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Nature of Operations"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Goodwill and Intangible Assets" sheetId="10" state="visible" r:id="rId10"/>
    <sheet xmlns:r="http://schemas.openxmlformats.org/officeDocument/2006/relationships" name="Software Development Costs" sheetId="11" state="visible" r:id="rId11"/>
    <sheet xmlns:r="http://schemas.openxmlformats.org/officeDocument/2006/relationships" name="Operating Lease Assets" sheetId="12" state="visible" r:id="rId12"/>
    <sheet xmlns:r="http://schemas.openxmlformats.org/officeDocument/2006/relationships" name="Notes Payable and Interest Expe" sheetId="13" state="visible" r:id="rId13"/>
    <sheet xmlns:r="http://schemas.openxmlformats.org/officeDocument/2006/relationships" name="Common Stock and Equity Payable" sheetId="14" state="visible" r:id="rId14"/>
    <sheet xmlns:r="http://schemas.openxmlformats.org/officeDocument/2006/relationships" name="Stock-based Plans and Stock-bas" sheetId="15" state="visible" r:id="rId15"/>
    <sheet xmlns:r="http://schemas.openxmlformats.org/officeDocument/2006/relationships" name="Warrants to Purchase Common Sto" sheetId="16" state="visible" r:id="rId16"/>
    <sheet xmlns:r="http://schemas.openxmlformats.org/officeDocument/2006/relationships" name="Income Taxes" sheetId="17" state="visible" r:id="rId17"/>
    <sheet xmlns:r="http://schemas.openxmlformats.org/officeDocument/2006/relationships" name="Fair Value Measurements of Fina" sheetId="18" state="visible" r:id="rId18"/>
    <sheet xmlns:r="http://schemas.openxmlformats.org/officeDocument/2006/relationships" name="Commitments and Contingencies" sheetId="19" state="visible" r:id="rId19"/>
    <sheet xmlns:r="http://schemas.openxmlformats.org/officeDocument/2006/relationships" name="Employee Benefit Plan" sheetId="20" state="visible" r:id="rId20"/>
    <sheet xmlns:r="http://schemas.openxmlformats.org/officeDocument/2006/relationships" name="Related Party Transaction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The Company and Summary of Sign" sheetId="24" state="visible" r:id="rId24"/>
    <sheet xmlns:r="http://schemas.openxmlformats.org/officeDocument/2006/relationships" name="Goodwill and Purchased Intangib" sheetId="25" state="visible" r:id="rId25"/>
    <sheet xmlns:r="http://schemas.openxmlformats.org/officeDocument/2006/relationships" name="Software Development Costs (Tab" sheetId="26" state="visible" r:id="rId26"/>
    <sheet xmlns:r="http://schemas.openxmlformats.org/officeDocument/2006/relationships" name="Operating Lease Assets (Tables)" sheetId="27" state="visible" r:id="rId27"/>
    <sheet xmlns:r="http://schemas.openxmlformats.org/officeDocument/2006/relationships" name="Notes Payable and Interest Ex_2" sheetId="28" state="visible" r:id="rId28"/>
    <sheet xmlns:r="http://schemas.openxmlformats.org/officeDocument/2006/relationships" name="Stock-based Plans and Stock-b_2" sheetId="29" state="visible" r:id="rId29"/>
    <sheet xmlns:r="http://schemas.openxmlformats.org/officeDocument/2006/relationships" name="Warrants to Purchase Common S_2" sheetId="30" state="visible" r:id="rId30"/>
    <sheet xmlns:r="http://schemas.openxmlformats.org/officeDocument/2006/relationships" name="Income Taxes (Tables)" sheetId="31" state="visible" r:id="rId31"/>
    <sheet xmlns:r="http://schemas.openxmlformats.org/officeDocument/2006/relationships" name="Fair Value Measurements of Fi_2" sheetId="32" state="visible" r:id="rId32"/>
    <sheet xmlns:r="http://schemas.openxmlformats.org/officeDocument/2006/relationships" name="Nature of Operations (Details)" sheetId="33" state="visible" r:id="rId33"/>
    <sheet xmlns:r="http://schemas.openxmlformats.org/officeDocument/2006/relationships" name="Summary of Significant Accoun_3" sheetId="34" state="visible" r:id="rId34"/>
    <sheet xmlns:r="http://schemas.openxmlformats.org/officeDocument/2006/relationships" name="Summary of Significant Accoun_4" sheetId="35" state="visible" r:id="rId35"/>
    <sheet xmlns:r="http://schemas.openxmlformats.org/officeDocument/2006/relationships" name="Going Concern (Narrative) (Deta" sheetId="36" state="visible" r:id="rId36"/>
    <sheet xmlns:r="http://schemas.openxmlformats.org/officeDocument/2006/relationships" name="Goodwill and Intangible Assets " sheetId="37" state="visible" r:id="rId37"/>
    <sheet xmlns:r="http://schemas.openxmlformats.org/officeDocument/2006/relationships" name="Goodwill and Intangible Asset_2" sheetId="38" state="visible" r:id="rId38"/>
    <sheet xmlns:r="http://schemas.openxmlformats.org/officeDocument/2006/relationships" name="Goodwill and Intangible Asset_3" sheetId="39" state="visible" r:id="rId39"/>
    <sheet xmlns:r="http://schemas.openxmlformats.org/officeDocument/2006/relationships" name="Goodwill and Intangible Asset_4" sheetId="40" state="visible" r:id="rId40"/>
    <sheet xmlns:r="http://schemas.openxmlformats.org/officeDocument/2006/relationships" name="Software Development Costs (Nar" sheetId="41" state="visible" r:id="rId41"/>
    <sheet xmlns:r="http://schemas.openxmlformats.org/officeDocument/2006/relationships" name="Software Development Costs (Sof" sheetId="42" state="visible" r:id="rId42"/>
    <sheet xmlns:r="http://schemas.openxmlformats.org/officeDocument/2006/relationships" name="Software Development Costs (Fut" sheetId="43" state="visible" r:id="rId43"/>
    <sheet xmlns:r="http://schemas.openxmlformats.org/officeDocument/2006/relationships" name="Operating Lease Assets (Narrati" sheetId="44" state="visible" r:id="rId44"/>
    <sheet xmlns:r="http://schemas.openxmlformats.org/officeDocument/2006/relationships" name="Operating Lease Assets (Additio" sheetId="45" state="visible" r:id="rId45"/>
    <sheet xmlns:r="http://schemas.openxmlformats.org/officeDocument/2006/relationships" name="Operating Lease Assets (Schedul" sheetId="46" state="visible" r:id="rId46"/>
    <sheet xmlns:r="http://schemas.openxmlformats.org/officeDocument/2006/relationships" name="Notes Payable and Interest Ex_3" sheetId="47" state="visible" r:id="rId47"/>
    <sheet xmlns:r="http://schemas.openxmlformats.org/officeDocument/2006/relationships" name="Notes Payable and Interest Ex_4" sheetId="48" state="visible" r:id="rId48"/>
    <sheet xmlns:r="http://schemas.openxmlformats.org/officeDocument/2006/relationships" name="Notes Payable and Interest Ex_5" sheetId="49" state="visible" r:id="rId49"/>
    <sheet xmlns:r="http://schemas.openxmlformats.org/officeDocument/2006/relationships" name="Notes Payable and Interest Ex_6" sheetId="50" state="visible" r:id="rId50"/>
    <sheet xmlns:r="http://schemas.openxmlformats.org/officeDocument/2006/relationships" name="Common Stock and Equity Payab_2" sheetId="51" state="visible" r:id="rId51"/>
    <sheet xmlns:r="http://schemas.openxmlformats.org/officeDocument/2006/relationships" name="Stock-based Plans and Stock-b_3" sheetId="52" state="visible" r:id="rId52"/>
    <sheet xmlns:r="http://schemas.openxmlformats.org/officeDocument/2006/relationships" name="Stock-based Plans and Stock-b_4" sheetId="53" state="visible" r:id="rId53"/>
    <sheet xmlns:r="http://schemas.openxmlformats.org/officeDocument/2006/relationships" name="Stock-based Plans and Stock-b_5" sheetId="54" state="visible" r:id="rId54"/>
    <sheet xmlns:r="http://schemas.openxmlformats.org/officeDocument/2006/relationships" name="Stock-based Plans and Stock-b_6" sheetId="55" state="visible" r:id="rId55"/>
    <sheet xmlns:r="http://schemas.openxmlformats.org/officeDocument/2006/relationships" name="Stock-based Plans and Stock-b_7" sheetId="56" state="visible" r:id="rId56"/>
    <sheet xmlns:r="http://schemas.openxmlformats.org/officeDocument/2006/relationships" name="Stock-based Plans and Stock-b_8" sheetId="57" state="visible" r:id="rId57"/>
    <sheet xmlns:r="http://schemas.openxmlformats.org/officeDocument/2006/relationships" name="Warrants to Purchase Common S_3" sheetId="58" state="visible" r:id="rId58"/>
    <sheet xmlns:r="http://schemas.openxmlformats.org/officeDocument/2006/relationships" name="Warrants to Purchase Common S_4" sheetId="59" state="visible" r:id="rId59"/>
    <sheet xmlns:r="http://schemas.openxmlformats.org/officeDocument/2006/relationships" name="Income Taxes (Narrative) (Detai" sheetId="60" state="visible" r:id="rId60"/>
    <sheet xmlns:r="http://schemas.openxmlformats.org/officeDocument/2006/relationships" name="Income Taxes (Provisions for In" sheetId="61" state="visible" r:id="rId61"/>
    <sheet xmlns:r="http://schemas.openxmlformats.org/officeDocument/2006/relationships" name="Income Taxes (Net Deferred Tax " sheetId="62" state="visible" r:id="rId62"/>
    <sheet xmlns:r="http://schemas.openxmlformats.org/officeDocument/2006/relationships" name="Income Taxes (Difference Betwee" sheetId="63" state="visible" r:id="rId63"/>
    <sheet xmlns:r="http://schemas.openxmlformats.org/officeDocument/2006/relationships" name="Fair Value Measurements of Fi_3" sheetId="64" state="visible" r:id="rId64"/>
    <sheet xmlns:r="http://schemas.openxmlformats.org/officeDocument/2006/relationships" name="Commitments and Contingencies (" sheetId="65" state="visible" r:id="rId65"/>
    <sheet xmlns:r="http://schemas.openxmlformats.org/officeDocument/2006/relationships" name="Employee Benefit Plan (Details)" sheetId="66" state="visible" r:id="rId66"/>
    <sheet xmlns:r="http://schemas.openxmlformats.org/officeDocument/2006/relationships" name="Related Party Transactions (Nar" sheetId="67" state="visible" r:id="rId67"/>
    <sheet xmlns:r="http://schemas.openxmlformats.org/officeDocument/2006/relationships" name="Subsequent Events (Narrative) (" sheetId="68" state="visible" r:id="rId6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2" customWidth="1" min="1" max="1"/>
    <col width="30"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Mar. 30,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Document Transition Report</t>
        </is>
      </c>
      <c r="B7" s="4" t="inlineStr">
        <is>
          <t>false</t>
        </is>
      </c>
    </row>
    <row r="8">
      <c r="A8" s="4" t="inlineStr">
        <is>
          <t>Entity File Number</t>
        </is>
      </c>
      <c r="B8" s="4" t="inlineStr">
        <is>
          <t>000-53851</t>
        </is>
      </c>
    </row>
    <row r="9">
      <c r="A9" s="4" t="inlineStr">
        <is>
          <t>Entity Registrant Name</t>
        </is>
      </c>
      <c r="B9" s="4" t="inlineStr">
        <is>
          <t>Mobivity Holdings Corp.</t>
        </is>
      </c>
    </row>
    <row r="10">
      <c r="A10" s="4" t="inlineStr">
        <is>
          <t>Entity Incorporation, State Country Code</t>
        </is>
      </c>
      <c r="B10" s="4" t="inlineStr">
        <is>
          <t>NV</t>
        </is>
      </c>
    </row>
    <row r="11">
      <c r="A11" s="4" t="inlineStr">
        <is>
          <t>Tax Identification Number (TIN)</t>
        </is>
      </c>
      <c r="B11" s="4" t="inlineStr">
        <is>
          <t>26-3439095</t>
        </is>
      </c>
    </row>
    <row r="12">
      <c r="A12" s="4" t="inlineStr">
        <is>
          <t>Entity Address, Address Line One</t>
        </is>
      </c>
      <c r="B12" s="4" t="inlineStr">
        <is>
          <t>3133 West Frye Road</t>
        </is>
      </c>
    </row>
    <row r="13">
      <c r="A13" s="4" t="inlineStr">
        <is>
          <t>Entity Address, Address Line Two</t>
        </is>
      </c>
      <c r="B13" s="4" t="inlineStr">
        <is>
          <t># 215</t>
        </is>
      </c>
    </row>
    <row r="14">
      <c r="A14" s="4" t="inlineStr">
        <is>
          <t>Entity Address, City or Town</t>
        </is>
      </c>
      <c r="B14" s="4" t="inlineStr">
        <is>
          <t>Chandler</t>
        </is>
      </c>
    </row>
    <row r="15">
      <c r="A15" s="4" t="inlineStr">
        <is>
          <t>Entity Address, State or Province</t>
        </is>
      </c>
      <c r="B15" s="4" t="inlineStr">
        <is>
          <t>AZ</t>
        </is>
      </c>
    </row>
    <row r="16">
      <c r="A16" s="4" t="inlineStr">
        <is>
          <t>Entity Address, Postal Zip Code</t>
        </is>
      </c>
      <c r="B16" s="4" t="inlineStr">
        <is>
          <t>85226</t>
        </is>
      </c>
    </row>
    <row r="17">
      <c r="A17" s="4" t="inlineStr">
        <is>
          <t>City Area Code</t>
        </is>
      </c>
      <c r="B17" s="4" t="inlineStr">
        <is>
          <t>877</t>
        </is>
      </c>
    </row>
    <row r="18">
      <c r="A18" s="4" t="inlineStr">
        <is>
          <t>Local Phone Number</t>
        </is>
      </c>
      <c r="B18" s="4" t="inlineStr">
        <is>
          <t>282-7660</t>
        </is>
      </c>
    </row>
    <row r="19">
      <c r="A19" s="4" t="inlineStr">
        <is>
          <t>Title of 12(g) Security</t>
        </is>
      </c>
      <c r="B19" s="4" t="inlineStr">
        <is>
          <t>Common Stock, $.001 par value</t>
        </is>
      </c>
    </row>
    <row r="20">
      <c r="A20" s="4" t="inlineStr">
        <is>
          <t>Entity Well-known Seasoned Issuer</t>
        </is>
      </c>
      <c r="B20" s="4" t="inlineStr">
        <is>
          <t>No</t>
        </is>
      </c>
    </row>
    <row r="21">
      <c r="A21" s="4" t="inlineStr">
        <is>
          <t>Entity Voluntary Filers</t>
        </is>
      </c>
      <c r="B21" s="4" t="inlineStr">
        <is>
          <t>No</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false</t>
        </is>
      </c>
    </row>
    <row r="27">
      <c r="A27" s="4" t="inlineStr">
        <is>
          <t>ICFR Auditor Attestation Flag</t>
        </is>
      </c>
      <c r="B27" s="4" t="inlineStr">
        <is>
          <t>false</t>
        </is>
      </c>
    </row>
    <row r="28">
      <c r="A28" s="4" t="inlineStr">
        <is>
          <t>Entity Shell Company</t>
        </is>
      </c>
      <c r="B28" s="4" t="inlineStr">
        <is>
          <t>false</t>
        </is>
      </c>
    </row>
    <row r="29">
      <c r="A29" s="4" t="inlineStr">
        <is>
          <t>Entity Public Float</t>
        </is>
      </c>
      <c r="D29" s="5" t="n">
        <v>26270789</v>
      </c>
    </row>
    <row r="30">
      <c r="A30" s="4" t="inlineStr">
        <is>
          <t>Entity Common Stock, Shares Outstanding</t>
        </is>
      </c>
      <c r="C30" s="6" t="n">
        <v>58573885</v>
      </c>
    </row>
    <row r="31">
      <c r="A31" s="4" t="inlineStr">
        <is>
          <t>Current Fiscal Year End Date</t>
        </is>
      </c>
      <c r="B31" s="4" t="inlineStr">
        <is>
          <t>--12-31</t>
        </is>
      </c>
    </row>
    <row r="32">
      <c r="A32" s="4" t="inlineStr">
        <is>
          <t>Entity Central Index Key</t>
        </is>
      </c>
      <c r="B32" s="4" t="inlineStr">
        <is>
          <t>0001447380</t>
        </is>
      </c>
    </row>
    <row r="33">
      <c r="A33" s="4" t="inlineStr">
        <is>
          <t>Amendment Flag</t>
        </is>
      </c>
      <c r="B33" s="4" t="inlineStr">
        <is>
          <t>false</t>
        </is>
      </c>
    </row>
    <row r="34">
      <c r="A34" s="4" t="inlineStr">
        <is>
          <t>Document Fiscal Period Focus</t>
        </is>
      </c>
      <c r="B34" s="4" t="inlineStr">
        <is>
          <t>FY</t>
        </is>
      </c>
    </row>
    <row r="35">
      <c r="A35" s="4" t="inlineStr">
        <is>
          <t>Document Fiscal Year Focus</t>
        </is>
      </c>
      <c r="B35" s="4" t="inlineStr">
        <is>
          <t>2021</t>
        </is>
      </c>
    </row>
    <row r="36">
      <c r="A36" s="4" t="inlineStr">
        <is>
          <t>Auditor Name</t>
        </is>
      </c>
      <c r="B36" s="4" t="inlineStr">
        <is>
          <t>M&amp;K CPAS, PLLC</t>
        </is>
      </c>
    </row>
    <row r="37">
      <c r="A37" s="4" t="inlineStr">
        <is>
          <t>Auditor Location</t>
        </is>
      </c>
      <c r="B37" s="4" t="inlineStr">
        <is>
          <t>Houston, TX</t>
        </is>
      </c>
    </row>
    <row r="38">
      <c r="A38" s="4" t="inlineStr">
        <is>
          <t>Auditor Firm ID</t>
        </is>
      </c>
      <c r="B38" s="4" t="inlineStr">
        <is>
          <t>273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 and Intangible Assets</t>
        </is>
      </c>
      <c r="B1" s="2" t="inlineStr">
        <is>
          <t>12 Months Ended</t>
        </is>
      </c>
    </row>
    <row r="2">
      <c r="B2" s="2" t="inlineStr">
        <is>
          <t>Dec. 31, 2021</t>
        </is>
      </c>
    </row>
    <row r="3">
      <c r="A3" s="3" t="inlineStr">
        <is>
          <t>Goodwill and Intangible Assets [Abstract]</t>
        </is>
      </c>
    </row>
    <row r="4">
      <c r="A4" s="4" t="inlineStr">
        <is>
          <t>Goodwill and Intangible Assets</t>
        </is>
      </c>
      <c r="B4" s="4" t="inlineStr">
        <is>
          <t>4. Goodwill and Intangible Assets GoodwillThe following table presents goodwill and impairment for the years ended December 31, 2021 and 2020:         GoodwillDecember 31, 2019$ 496,352Acquired  —Impairment  —December 31, 2020  496,352Acquired  —Impairment  (85,169)December 31, 2021$ 411,183 We conducted our annual impairment test of goodwill as of December 31, 2021 and 2020, which resulted in impairment charges of $85,169. Intangible assets The following table presents components of identifiable intangible assets for the years ended December 31, 2021 and 2020:                                               December 31, 2021 December 31, 2020 Gross‎Carrying‎Amount Accumulated‎Amortization Net Carrying‎Amount Weighted‎Average‎Useful‎Life‎(Years) Gross‎Carrying‎Amount Accumulated‎Amortization Net Carrying‎Amount Weighted‎Average‎Useful‎Life‎(Years)Patents and trademarks$ 105,543 $ (47,948) $ 57,595  14 $ 197,528 $ (126,499) $ 71,029  14Customer and merchant‎relationships  2,321,112   (1,775,579)   545,533  10   2,321,112   (1,678,727)   642,385  10Trade name  197,955   (165,562)   32,393  10   197,950   (156,506)   41,444  10Acquired technology  621,030   (508,839)   112,191  10   621,030   (492,539)   128,491  10Non-compete agreement  79,300   (50,088)   29,212  2   79,300   (34,228)   45,072  2 $ 3,324,940 $ (2,548,017) $ 776,924   $ 3,416,920 $ (2,488,499) $ 928,421    During the years ended December 31, 2021 and 2020, we recorded amortization expense related to our intangible assets of $163,760 and $150,701, respectively, which is included in depreciation and amortization in the consolidated statement of operations. During the years ended December 31, 2021 and 2020, we recorded impairment of $8,286 and $0 respectively related to our intangible assets. Expected future intangible asset amortization as of December 31, 2021 is as follows:        Year ending December 31,Amount2022$ 142,9452023  140,4352024  103,8392025  96,0912025  96,091Thereafter  197,523Total$ 776,92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oftware Development Costs</t>
        </is>
      </c>
      <c r="B1" s="2" t="inlineStr">
        <is>
          <t>12 Months Ended</t>
        </is>
      </c>
    </row>
    <row r="2">
      <c r="B2" s="2" t="inlineStr">
        <is>
          <t>Dec. 31, 2021</t>
        </is>
      </c>
    </row>
    <row r="3">
      <c r="A3" s="3" t="inlineStr">
        <is>
          <t>Software Development Costs [Abstract]</t>
        </is>
      </c>
    </row>
    <row r="4">
      <c r="A4" s="4" t="inlineStr">
        <is>
          <t>Software Development Costs</t>
        </is>
      </c>
      <c r="B4" s="4" t="inlineStr">
        <is>
          <t xml:space="preserve">5.  Software Development Costs The Company has capitalized certain costs for software developed or obtained for internal use during the application development stage as it relates to specific contracts. The amounts capitalized include external direct costs of services used in developing internal-use software and for payroll and payroll-related costs of employees directly associated with the development activities.  The balance is included in the net intangible assets on the balance sheet.  The following table presents details of our software development costs for the years ended December 31, 2021 and 2020:                                            December 31, 2021 December 31, 2020Gross‎Carrying‎Amount Accumulated‎Amortization Net Carrying‎Amount Weighted‎Average‎Useful‎Life‎(Years) Gross‎Carrying‎Amount Accumulated‎Amortization Net Carrying‎Amount Weighted‎Average‎Useful‎Life‎(Years)$ 2,565,525 $ (2,217,729) $ 347,796  2 $ 2,266,272 $ (1,826,364) $ 439,908  2$ 2,565,525 $ (2,217,729) $ 347,796   $ 2,266,272 $ (1,826,364) $ 439,908   Software development costs are being amortized on a straight-line basis over their estimated useful life of two years. During the years ended December 31, 2021 and 2020, we capitalized $299,253 and $266,365 respectively of software development.  We recorded amortization expense for software development costs of $391,365 and $518,087, respectively which is included in depreciation and amortization in the consolidated statement of operations. During the years ended December 31, 2021 and 2020, we recorded impairment charges of $0 and $8,886, respectively related to our software development costs. The estimated future amortization expense of software development costs as of December 31, 2021 is as follows:        Year ending December 31,Amount2022  255,5012023  92,2882024  82025  —2025  —Thereafter  —Total$ 347,79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perating Lease Assets</t>
        </is>
      </c>
      <c r="B1" s="2" t="inlineStr">
        <is>
          <t>12 Months Ended</t>
        </is>
      </c>
    </row>
    <row r="2">
      <c r="B2" s="2" t="inlineStr">
        <is>
          <t>Dec. 31, 2021</t>
        </is>
      </c>
    </row>
    <row r="3">
      <c r="A3" s="3" t="inlineStr">
        <is>
          <t>Operating Lease Assets [Abstract]</t>
        </is>
      </c>
    </row>
    <row r="4">
      <c r="A4" s="4" t="inlineStr">
        <is>
          <t>Operating Lease Assets</t>
        </is>
      </c>
      <c r="B4" s="4" t="inlineStr">
        <is>
          <t xml:space="preserve">6.  Operating Lease Assets Adoption of Accounting Standards Codification (“ASC”) Topic 842, “Leases." The Company adopted Topic 842 on January 1, 2019, using the modified retrospective method and the optional transition method to record the adoption impact through a cumulative adjustment to equity. Results for reporting periods beginning after January 1, 2019, are presented under Topic 842, while prior periods are not adjusted and continue to be reported under the accounting standards in effect for those periods. The following are additional details related to leases recorded on our balance sheet as of December 31, 2020:            LeasesClassification Balance at ‎December 31,‎2021Assets    Current         Operating lease assetsOperating lease assets $ —Noncurrent         Operating lease assetsNoncurrent operating lease assets   1,187,537Total lease assets  $ 1,187,537     Liabilities    Current         Operating lease liabilitiesOperating lease liabilities $ 229,240Noncurrent         Operating lease liabilitiesNoncurrent operating lease liabilities $ 1,188,589Total lease liabilities  $ 1,417,829 During the year ended December 31, 2021, we recorded amortization expense of $106,302 and during the year ended December 31, 2020, we recorded a credit to amortization expense of $17,214 related to the accretion of the lease liability, which is included in depreciation and amortization in the consolidated statement of operations. Rent expense was $258,368 and $317,774 for the years ended December 31, 2021 and 2020, respectively. We have entered into a new lease starting in February of 2021 for 8,898 square feet of office space located at 3133 W. Frye Road, Suite 215, Chandler, Arizona.  Monthly rental payments, excluding common area maintenance charges, will be $25,953 to $28,733.  The first twelve months of the lease includes a 50% abatement period.  An operating lease asset and liability will be recorded when the lease commences in accordance with ASC 842.The maturity analysis below summarizes the remaining future undiscounted cash flows for our operating leases, a reconciliation to operating lease liabilities reported on the Condensed Consolidated Balance Sheet, our weighted-average remaining lease term and weighted average discount rate:        Year ending December 31,Amount2022$ 318,0552023  324,2202024  330,8942025  337,5672026  344,241Thereafter  28,735   Total future lease payments  1,683,712   Less: imputed interest  (265,883)Total$ 1,417,829        Weighted Average Remaining Lease Term (years)     Operating leases  6.00   Weighted Average Discount Rate     Operating leases  6.7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s Payable and Interest Expense</t>
        </is>
      </c>
      <c r="B1" s="2" t="inlineStr">
        <is>
          <t>12 Months Ended</t>
        </is>
      </c>
    </row>
    <row r="2">
      <c r="B2" s="2" t="inlineStr">
        <is>
          <t>Dec. 31, 2021</t>
        </is>
      </c>
    </row>
    <row r="3">
      <c r="A3" s="3" t="inlineStr">
        <is>
          <t>Notes Payable and Interest Expense [Abstract]</t>
        </is>
      </c>
    </row>
    <row r="4">
      <c r="A4" s="4" t="inlineStr">
        <is>
          <t>Notes Payable and Interest Expense</t>
        </is>
      </c>
      <c r="B4" s="4" t="inlineStr">
        <is>
          <t xml:space="preserve">7.  Notes Payable and Interest ExpenseNotes Payable The following table presents details of our notes payable as of December 31, 2021 and 2020:                        Facility Maturity Interest Rate Balance at December 31, 2021 Balance at ‎December 31,‎2020BDC Term Loan October 15, 2021  23.5% $ — $ 160,088ACOA Note February 1, 2024  —   76,642   111,430Wintrust Bank November 1, 2021 Prime + 1.5%   —   366,666TD Bank December 31, 2022  —   31,496   31,390Chase Bank April 10, 2022  1%   —   891,103Related Party Notes various  15%   3,318,242   580,000Total Debt       3,426,380   2,140,677Less current portion       (888,583)   (641,676)Long-term debt, net of current portion     $ 2,537,797 $ 1,499,001 Principal payments on notes payables are due as follows:        Year ending December 31,Amount2022$ 1,106,6762023  1,808,5232024  447,2312025  63,9502026  —Thereafter  —   Total future debt payments  3,426,380 ‎ BDC Term Loan On January 8, 2016, Livelenz, a wholly-owned subsidiary of the Company (“Livelenz”), entered into an amendment of their original loan agreement dated August 26, 2011 with the Business Development Bank of Canada (“BDC”). Under this agreement the loan would have matured, and the commitments would have terminated on September 15, 2019. On July 26, 2019, Livelenz, entered into an amendment of their original loan agreement dated August 26, 2011 with the Business Development Bank of Canada (“BDC”). Under this agreement the loan will mature, and the commitments will terminate on October 15, 2021. In accordance with the amendment, the Company will commence monthly payments beginning on August 15, 2019 of principal in the amount of $8,500 CAD in addition to the monthly payment of accrued interest at 23.5%. These payments increased to $10,000 CAD on November 15, 2019, $12,000 CAD on May 15, 2020, and will increase to $14,000 CAD on March 15, 2021with the final payments of $16,000 CAD on September 15, 2021. During year ended December 31, 2021 the BDC loan was repaid in full with the final payment $80,000 CAD on October 15, 2021 in addition to the monthly interest. During the twelve months ended December 31, 2020 we repaid $88,000 CAD of principal. ACOA Note On November 6, 2017, Livelenz (a wholly-owned subsidiary of the Company), entered into an amendment of the original agreement dated December 2, 2014 with the Atlantic Canada Opportunities Agency (“ACOA”). Under this agreement the note will mature without interest and repayments began on June 1, 2016, while the commitments will terminate on February 1, 2024. The monthly principal payment amount of $3,000 CAD increased to $3,500 CAD beginning on November 1, 2019, and will increase to $4,000 CAD on August 1, 2021, $4,500 CAD on August 1, 2022 and $2,215 CAD during the remaining term of the agreement.  During the twelve months ended December 31, 2020, we repaid $10,485 CAD of principal.  Nine months of payments were voluntarily deferred by ACOA due to COVID-19.   During the twelve months ended December 31, 2021 $45,052 CAD in principle was paid toward the ACOA loan.  Wintrust Loan On November 14, 2018, we entered into a Loan and Security Agreement with Wintrust Bank. The Loan and Security Agreement provides for a single-term loan to us in the original principal amount of $1,000,000.  Interest accrues on the unpaid principal amount at the rate of prime plus 1.5%. The loan is a three-year loan and was interest-only payable for the first six months of the loan. Commencing on May 1, 2019, we made monthly payments of principal in the amount of $33,333 in addition to the monthly payment of accrued interest. The loan is secured by all of our assets other than our intellectual property. We used the proceeds of the loan to re-finance a loan in the principal amount of $1,000,000 we assumed as part of the acquisition of the Belly assets.  On August 7, 2020, the Company entered into an amendment of their original loan agreement dated November 14, 2018 with Wintrust Bank.  Under this agreement, the covenant calculation was amended to calculate covenants under a borrowing base methodology.  The Company had defaulted under the March 31, 2020 and June 30, 2020 covenants, which were waived upon execution of the amendment and there were no defaults after the amendment.  During the twelve months ended December 31, 2020, we repaid $400,000 of principal. The loan was paid in full on June 30, 2021. Chase Loan On April 10, 2020, we entered into a commitment loan with Chase Bank, N.A. under the CARES act and SBA Paycheck Protection Program, in the principal aggregate amount of $891,103, which is due and payable two years after issuance. This note bears interest on the unpaid balance at the rate of one percent (1%) per annum. The note contains a deferral period of six months, for which no interest or principal payments are due. Forgiveness of the loan may be obtained by meeting certain SBA requirements. The entire loan was forgiven on July 21, 2021, at which time the company recorded a gain on extinguishment of debt in the amount of $891,103. TD Bank Loan On April 22, 2020, we entered into a commitment loan with TD Bank under the Canadian Emergency Business Account (“CEBA”), in the principal aggregate amount of $40,000 CAD, which is due and payable on December 31, 2022. This note bears interest on the unpaid balance at the rate of zero percent (0%) per annum during the initial term. Under this note no interest or principal payments are due until December 31, 2022. Under the conditions of the loan, twenty-five percent (25%) of the loan will be forgiven if seventy-five percent (75%) is repaid prior to the initial term date.  Related Party Notes During February 2018, we conducted a private placement of Unsecured Promissory Notes (individually, a “Note” and collectively, the “Notes”) in the aggregate principal amount of $1,080,000 to certain investors, officers and directors of the Company.  Each Note bears interest on the unpaid balance at the rate of fifteen percent (15%) per annum and the principal and accrued interest is due and payable no later than December 1, 2018. We may prepay any of the Notes without notice, subject to a two percent (2%) pre-payment penalty.  The Note offer was conducted by our management and there were no commissions paid by us in connection with the solicitation. During 2019, we repaid $1,000,000 and had $80,000 as a remaining balance of these Notes plus accrued interest. As of December 31, 2021 the balance is $0. During the year ended December 31, 2019 we issued unsecured Notes in the principle aggregate amount of $3,500,000, which become due two years after the date of issuance.  These Notes bear interest on the unpaid balance at the rate of fifteen percent (15%) per annum. The Company may prepay any of the Notes without notice, subject to a two percent (2%) pre-payment penalty.  On July 2, 2019, $2,500,000 of this Note and the accrued interest of $82,916 was settled into equity and we recorded a loss on conversion of debt of $232,462 for the year ended December 31, 2019. As of December 31, 2019, we had a principal balance of $1,080,000 as a remaining balance of these Notes plus accrued interest. On February 26, 2020, we issued an unsecured Note in the principle aggregate amount of $200,000, which becomes due two years after the date of issuance. This Note bears interest on the unpaid balance at the rate of fifteen percent (15%) per annum. The Company may prepay this Note without notice, subject to a two percent (2%) pre-payment penalty. On November 18, 2020, we issued two additional unsecured Notes in the principle aggregate amount of $500,000, which becomes due two years after the date of issuance. This Note bears interest on the unpaid balance at the rate of fifteen percent (15%) per annum. The Company may prepay this Note without notice, subject to a two percent (2%) pre-payment penalty. On December 31, 2020 $1,200,000 of these Notes and the accrued interest of $192,208 was settled into equity and we recorded a loss on settlement of debt of $668,260 for the year ended December 31, 2020.  In summary, as of December 31, 2020, we have a principal balance of $580,000 and accrued interest of $42,492 outstanding. On June 30, 2021, we entered into a Credit Facility Agreement (the “Credit Agreement”) with one of the Company’s directors. The Company can borrow up to $3,500,000 under this Credit Agreement. On November 19, 2021, a payment of $200,000 was paid toward the principal balance of the note. As of December 31, 2021, the company has drawn a total of $3,478,125 including cash in the amount of $3,206,250 and $271,875 of principal and accrued interest under the above-described Note that was rolled into the Credit Facility. As of December 31, 2021, we have accrued interest of $149,040. The loan is secured by all our tangible and intangible assets including intellectual property. We will repay the principal amount plus accrued interest in 24 equal monthly installments commencing on June 30, 2022, and ending on June 30, 2024. This loan bears interest on unpaid balance at the rate of fifteen percent (15%) per annum. The Company may prepay this Note without notice, penalty or charge. In consideration of the lender’s agreement to provide the facility, the Company issued warrants to purchase shares of its common stock at an exercise price of $1.67 per share in connection with the issuance of funds under this Credit Agreement. The warrants are exercisable for a period commencing upon issuance of the notes and ending 36 months after issuance of the financing. In addition, the Company has agreed to issue to the lender additional warrants entitling the lender to purchase a number of shares of the Company common stock equal to twenty percent (20%) of the amount of the advances made divided by the volume weighted average price over the 30 trading days preceding the advance (VWAP). Each warrant will be exercisable over a three-year period at an exercise price equal to the VWAP.  During the twelve month period ending December 31, 2021, the Company issued warrants to purchase an aggregate of 600,570 shares of its common stock at the stated exercise price per share in connection with the issuance of funds under this Credit Agreement. The estimated aggregate fair value of the warrants issued is $262,758 using the Black-Scholes option valuation model as of December 31, 2021.  On July 1, 2021 we entered into an Unsecured Promissory Notes (individually, a “Note” and collectively, the “Notes”) in the aggregate principal amount of $271,875 to certain investors, officers and directors of the Company.  Each Note bears interest on the unpaid balance at the rate of fifteen percent (15%) per annum and the principal and accrued interest is due and payable no later than July 1, 2023. We may prepay any of the Notes without notice, subject to a two percent (2%) pre-payment penalty.  The Note offer was conducted by our management and there were no commissions paid by us in connection with the solicitation. The Company issued warrants to purchase an aggregate of 33,017 shares of its common stock at the stated exercise price per share in connection with the issuance of funds under this Credit Agreement.     During the twelve month period ending December 31, 2021, the Company issued warrants to purchase an aggregate of 600,570 shares of its common stock at the stated exercise price per share in connection with the issuance of funds under this Credit Agreement. The estimated aggregate fair value of the warrants issued is $262,758 using the Black-Scholes option valuation model as of December 31, 2021.  Interest Expense The following table summarizes interest expense for the years ended December 31, 2021 and 2020:               December 31, 2021 2020Interest expense$ 267,966 $ 286,896Total interest expense$ 267,966 $ 286,89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on Stock and Equity Payable</t>
        </is>
      </c>
      <c r="B1" s="2" t="inlineStr">
        <is>
          <t>12 Months Ended</t>
        </is>
      </c>
    </row>
    <row r="2">
      <c r="B2" s="2" t="inlineStr">
        <is>
          <t>Dec. 31, 2021</t>
        </is>
      </c>
    </row>
    <row r="3">
      <c r="A3" s="3" t="inlineStr">
        <is>
          <t>Common Stock and Equity Payable [Abstract]</t>
        </is>
      </c>
    </row>
    <row r="4">
      <c r="A4" s="4" t="inlineStr">
        <is>
          <t>Common Stock and Equity Payable</t>
        </is>
      </c>
      <c r="B4" s="4" t="inlineStr">
        <is>
          <t xml:space="preserve">8. Common Stock and Equity Payable Common Stock 2020 On March 2, 2020, the Company issued 234,500 shares of common stock in exchange for cash in conjunction with a warrant exercise. The shares were exercised at the strike price of $1.00 per share. On September 17, 2020, the Company issued 15,000 shares of common stock in exchange for cash in conjunction with a stock option exercise. The shares were exercised at the strike price of $0.48 per share. In December of 2020, the Company commenced a private placement of its common stock with warrant exercises for one unit of our common stock at an exercise price of $1.25 per share to receive a new warrant to purchase to one share of our common stock at an exercise price of $2.00 per share. As of December 31, 2020, the Company had sold 2,666,459 units of its common stock for gross proceeds of $3,333,074. In addition, the Company issued 1,113,767 units of its common stock associated with the settlement of $1,200,000 of principal, $192,208 of accrued interest, and a loss on settlement of $668,260 (See Note 6).  On December 31, 2021, the Company recorded stock-based compensation expense of $260,003 related to restricted stock units for members of our board of directors. As of December 31, 2020 we had an equity payable balance of $100,862. 2021 During the year ended December 31, 2021, the Company did not issue any shares but, recorded stock-based compensation expense of $260,005 related to restricted stock units for members of our board of directors. The company recorded stock-based compensation expense of $187,501 related to restricted stock units for employee compensat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tock-based Plans and Stock-based Compensation</t>
        </is>
      </c>
      <c r="B1" s="2" t="inlineStr">
        <is>
          <t>12 Months Ended</t>
        </is>
      </c>
    </row>
    <row r="2">
      <c r="B2" s="2" t="inlineStr">
        <is>
          <t>Dec. 31, 2021</t>
        </is>
      </c>
    </row>
    <row r="3">
      <c r="A3" s="3" t="inlineStr">
        <is>
          <t>Stock-based Plans and Stock-based Compensation [Abstract]</t>
        </is>
      </c>
    </row>
    <row r="4">
      <c r="A4" s="4" t="inlineStr">
        <is>
          <t>Stock-based Plans and Stock-based Compensation</t>
        </is>
      </c>
      <c r="B4" s="4" t="inlineStr">
        <is>
          <t xml:space="preserve">9. Stock-based Plans and Stock-based Compensation Stock-based Plans We have the 2010 Incentive Stock Option Plan and the 2013 Incentive Stock Option Plan under which we have granted stock options to our directors, officers and employees. As of December 31, 2021, 6,246,466 shares were authorized under the plans and 30,263,320 shares were available for future grant. We believe that such awards better align the interests of our directors, officers and employees with those of our shareholders. Option awards are generally granted with an exercise price that equals the fair market value of our stock at the date of grant. These option awards generally vest based on four years of continuous service and have 10-year contractual terms. The following table summarizes stock option activity under our stock-based plans as of and for the years ended December 31, 2021 and 2020:                           Shares Weighted‎Average‎Exercise Price Weighted‎Average‎Remaining‎Contractual‎Term (Years) Aggregate‎Intrinsic ValueOutstanding at December 31, 2019  5,781,884 $ 1.15   7.16 $ 527,868Granted  1,545,000 $ 1.19   — $ —Exercised  (15,000) $ 0.48   — $ —Forfeit/canceled  (814,068) $ 0.94   — $ —Expired  (490,264) $ 1.07   — $ —Outstanding at December 31, 2020  6,007,552 $ 1.20   6.77 $ 4,056,639Granted  637,500 $ 1.56   — $ —Exercised  — $ 1.61   — $ —Forfeit/canceled  (272,029) $ 2.18   — $ —Expired  (126,557) $ 1.17   — $ —Outstanding at December 31, 2021  6,246,466 $ 1.20   7.17 $ 2,500,847            Expected to vest at December 31, 2021  6,246,466 $ 1.20   6.14 $ 4,056,639Exercisable at December 31, 2021  4,063,765 $ 1.17   4.84 $ 2,252,766Unrecognized expense at December 31, 2021$ 1,527,647          The aggregate intrinsic value of options was calculated as the difference between the exercise price of the underlying awards and the quoted price of our common stock. At December 31, 2021, options to purchase 1,692,332 shares of common stock were in-the-money.  The weighted average grant-date fair value of options granted during the years 2021 and 2020 was $0.99 and $0.79, respectively. 2020 On March 24, 2020, the Company granted one employee a total of 15,000 options to purchase shares of the Company common stock at the closing price as of March 24, 2020 of $0.65 per share. The option shares will vest 25% on the first anniversary of the grant, then equally in 36 monthly installments thereafter and are exercisable until March 24, 2030. The total estimated value using the Black-Scholes Model, based on a volatility rate of 77.56% and an option fair value of $0.43 was $6,472. On April 6, 2020, the Company granted four employees a total of 700,000 options to purchase shares of the Company common stock at the closing price as of April 6, 2020 of $0.70 per share. 500,000 option shares will vest 25% on the first anniversary of the grant, then equally in 36 monthly installments thereafter and are exercisable until April 6, 2030. 200,000 option shares will vest ratably over forty-eight (48) months and are exercisable until April 6, 2030. The total estimated value using the Black-Scholes Model, based on a volatility rate of 78.21% and an option fair value of $0.47 was $326,752. On November 5, 2020, the Company granted one employee a total of 20,000 options to purchase shares of the Company common stock at the closing price as of November 5, 2020 of $0.96 per share. The option shares will vest 25% on the first anniversary of the grant, then equally in 36 monthly installments thereafter and are exercisable until November 5, 2030. The total estimated value using the Black-Scholes Model, based on a volatility rate of 77.36% and an option fair value of $0.63 was $12,689. On December 7, 2020, the Company granted one employee a total of 600,000 options to purchase shares of the Company common stock at the closing price as of December 7, 2020 of $1.55 per share. The option shares will vest 25% on the first anniversary of the grant, then equally in 36 monthly installments thereafter and are exercisable until December 7, 2030. The total estimated value using the Black-Scholes Model, based on a volatility rate of 77.35% and an option fair value of $1.03 was $615,495. On December 17, 2020, the Company granted six employees a total of 210,000 options to purchase shares of the Company common stock at the closing price as of December 17, 2020 of $1.83 per share. The option shares will vest 25% on the first anniversary of the grant, then equally in 36 monthly installments thereafter and are exercisable until December 17, 2030. The total estimated value using the Black-Scholes Model, based on a volatility rate of 77.41% and an option fair value of $1.21 was $254,373.  2021 On March 26, 2021, the Company granted five employee a total of 67,500 options to purchase shares of the Company common stock at the closing price as of March 26, 2021, of $1.80 per share. The Option Shares will vest ratably over forty-eight (48) months and are exercisable until March 26, 2031. The total estimated value using the Black-Scholes Model, based on a volatility rate of 73.97% and an option fair value of $1.16 was $78,492. On May 17, 2021, the Company granted one employee a total of 20,000 options to purchase shares of the Company common stock at the closing price as of May 17, 2021, of $1.67 per share. The option shares will vest ratably over forty-eight (48) months and are exercisable until January 21, 2031. The total estimated value using the Black-Scholes Model, based on a volatility rate of 74.79% and an option fair value of $0.93 was $18,628. On August 11, 2021, the Company granted one employee a total of 5,000 options to purchase shares of the Company common stock at the closing price as of August 11, 2021, of $1.53 per share. The option shares will vest ratably over forty-eight (48) months and are exercisable until August 11, 2031. The total estimated value using the Black-Scholes Model, based on a volatility rate of 73.29% and an option fair value of $1.12 was $5,606. On December 15, 2021, the Company granted  nineteen employees a total of 545,000 options to purchase shares of the Company common stock at the closing price as of December 15, 2021, of $1.53 per share. The option shares will vest ratably over forty-eight (48) months and are exercisable until February 18, 2029. The total estimated value using the Black-Scholes Model, based on a volatility rate of 71.53% and an option fair value of $.97 was $528,434. Stock-based Compensation Expense The impact on our results of operations of recording stock-based compensation expense for the years ended December 31, 2021 and 2020 was as follows:               Years Ended December 31, 2021 2020General and administrative$ 289,782 $ 267,306Sales and marketing  81,093   75,235Engineering, research, and development  178,893   171,394 $ 549,768 $ 513,935 As of December 31, 2021, there was approximately $1,527,647 of unearned stock-based compensation that will be expensed from 2022 through 2026. If there are any modifications or cancellations of the underlying unvested awards, we may be required to accelerate, increase or cancel all or a portion of the remaining unearned stock-based compensation expense. Future unearned stock-based compensation will increase to the extent we grant additional equity awards. Stock Option Valuation Assumptions We calculated the fair value of each stock option award on the date of grant using the Black-Scholes option pricing model. The ranges of assumptions were used for the years ended December 31, 2021 and 2020:                Years Ended  December 31,    2021 2020Risk-free interest rate  0.42% to 0.58% 0.42% to 0.58%Expected life (years)   6.00  6.00Expected dividend yield   —  —Expected volatility  59.90% to 80.26% 77.36% to 78.21%  The risk-free interest rate assumption is based upon published interest rates appropriate for the expected life of our employee stock options.  The expected life of the stock options represents the weighted-average period that the stock options are expected to remain outstanding and was determined based on historical experience of similar awards, giving consideration to the contractual terms of the stock-based awards, vesting schedules and expectations of future employee behavior as influenced by changes to the terms of its stock-based awards. The dividend yield assumption is based on our history of not paying dividends and no future expectations of dividend payouts. The expected volatility in 2021 and 2020 is based on the historical publicly traded price of our common stock.  Restricted stock units The following table summarizes restricted stock unit activity under our stock-based plans as of and for the years ended December 31, 2021 and 2020:                            Shares Weighted Average‎Grant Date Fair Value Weighted Average‎Remaining‎Contractual Term‎(Years) Aggregate‎Intrinsic ValueOutstanding at December 31, 2019  1,152,248 $ 0.86   — $ 1,120,404Awarded  284,480 $ 0.91   — $ 60,003Released  — $ —   — $ —Canceled/forfeited/expired  — $ —   — $ —Outstanding at December 31, 2020  1,436,728 $ 0.86   — $ 1,180,407Awarded  654,663 $ 1.77   — $ 260,005Released  — $ —   — $ —Canceled/forfeited/expired  (406,250) $2   — $ (192,339)Outstanding at December 31, 2021  1,685,141 $ 1.18   — $ 1,248,073            Vested at December 31, 2021  1,685,141 $ —   — $ 2,595,117Unvested at December 31, 2021  — $ —   — $ —Unrecognized expense at December 31, 2021$ —          ‎2020 On March 24, 2020, the Company issued to four independent directors a total of 100,000 restricted stock units. These restricted stock units were issued for the $65,000 of board compensation earned for the first quarter of 2020. The units were valued at $65,000 or $0.65 per share, based on the closing stock price on the date of grant. All units vested immediately. The shares of Common Stock associated with the Restricted Stock Unit evidenced by this Agreement will be issued to the director upon the earliest to occur of (A) March 24, 2023, (B) a change in control of the Company, and (C) the termination of the director’s service with the Company. On August 7, 2020, the Company granted four independent directors a total of 81,252 restricted stock units. The units were valued at $65,000 or $0.80 per share, based on the closing stock price on the date of grant. All units vested immediately. The shares of Common Stock associated with the Restricted Stock Unit evidenced by this Agreement will be issued to the director upon the earliest to occur of (A) August 7, 2023, (B) a change in control of the Company, and (C) the termination of the director’s service with the Company. On November 5, 2020, the Company granted four independent directors a total of 67,708 restricted stock units. The units were valued at $65,000 or $0.96 per share, based on the closing stock price on the date of grant. All units vested immediately. The shares of Common Stock associated with the Restricted Stock Unit evidenced by this Agreement will be issued to the director upon the earliest to occur of (A) November 5, 2023, (B) a change in control of the Company, and (C) the termination of the director’s service with the Company. On December 17, 2020, the Company granted four independent directors a total of 35,520 restricted stock units. The units were valued at $65,000 or $1.83 per share, based on the closing stock price on the date of grant. All units vested immediately. The shares of Common Stock associated with the Restricted Stock Unit evidenced by this Agreement will be issued to the director upon the earliest to occur of (A) December 17, 2023, (B) a change in control of the Company, and (C) the termination of the director’s service with the Company. In the twelve months ended December 31, 2020, the company recorded $260,003 respectively, in restricted stock units as board compensation. 2021 On March 26, 2021 an employee was granted 500,000 restricted stock units. These restricted stock units were issued as compensation The units were valued at $900,000 or $1.80 per share, based on the closing stock price on the date of grant. units vested 1/48th monthly for four years. The total units vested in 2021 were 114,583. On March 26, 2021 the Company issued to four independent directors a total of 36,112 restricted stock units. These restricted stock units were issued for the $65,000 of board compensation earned for the first quarter of 2021. The units were valued at $65,000 or $1.80 per share, based on the closing stock price on the date of grant. All units vested immediately. The shares of Common Stock associated with the Restricted Stock Unit evidenced by this Agreement will be issued to the director upon the earliest to occur of (A) March 26, 2024, (B) a change in control of the Company, and (C) the termination of the director’s service with the Company. On May 12, 2021, the Company granted four independent directors a total of 38,924 restricted stock units. The units were valued at $65,000 or $1.67 per share, based on the closing stock price on the date of grant. All units vested immediately. The shares of Common Stock associated with the Restricted Stock Unit evidenced by this Agreement will be issued to the director upon the earliest to occur of (A) May 12, 2024, (B) a change in control of the Company, and (C) the termination of the director’s service with the Company. On August 11, 2021, the Company granted four independent directors a total of 37,144 restricted stock units. The units were valued at $65,000 or $1.75 per share, based on the closing stock price on the date of grant. All units vested immediately. The shares of Common Stock associated with the Restricted Stock Unit evidenced by this Agreement will be issued to the director upon the earliest to occur of (A) August 11, 2024, (B) a change in control of the Company, and (C) the termination of the director’s service with the Company. On December 15, 2021, the Company granted four independent directors a total of 42,484 restricted stock units. The units were valued at $65,000 or $1.53 per share, based on the closing stock price on the date of grant. All units vested immediately. The shares of Common Stock associated with the Restricted Stock Unit evidenced by this Agreement will be issued to the director upon the earliest to occur of (A) December 15, 2024, (B) a change in control of the Company, and (C) the termination of the director’s service with the Company. In the twelve months ended December 31, 2021, the company recorded $447,506 in restricted stock units as board compensation.  Restricted Stock Unit Compensation Expense The impact on our results of operations of recording stock-based compensation expense for years ended December 31, 2021 and 2020 was as follows:               Years Ended December 31, 2021 2020General and administrative$ 260,005 $ 260,003Sales and Marketing  187,501   — $ 447,506 $ 260,00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Warrants to Purchase Common Stock</t>
        </is>
      </c>
      <c r="B1" s="2" t="inlineStr">
        <is>
          <t>12 Months Ended</t>
        </is>
      </c>
    </row>
    <row r="2">
      <c r="B2" s="2" t="inlineStr">
        <is>
          <t>Dec. 31, 2021</t>
        </is>
      </c>
    </row>
    <row r="3">
      <c r="A3" s="3" t="inlineStr">
        <is>
          <t>Warrants to Purchase Common Stock [Abstract]</t>
        </is>
      </c>
    </row>
    <row r="4">
      <c r="A4" s="4" t="inlineStr">
        <is>
          <t>Warrants to Purchase Common Stock</t>
        </is>
      </c>
      <c r="B4" s="4" t="inlineStr">
        <is>
          <t xml:space="preserve">10. Warrants to Purchase Common Stock The following table summarizes investor warrant activity as of and for the years ended December 31, 2021 and 2020:                     Shares Weighted‎Average‎Exercise‎Price Weighted‎Average‎Remaining‎Contractual‎Term (Years)Outstanding at December 31, 2019  3,358,459 $ 1.23   1.27Granted  2,666,459 $ —   —Exercised  (2,900,959) $ —   —Canceled/forfeited/expired  (432,500) $ —   —Outstanding at December 31, 2020  2,691,459 $ 1.99   2.94Granted  580,231 $ —   —Exercised  — $ —   —Canceled/forfeited/expired  (25,000) $ —   —Outstanding at December 31, 2021  3,246,690 $ 2.26   3.59 We did not record any stock-based compensation expense for the years ended December 31, 2021 and 2020, respectively in connection with the exercise of investor-based warrants.  Warrants Exercised in 2020  During year ending December 31, 2021 no warrants were exerciz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1</t>
        </is>
      </c>
    </row>
    <row r="3">
      <c r="A3" s="3" t="inlineStr">
        <is>
          <t>Income Taxes [Abstract]</t>
        </is>
      </c>
    </row>
    <row r="4">
      <c r="A4" s="4" t="inlineStr">
        <is>
          <t>Income Taxes</t>
        </is>
      </c>
      <c r="B4" s="4" t="inlineStr">
        <is>
          <t xml:space="preserve">11. Income Taxes On March 27, 2020, the Coronavirus Aid, Relief, and Economic Security Act (the CARES Act) was enacted and signed into law in response to the market volatility and instability resulting from the COVID-19 pandemic. It includes a significant number of tax provisions and lifts certain deduction limitations originally imposed by the Tax Cuts and Jobs Act of 2017 (the 2017 Act). The changes are mainly related to: (1) the business interest expense disallowance rules for 2019 and 2020; (2) net operating loss rules; (3) charitable contribution limitations; (4) employee retention credit; and (5) the realization of corporate alternative minimum tax credits. The Company does not anticipate the application of the CARES Act provisions to materially impact the overall Consolidated Financial Statements. For the years ended December 31, 2021 and 2020 the provisions for income taxes were as follows:         2021 2020Federal – current$ — $ —State – current  —   —Foreign – current  —   —Total$ — $ — Under ASC 740, deferred income tax assets and liabilities reflect the net tax effects of temporary differences between the carrying amounts of assets and liabilities for financial reporting purposes and the amounts used for income tax purposes.  Significant components of our net deferred tax assets and liabilities as of December 31, 2021 and 2020 are as follows:         2021 2020Deferred tax assets (liabilities):     Net operating loss carryforwards$ 16,915,000 $ 14,881,000Stock based compensation  4,372,000   4,094,000Accrued compensation  31,000   19,000Depreciation and amortization  3,783,000   3,867,000Other   2,000   —Total deferred tax assets  25,103,000   22,861,000Valuation allowance for net deferred tax assets  (25,103,000)   (22,861,000)Total$ — $ — The Company has provided a valuation allowance against deferred tax assets recorded as of December 31, 2021 and 2020 due to uncertainties regarding the realization of such assets. The net change in the total valuation allowance for the year ended December 31, 2021 was an increase of approximately $2,479,000. The net change in the total valuation allowance for the year ended December 31, 2020 was an increase of approximately $568,000. In assessing the valuation of deferred tax assets, the Company considers whether it is more likely than not that some portion or all of the deferred tax assets will not be realized. The ultimate realization of deferred tax assets is dependent upon the generation of future taxable income during periods in which those temporary differences become deductible. The Company considers projected future taxable income and planning strategies in making this assessment. Based on the level of historical operating results and projections for the taxable income for the future, the Company has determined that it is more likely than not that the deferred tax assets will not be realized. Accordingly, the Company has recorded a valuation allowance to reduce deferred tax assets to zero. There can be no assurance that the Company will ever be able to realize the benefit of some or all of the federal and state loss carryforwards, either due to ongoing operating losses orf due to ownership changes, which limit the usefulness of the loss carryforwards. As of December 31, 2021, the Company has available net operating loss carryforwards of approximately $64,000,000 for federal income tax purposes, which will start to expire in 2026. The net operating loss carryforwards for state purposes are approximately $61,000,000 and will start to expire in 2028. The difference between the provision for income taxes and income taxes computed using the U.S. federal income tax rate for the years ended December 31, 2021 and 2020 was as follows:         2021 2020Computed expected tax expense$ (1,735,000) $ (613,000)State taxes, net of federal benefit  (799,000)   (141,000)Expiration of NOL carryforwards  87,000   44,000Other  (32,000)   142,000Change in valuation allowance  2,479,000   568,000Total$ — $ — The Company has determined that during 2010 it experienced a “change of ownership” as defined by Section 382 of the Internal Revenue Code. As such, utilization of net operating loss carryforwards and credits generated before the 2010 change in ownership will be limited to approximately $207,000 per year until such carryforwards are fully utilized. The pre change net operating loss carryforward was approximately $6,000,000. Since 2010 the Company has not conducted a study to assess whether a change of control has occurred or whether there have been multiple changes of control since inception due to the significant complexity and cost associated with such a study. If the Company has experienced a change of control, as defined by Section 382, at any time since 2010, utilization of the net operating loss carryforwards tax credit carryforwards would be subject to further annual limitation under Section 382. Any limitation may result in expiration of a portion of the net operating loss carryforwards before utilization. The Company files income tax returns in the U.S. federal jurisdiction, Arizona, and California. Because the Company is carrying forward federal and state net operating losses from 2006, the Company is subject to U.S. federal and state income tax examinations by tax authorities for all years since 2006. The Company does not have a liability for any uncertain tax positions. As of December 31, 2021, no accrued interest or penalties are recorded in the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Fair Value Measurements of Financial Instruments</t>
        </is>
      </c>
      <c r="B1" s="2" t="inlineStr">
        <is>
          <t>12 Months Ended</t>
        </is>
      </c>
    </row>
    <row r="2">
      <c r="B2" s="2" t="inlineStr">
        <is>
          <t>Dec. 31, 2021</t>
        </is>
      </c>
    </row>
    <row r="3">
      <c r="A3" s="3" t="inlineStr">
        <is>
          <t>Fair Value Measurements of Financial Instruments [Abstract]</t>
        </is>
      </c>
    </row>
    <row r="4">
      <c r="A4" s="4" t="inlineStr">
        <is>
          <t>Fair Value Measurements of Financial Instruments</t>
        </is>
      </c>
      <c r="B4" s="4" t="inlineStr">
        <is>
          <t xml:space="preserve">12. Fair Value Measurements of Financial Instruments The following table summarizes our financial assets and liabilities measured at fair value on a recurring basis as of December 31, 2021:                          DescriptionLevel 1 Level 2 Level 3 Gains (Losses)Goodwill (non-recurring)$ — $ — $ 411,183 $ —Intangibles, net (non-recurring)$ — $ — $ 1,124,720 $ — The following table summarizes our financial assets and liabilities measured at fair value on a recurring basis as of December 31, 2020:                          DescriptionLevel 1 Level 2 Level 3 Gains (Losses)Goodwill (non-recurring)$ — $ — $ 496,352 $ —Intangibles, net (non-recurring)$ — $ — $ 1,368,329 $ — The Company recorded goodwill, intangible assets and an earn-out payable as a result its business combinations, and these assets were valued with the assistance of a valuation consultant and consisted of Level 3 valuation techniques. The Company’s financial instruments consist of cash, accounts receivable, accounts payable, and accrued liabilities. The estimated fair value of cash, accounts receivable, accounts payable and accrued liabilities approximate their carrying amounts due to the short-term nature of these instruments. None of these instruments are held for trading purpos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Abstract]</t>
        </is>
      </c>
    </row>
    <row r="4">
      <c r="A4" s="4" t="inlineStr">
        <is>
          <t>Commitments and Contingencies</t>
        </is>
      </c>
      <c r="B4" s="4" t="inlineStr">
        <is>
          <t xml:space="preserve">13. Commitments and Contingencies Litigation  As of the date of this report, the company has one pending legal proceeding related to TCPA (Telephone Consumer Protection Act) Violation. We are currently in the process of settling with the claimant. Operating Lease As described in Note 6, the Company had a lease through January 2021 for 10,395 square feet of office space located at 55 N. Arizona Ave., Suite 310, Chandler, Arizona. Monthly rental payments, excluding common area maintenance charges, are $20,140.  As of December 31, 2021, we have an operating lease asset balance for this lease of $0 and an operating lease liability balance for this lease of $0 recorded in accordance with ASC 842.  We have entered into a new lease starting in February of 2021 for 8,898 square feet of office space located at 3133 W. Frye Road, Suite 215, Chandler, Arizona.  Monthly rental payments, excluding common area maintenance charges, will be $25,953 to $28,733.  The first twelve months of the lease included a 50% abatement period.  As of December 31, 2021, we have an operating lease asset balance for this lease of $1,177,094 and an operating lease liability balance for this lease of $1,404,533 recorded in accordance with ASC 842. The Company also has a lease through April 2022 for 3,248 square feet of office space located in Halifax, Nova Scotia, at a monthly rental expense of $3,371 per month, excluding common area maintenance charges. As of December 31, 2021, we have an operating lease asset balance for this lease of $10,443 and an operating lease liability balance for this lease of $13,296 recorded in accordance with ASC 84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t>
        </is>
      </c>
      <c r="B3" s="5" t="n">
        <v>735424</v>
      </c>
      <c r="C3" s="5" t="n">
        <v>3282820</v>
      </c>
    </row>
    <row r="4">
      <c r="A4" s="4" t="inlineStr">
        <is>
          <t>Accounts receivable, net of allowance for doubtful accounts of $56,340 and $33,848, respectively</t>
        </is>
      </c>
      <c r="B4" s="6" t="n">
        <v>578303</v>
      </c>
      <c r="C4" s="6" t="n">
        <v>305693</v>
      </c>
    </row>
    <row r="5">
      <c r="A5" s="4" t="inlineStr">
        <is>
          <t>Contracts receivable, current</t>
        </is>
      </c>
      <c r="C5" s="6" t="n">
        <v>943904</v>
      </c>
    </row>
    <row r="6">
      <c r="A6" s="4" t="inlineStr">
        <is>
          <t>Other current assets</t>
        </is>
      </c>
      <c r="B6" s="6" t="n">
        <v>227458</v>
      </c>
      <c r="C6" s="6" t="n">
        <v>272736</v>
      </c>
    </row>
    <row r="7">
      <c r="A7" s="4" t="inlineStr">
        <is>
          <t>Total current assets</t>
        </is>
      </c>
      <c r="B7" s="6" t="n">
        <v>1541185</v>
      </c>
      <c r="C7" s="6" t="n">
        <v>4805153</v>
      </c>
    </row>
    <row r="8">
      <c r="A8" s="4" t="inlineStr">
        <is>
          <t>Goodwill</t>
        </is>
      </c>
      <c r="B8" s="6" t="n">
        <v>411183</v>
      </c>
      <c r="C8" s="6" t="n">
        <v>496352</v>
      </c>
    </row>
    <row r="9">
      <c r="A9" s="4" t="inlineStr">
        <is>
          <t>Right to use lease assets</t>
        </is>
      </c>
      <c r="B9" s="6" t="n">
        <v>1187537</v>
      </c>
      <c r="C9" s="6" t="n">
        <v>57482</v>
      </c>
    </row>
    <row r="10">
      <c r="A10" s="4" t="inlineStr">
        <is>
          <t>Intangible assets, net</t>
        </is>
      </c>
      <c r="B10" s="6" t="n">
        <v>1124720</v>
      </c>
      <c r="C10" s="6" t="n">
        <v>1368329</v>
      </c>
    </row>
    <row r="11">
      <c r="A11" s="4" t="inlineStr">
        <is>
          <t>Contracts receivable, long term</t>
        </is>
      </c>
      <c r="C11" s="6" t="n">
        <v>1415856</v>
      </c>
    </row>
    <row r="12">
      <c r="A12" s="4" t="inlineStr">
        <is>
          <t>Other assets</t>
        </is>
      </c>
      <c r="B12" s="6" t="n">
        <v>173325</v>
      </c>
      <c r="C12" s="6" t="n">
        <v>25230</v>
      </c>
    </row>
    <row r="13">
      <c r="A13" s="4" t="inlineStr">
        <is>
          <t>TOTAL ASSETS</t>
        </is>
      </c>
      <c r="B13" s="6" t="n">
        <v>4437950</v>
      </c>
      <c r="C13" s="6" t="n">
        <v>8168402</v>
      </c>
    </row>
    <row r="14">
      <c r="A14" s="3" t="inlineStr">
        <is>
          <t>Current liabilities</t>
        </is>
      </c>
    </row>
    <row r="15">
      <c r="A15" s="4" t="inlineStr">
        <is>
          <t>Accounts payable</t>
        </is>
      </c>
      <c r="B15" s="6" t="n">
        <v>3823909</v>
      </c>
      <c r="C15" s="6" t="n">
        <v>1935411</v>
      </c>
    </row>
    <row r="16">
      <c r="A16" s="4" t="inlineStr">
        <is>
          <t>Accrued interest</t>
        </is>
      </c>
      <c r="B16" s="6" t="n">
        <v>172239</v>
      </c>
      <c r="C16" s="6" t="n">
        <v>47316</v>
      </c>
    </row>
    <row r="17">
      <c r="A17" s="4" t="inlineStr">
        <is>
          <t>Accrued and deferred personnel compensation</t>
        </is>
      </c>
      <c r="B17" s="6" t="n">
        <v>495533</v>
      </c>
      <c r="C17" s="6" t="n">
        <v>224881</v>
      </c>
    </row>
    <row r="18">
      <c r="A18" s="4" t="inlineStr">
        <is>
          <t>Deferred revenue and customer deposits</t>
        </is>
      </c>
      <c r="B18" s="6" t="n">
        <v>377170</v>
      </c>
      <c r="C18" s="6" t="n">
        <v>606597</v>
      </c>
    </row>
    <row r="19">
      <c r="A19" s="4" t="inlineStr">
        <is>
          <t>Related party notes payable - net current maturities</t>
        </is>
      </c>
      <c r="B19" s="6" t="n">
        <v>819531</v>
      </c>
      <c r="C19" s="6" t="n">
        <v>80000</v>
      </c>
    </row>
    <row r="20">
      <c r="A20" s="4" t="inlineStr">
        <is>
          <t>Notes payable, net - current maturities</t>
        </is>
      </c>
      <c r="B20" s="6" t="n">
        <v>69052</v>
      </c>
      <c r="C20" s="6" t="n">
        <v>561676</v>
      </c>
    </row>
    <row r="21">
      <c r="A21" s="4" t="inlineStr">
        <is>
          <t>Operating lease liability</t>
        </is>
      </c>
      <c r="B21" s="6" t="n">
        <v>229240</v>
      </c>
      <c r="C21" s="6" t="n">
        <v>58173</v>
      </c>
    </row>
    <row r="22">
      <c r="A22" s="4" t="inlineStr">
        <is>
          <t>Other current liabilities</t>
        </is>
      </c>
      <c r="B22" s="6" t="n">
        <v>9071</v>
      </c>
      <c r="C22" s="6" t="n">
        <v>566303</v>
      </c>
    </row>
    <row r="23">
      <c r="A23" s="4" t="inlineStr">
        <is>
          <t>Total current liabilities</t>
        </is>
      </c>
      <c r="B23" s="6" t="n">
        <v>5995745</v>
      </c>
      <c r="C23" s="6" t="n">
        <v>4080357</v>
      </c>
    </row>
    <row r="24">
      <c r="A24" s="3" t="inlineStr">
        <is>
          <t>Non-current liabilities</t>
        </is>
      </c>
    </row>
    <row r="25">
      <c r="A25" s="4" t="inlineStr">
        <is>
          <t>Related party notes payable, net - long term</t>
        </is>
      </c>
      <c r="B25" s="6" t="n">
        <v>2498711</v>
      </c>
      <c r="C25" s="6" t="n">
        <v>500000</v>
      </c>
    </row>
    <row r="26">
      <c r="A26" s="4" t="inlineStr">
        <is>
          <t>Notes payable, net - long term</t>
        </is>
      </c>
      <c r="B26" s="6" t="n">
        <v>39086</v>
      </c>
      <c r="C26" s="6" t="n">
        <v>999001</v>
      </c>
    </row>
    <row r="27">
      <c r="A27" s="4" t="inlineStr">
        <is>
          <t>Operating lease liability</t>
        </is>
      </c>
      <c r="B27" s="6" t="n">
        <v>1188589</v>
      </c>
      <c r="C27" s="6" t="n">
        <v>13296</v>
      </c>
    </row>
    <row r="28">
      <c r="A28" s="4" t="inlineStr">
        <is>
          <t>Other long term liabilities</t>
        </is>
      </c>
      <c r="C28" s="6" t="n">
        <v>831535</v>
      </c>
    </row>
    <row r="29">
      <c r="A29" s="4" t="inlineStr">
        <is>
          <t>Total non-current liabilities</t>
        </is>
      </c>
      <c r="B29" s="6" t="n">
        <v>3726386</v>
      </c>
      <c r="C29" s="6" t="n">
        <v>2343832</v>
      </c>
    </row>
    <row r="30">
      <c r="A30" s="4" t="inlineStr">
        <is>
          <t>Total liabilities</t>
        </is>
      </c>
      <c r="B30" s="6" t="n">
        <v>9722131</v>
      </c>
      <c r="C30" s="6" t="n">
        <v>6424189</v>
      </c>
    </row>
    <row r="31">
      <c r="A31" s="4" t="inlineStr">
        <is>
          <t>Commitments and Contingencies (See Note 13)</t>
        </is>
      </c>
      <c r="B31" s="4" t="inlineStr">
        <is>
          <t xml:space="preserve"> </t>
        </is>
      </c>
      <c r="C31" s="4" t="inlineStr">
        <is>
          <t xml:space="preserve"> </t>
        </is>
      </c>
    </row>
    <row r="32">
      <c r="A32" s="3" t="inlineStr">
        <is>
          <t>Stockholders' equity (deficit)</t>
        </is>
      </c>
    </row>
    <row r="33">
      <c r="A33" s="4" t="inlineStr">
        <is>
          <t>Common stock, $0.001 par value; 100,000,000 shares authorized; 55,410,695 and 55,410,695, shares issued and outstanding</t>
        </is>
      </c>
      <c r="B33" s="6" t="n">
        <v>55411</v>
      </c>
      <c r="C33" s="6" t="n">
        <v>55411</v>
      </c>
    </row>
    <row r="34">
      <c r="A34" s="4" t="inlineStr">
        <is>
          <t>Equity payable</t>
        </is>
      </c>
      <c r="B34" s="6" t="n">
        <v>100862</v>
      </c>
      <c r="C34" s="6" t="n">
        <v>100862</v>
      </c>
    </row>
    <row r="35">
      <c r="A35" s="4" t="inlineStr">
        <is>
          <t>Additional paid-in capital</t>
        </is>
      </c>
      <c r="B35" s="6" t="n">
        <v>102446921</v>
      </c>
      <c r="C35" s="6" t="n">
        <v>101186889</v>
      </c>
    </row>
    <row r="36">
      <c r="A36" s="4" t="inlineStr">
        <is>
          <t>Accumulated other comprehensive income (loss)</t>
        </is>
      </c>
      <c r="B36" s="6" t="n">
        <v>-52088</v>
      </c>
      <c r="C36" s="6" t="n">
        <v>-23446</v>
      </c>
    </row>
    <row r="37">
      <c r="A37" s="4" t="inlineStr">
        <is>
          <t>Accumulated deficit</t>
        </is>
      </c>
      <c r="B37" s="6" t="n">
        <v>-107835287</v>
      </c>
      <c r="C37" s="6" t="n">
        <v>-99575503</v>
      </c>
    </row>
    <row r="38">
      <c r="A38" s="4" t="inlineStr">
        <is>
          <t>Total stockholders' equity (deficit)</t>
        </is>
      </c>
      <c r="B38" s="6" t="n">
        <v>-5284181</v>
      </c>
      <c r="C38" s="6" t="n">
        <v>1744213</v>
      </c>
    </row>
    <row r="39">
      <c r="A39" s="4" t="inlineStr">
        <is>
          <t>TOTAL LIABILITIES AND STOCKHOLDERS' EQUITY (DEFICIT)</t>
        </is>
      </c>
      <c r="B39" s="5" t="n">
        <v>4437950</v>
      </c>
      <c r="C39" s="5" t="n">
        <v>816840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mployee Benefit Plan</t>
        </is>
      </c>
      <c r="B1" s="2" t="inlineStr">
        <is>
          <t>12 Months Ended</t>
        </is>
      </c>
    </row>
    <row r="2">
      <c r="B2" s="2" t="inlineStr">
        <is>
          <t>Dec. 31, 2021</t>
        </is>
      </c>
    </row>
    <row r="3">
      <c r="A3" s="3" t="inlineStr">
        <is>
          <t>Employee Benefit Plan [Abstract]</t>
        </is>
      </c>
    </row>
    <row r="4">
      <c r="A4" s="4" t="inlineStr">
        <is>
          <t>Employee Benefit Plan</t>
        </is>
      </c>
      <c r="B4" s="4" t="inlineStr">
        <is>
          <t xml:space="preserve">14. Employee Benefit Plan The Company has an employee savings plan (the “Plan”) pursuant to Section 401(k) of the Internal Revenue Code (the “Code”), covering all of its employees. Participants in the Plan may contribute a percentage of compensation, but not in excess of the maximum allowed under the Code. The Company may make contributions at the discretion of its Board of Directors. During the years ended December 31, 2021 and 2020, the Company made no contributions to the Pla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 xml:space="preserve">15. Related Party Transactions Unsecured Promissory Note Investments in 2019 During the year ended December 31, 2018, we commenced an offer to certain investors, officers and directors of the Company  Unsecured Promissory Notes (individually, a “Note” and collectively, the “Notes”). In 2019, we issued to one of our directors, unsecured Notes in the principal aggregate amount of $3,500,000, which are due and payable two years after issuance. These notes bear interest on the unpaid balance at the rate of fifteen percent (15%) per annum. The Company may prepay any of the Notes without notice, subject to a two percent (2%) pre-payment penalty. We conducted the private placement of our securities in July 2019. The Note holder participated in the private placement by settling principal of $2,500,000 and accrued interest under the notes totaling $82,916, for 2,582,916 units of our securities.  The remaining 2019 Notes for $1,000,000 aggregated principal were settled with the December of 2020 private placement. As of December 31, 2020, we have $80,000 as a remaining balance of these Notes and accrued interest of $33,533.  Unsecured Promissory Note Investments in 2020 On February 26, 2020, we issued an unsecured Note in the principle aggregate amount of $200,000, which becomes due two years after the date of issuance. This Note bears interest on the unpaid balance at the rate of fifteen percent (15%) per annum. The Company may prepay this Note without notice, subject to a two percent (2%) pre-payment penalty. On November 18, 2020, we issued two additional unsecured Notes in the principle aggregate amount of $500,000, which becomes due two years after the date of issuance. This Note bears interest on the unpaid balance at the rate of fifteen percent (15%) per annum. The Company may prepay this Note without notice, subject to a two percent (2%) pre-payment penalty. On December 31, 2020 $1,200,000 of these Notes and the accrued interest of $192,208 was settled into equity and we recorded a loss on settlement of debt of $668,260 for the year ended December 31, 2020.  In summary, as of December 31, 2020, we have a principal balance of $580,000 and accrued interest of $42,492 outstanding. On January 25, 2021, we repaid $65,000 for an unsecured Note. On January 27, 2021, we repaid the remaining $15,000 of the unsecured Note and accrued interest of $34,379. Unsecured Promissory Note Investments in 2021 On July 1, 2021 we entered into an Unsecured Promissory Notes (individually, a “Note” and collectively, the “Notes”) in the aggregate principal amount of $271,875 to certain investors, officers and directors of the Company.  Each Note bears interest on the unpaid balance at the rate of fifteen percent (15%) per annum and the principal and accrued interest is due and payable no later than July 1, 2023. We may prepay any of the Notes without notice, subject to a two percent (2%) pre-payment penalty.  The Note offer was conducted by our management and there were no commissions paid by us in connection with the solicitation. The Company issued warrants to purchase an aggregate of 33,017 shares of its common stock at the stated exercise price per share in connection with the issuance of funds under this Credit Agreement.  Secured Promissory Note Investment in 2021 On June 30, 2021, we entered into a Credit Facility Agreement (the “Credit Agreement”) with one of the Company’s directors. The Company can borrow up to $3,500,000 under this Credit Agreement. On November 19, 2021, a payment of $200,000 was paid toward the principal balance of the note. On November 19, 2021, a payment of $200,000 was paid toward the principal balance of the note. As of December 31, 2021, the company has drawn a total of $3,478,125 including cash in the amount of $3,206,250 and $271,875 of principal and accrued interest under the above-described Note that was rolled into the Credit Facility. As of December 31, 2021, we have accrued interest of $149,040. The loan is secured by all our tangible and intangible assets including intellectual property. We will repay the principal amount plus accrued interest in 24 equal monthly installments commencing on June 30, 2022 and ending on June 30, 2024. This loan bears interest on unpaid balance at the rate of fifteen percent (15%) per annum. The Company may prepay this Note without notice, penalty or charge. In consideration of the lender’s agreement to provide the facility, the Company issued warrants to purchase shares of its common stock at an exercise price of $1.67 per share in connection with the issuance of funds under this Credit Agreement. The warrants are exercisable for a period commencing upon issuance of the notes and ending 36 months after issuance of the financing. In addition, the Company has agreed to issue to the lender additional warrants entitling the lender to purchase a number of shares of the Company common stock equal to twenty percent (20%) of the amount of the advances made divided by the volume weighted average price over the 30 trading days preceding the advance (VWAP). Each warrant will be exercisable over a three-year period at an exercise price equal to the VWAP.   During the twelve month period ending December 31, 2021, the Company issued warrants to purchase an aggregate of 600,570 shares of its common stock at the stated exercise price per share in connection with the issuance of funds under this Credit Agreement. The estimated aggregate fair value of the warrants issued is $262,758 using the Black-Scholes option valuation model as of December  31, 202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 xml:space="preserve">16. Subsequent Events 2022 Warrants Exercise ﻿On February 7, 2022 seventeen warrant holders exercised their common stock purchase warrant for 3,163,190 shares at the exercise price of $.80 per share, resulting in additional capital of $2,530,552. As an inducement for the holder’s exercise of the warrants, we issued the holders 2,530,552 new warrants to purchase common stock at $1.50 per share over a three-year period expiring in February 202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Policy)</t>
        </is>
      </c>
      <c r="B1" s="2" t="inlineStr">
        <is>
          <t>12 Months Ended</t>
        </is>
      </c>
    </row>
    <row r="2">
      <c r="B2" s="2" t="inlineStr">
        <is>
          <t>Dec. 31, 2021</t>
        </is>
      </c>
    </row>
    <row r="3">
      <c r="A3" s="3" t="inlineStr">
        <is>
          <t>Summary of Significant Accounting Policies [Abstract]</t>
        </is>
      </c>
    </row>
    <row r="4">
      <c r="A4" s="4" t="inlineStr">
        <is>
          <t>Principles of Consolidation</t>
        </is>
      </c>
      <c r="B4" s="4" t="inlineStr">
        <is>
          <t>Principles of Consolidation The consolidated financial statements include the accounts of the Company and its wholly-owned subsidiary, Live Lenz Inc. All significant intercompany balances and transactions have been eliminated.</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Significant estimates used are those related to stock-based compensation, asset impairments, the valuation and useful lives of depreciable tangible and certain intangible assets, the fair value of common stock used in acquisitions of businesses, the fair value of assets and liabilities acquired in acquisitions of businesses, the fair value of options issued with related party debt, and the valuation allowance of deferred tax assets. Management believes that these estimates are reasonable; however, actual results may differ from these estimates.</t>
        </is>
      </c>
    </row>
    <row r="6">
      <c r="A6" s="4" t="inlineStr">
        <is>
          <t>Reclassifications</t>
        </is>
      </c>
      <c r="B6" s="4" t="inlineStr">
        <is>
          <t>Reclassifications Certain prior year amounts have been reclassified to conform to the current year’s presentation. The reclassifications had no effect on previously reported net loss.</t>
        </is>
      </c>
    </row>
    <row r="7">
      <c r="A7" s="4" t="inlineStr">
        <is>
          <t>Acquisitions</t>
        </is>
      </c>
      <c r="B7" s="4" t="inlineStr">
        <is>
          <t>Acquisitions We account for acquired businesses using the purchase method of accounting. Under the purchase method, our consolidated financial statements reflect the operations of an acquired business starting from the completion of the acquisition. In addition, the assets acquired and liabilities assumed are recorded at the date of acquisition at their respective estimated fair values, with any excess of the purchase price over the estimated fair values of the net assets acquired recorded as goodwill.</t>
        </is>
      </c>
    </row>
    <row r="8">
      <c r="A8" s="4" t="inlineStr">
        <is>
          <t>Cash and Cash Equivalents</t>
        </is>
      </c>
      <c r="B8" s="4" t="inlineStr">
        <is>
          <t>Cash and Cash Equivalents We minimize our credit risk associated with cash by periodically evaluating the credit quality of our primary financial institution. Our balances at times may exceed federally insured limits. We have not experienced any losses on our cash accounts.</t>
        </is>
      </c>
    </row>
    <row r="9">
      <c r="A9" s="4" t="inlineStr">
        <is>
          <t>Accounts Receivable, Allowance for Doubtful Accounts and Concentrations</t>
        </is>
      </c>
      <c r="B9" s="4" t="inlineStr">
        <is>
          <t>Accounts Receivable, Allowance for Doubtful Accounts and Concentrations Accounts receivable are carried at their estimated collectible amounts. We grant unsecured credit to substantially all of our customers. Ongoing credit evaluations are performed, and potential credit losses are charged to operations at the time the account receivable is estimated to be uncollectible. Since we cannot necessarily predict future changes in the financial stability of our customers, we cannot guarantee that our reserves will continue to be adequate. As of December 31, 2021 and 2020, we recorded an allowance for doubtful accounts of $56,340 and $33,848, respectively. From time to time, we may have a limited number of customers with individually large amounts due. Any unanticipated change in one of the customer’s credit worthiness could have a material effect on the results of operations in the period in which such changes or events occurred. As of December 31, 2021, we had three customer whose balance represented 94% of total accounts receivable. As of December 31, 2020, we had two customers whose balance represented 77% of total accounts receivable.</t>
        </is>
      </c>
    </row>
    <row r="10">
      <c r="A10" s="4" t="inlineStr">
        <is>
          <t>Goodwill and Intangible Assets</t>
        </is>
      </c>
      <c r="B10" s="4" t="inlineStr">
        <is>
          <t>Goodwill and Intangible Assets Goodwill is tested for impairment at a minimum on an annual basis. Goodwill is tested for impairment at the reporting unit level by first performing a qualitative assessment to determine whether it is more likely than not that the fair value of the reporting unit is less than its carrying value. If the reporting unit does not pass the qualitative assessment, then the reporting unit's carrying value is compared to its fair value. The fair values of the reporting units are estimated using market and discounted cash flow approaches. Goodwill is considered impaired if the carrying value of the reporting unit exceeds its fair value. The discounted cash flow approach uses expected future operating results. Failure to achieve these expected results may cause a future impairment of goodwill at the reporting unit.  We conducted our annual impairment tests of goodwill as of December 31, 2021 and 2020. As a result of these tests, we a total impairment charges of $85,169. Intangible assets consist of patents and trademarks, purchased customer contracts, purchased customer and merchant relationships, purchased trade names, purchased technology, and non-compete agreements. Intangible assets are amortized over the period of estimated benefit using the straight-line method and estimated useful lives ranging from one to twenty years. No significant residual value is estimated for intangible assets. We evaluate long-lived assets (including intangible assets) for impairment whenever events or changes in circumstances indicate that the carrying amount of a long-lived asset may not be recoverable. An asset is considered impaired if its carrying amount exceeds the undiscounted future net cash flow the asset is expected to generate. The Company’s evaluation of its long-lived assets completed resulted in $8286 and $0 of intangible impairment expense during the years ended December 31, 2021 and December 31, 2020.</t>
        </is>
      </c>
    </row>
    <row r="11">
      <c r="A11" s="4" t="inlineStr">
        <is>
          <t>Software Development Costs</t>
        </is>
      </c>
      <c r="B11" s="4" t="inlineStr">
        <is>
          <t>Software Development Costs Software development costs include direct costs incurred for internally developed products and payments made to independent software developers and/or contract engineers. The Company accounts for software development costs in accordance with the FASB guidance for the costs of computer software to be sold, leased, or otherwise marketed (“ASC Subtopic 985-20”). Software development costs are capitalized once the technological feasibility of a product is established and such costs are determined to be recoverable. Technological feasibility of a product encompasses technical design documentation and integration documentation, or the completed and tested product design and working model. Technological feasibility is evaluated on a project-by-project basis. Amounts related to software development that are not capitalized are charged immediately to the appropriate expense account. Amounts that are considered ‘research and development’ that are not capitalized are immediately charged to engineering, research, and development expense. Capitalized costs for those products that are cancelled or abandoned are charged to impairment expense in the period of cancellation. Commencing upon product release, capitalized software development costs are amortized to “Amortization Expense - Development” based on the straight-line method over a twenty-four month period. The Company evaluates the future recoverability of capitalized software development costs on an annual basis. For products that have been released in prior years, the primary evaluation criterion is ongoing relations with the customer. The Company’s evaluation of its capitalized software development asset resulted in impairment charges of $0 for the year ended December 31, 2021 and $8,886 for the year ended December 31, 2020.</t>
        </is>
      </c>
    </row>
    <row r="12">
      <c r="A12" s="4" t="inlineStr">
        <is>
          <t>Impairment of Long-Lived Assets</t>
        </is>
      </c>
      <c r="B12" s="4" t="inlineStr">
        <is>
          <t>Impairment of Long-Lived Assets We evaluate long-lived assets (including intangible assets) for impairment whenever events or changes in circumstances indicate that the carrying amount of a long-lived asset may not be recoverable. An asset is considered impaired if its carrying amount exceeds the undiscounted future net cash flow the asset is expected to generate.</t>
        </is>
      </c>
    </row>
    <row r="13">
      <c r="A13" s="4" t="inlineStr">
        <is>
          <t>Foreign Currency Translation</t>
        </is>
      </c>
      <c r="B13" s="4" t="inlineStr">
        <is>
          <t>Foreign Currency Translation The Company translates the financial statements of its foreign subsidiary from the local (functional) currency into US Dollars using the year or reporting period end or average exchange rates in accordance with the requirements of Accounting Standards Codification subtopic 830-10, Foreign Currency Matters (“ASC 830-10”). Assets and liabilities of these subsidiaries were translated at exchange rates as of the balance sheet date. Revenues and expenses are translated at average rates in effect for the periods presented. The cumulative translation adjustment is included in the accumulated other comprehensive gain (loss) within shareholders’ equity. Foreign currency transaction gains and losses arising from exchange rate fluctuations on transactions denominated in a currency other than the functional currency are included in the unaudited Condensed Consolidated Statements of Income and Comprehensive Income.</t>
        </is>
      </c>
    </row>
    <row r="14">
      <c r="A14" s="4" t="inlineStr">
        <is>
          <t>Derivative Financial Instruments</t>
        </is>
      </c>
      <c r="B14" s="4" t="inlineStr">
        <is>
          <t>Derivative Financial Instruments We do not use derivative instruments to hedge exposures to cash flow, market or foreign currency risks. We review the terms of the common stock, warrants and convertible debt we issue to determine whether there are embedded derivative instruments, including embedded conversion options, which are required to be bifurcated and accounted for separately as derivative financial instruments. In circumstances where the host instrument contains more than one embedded derivative instrument, including the conversion option, that is required to be bifurcated, the bifurcated derivative instruments are accounted for as a single, compound derivative instrument.</t>
        </is>
      </c>
    </row>
    <row r="15">
      <c r="A15" s="4" t="inlineStr">
        <is>
          <t>Revenue Recognition and Concentrations</t>
        </is>
      </c>
      <c r="B15" s="4" t="inlineStr">
        <is>
          <t>Revenue Recognition and Concentrations  Our Recurrency platform is a hosted solution. We generate revenue from licensing our software to clients in our software as a service model, per-message and per-minute transactional fees, and customized professional services. We recognize license/subscription fees over the period of the contract, service fees as the services are performed, and per-message or per-minute transaction revenue when the transaction takes place. Under Topic 606, revenue is recognized when control of the promised goods or services is transferred to our customers, in an amount that reflects the consideration we expect to be entitled to in exchange for those goods or services. We consider authoritative guidance on multiple deliverables in determining whether each deliverable represents a separate unit of accounting. Some customers are billed on a month-to-month basis with no contractual term and are collected by credit card. Revenue is recognized at the time that the services are rendered, and the selling price is fixed with a set range of plans. Cash received in advance of the performance of services is recorded as deferred revenue. During the years ended December 31, 2021 and 2020, two customers accounted for 55% and 77% of our revenues, respectively.</t>
        </is>
      </c>
    </row>
    <row r="16">
      <c r="A16" s="4" t="inlineStr">
        <is>
          <t>Comprehensive Income (Loss)</t>
        </is>
      </c>
      <c r="B16" s="4" t="inlineStr">
        <is>
          <t xml:space="preserve">Comprehensive Income (Loss)  Comprehensive loss is defined as the change in equity during a period from transactions and other events and circumstances from non-owner sources. We are required to record all components of comprehensive loss in the consolidated financial statements in the period in which they are recognized. Net loss and other comprehensive loss, including foreign currency translation adjustments and unrealized gains and losses on investments, are reported, net of their related tax effect, to arrive at comprehensive loss. For the twelve months ended December 31, 2021 and 2020, the comprehensive loss was $8,288,426 and $2,950,623 respectively. </t>
        </is>
      </c>
    </row>
    <row r="17">
      <c r="A17" s="4" t="inlineStr">
        <is>
          <t>Stock-based Compensation</t>
        </is>
      </c>
      <c r="B17" s="4" t="inlineStr">
        <is>
          <t xml:space="preserve">Stock-based Compensation We primarily issue stock-based awards to employees in the form of stock options. We determine compensation expense associated with stock options based on the estimated grant date fair value method using the Black-Scholes valuation model. We recognize compensation expense using a straight-line amortization method over the respective vesting period. </t>
        </is>
      </c>
    </row>
    <row r="18">
      <c r="A18" s="4" t="inlineStr">
        <is>
          <t>Research and Development Expenditures</t>
        </is>
      </c>
      <c r="B18" s="4" t="inlineStr">
        <is>
          <t>Research and Development Expenditures Research and development expenditures are expensed as incurred, and consist primarily of compensation costs, outside services, and expensed materials.</t>
        </is>
      </c>
    </row>
    <row r="19">
      <c r="A19" s="4" t="inlineStr">
        <is>
          <t>Advertising Expense</t>
        </is>
      </c>
      <c r="B19" s="4" t="inlineStr">
        <is>
          <t>Advertising Expense Direct advertising costs are expensed as incurred and consist primarily of E-commerce advertisements, sales enablement, content creation, and other direct costs. Advertising expense was $962,049 and $399,266 for years ended December 31, 2021 and 2020, respectively. We also include the cost of attending trade shows under marketing expense. We recorded $50,267 and $81,852 of expense related to those activities for the years ended December 31, 2021 and 2020, respectively.</t>
        </is>
      </c>
    </row>
    <row r="20">
      <c r="A20" s="4" t="inlineStr">
        <is>
          <t>Income Taxes</t>
        </is>
      </c>
      <c r="B20" s="4" t="inlineStr">
        <is>
          <t>Income Taxes We account for income taxes using the assets and liability method, which recognizes deferred tax assets and liabilities determined based on the difference between the financial statement and tax basis of assets and liabilities using enacted tax rates in effect for the year in which the differences are expected to affect taxable income. Valuation allowances are established to reduce deferred tax assets when, based on available objective evidence, it is more likely than not that the benefit of such assets will not be realized. We recognize in the consolidated financial statements only those tax positions determined to be more likely than not of being sustained.</t>
        </is>
      </c>
    </row>
    <row r="21">
      <c r="A21" s="4" t="inlineStr">
        <is>
          <t>Computation of Net Loss per Common Share</t>
        </is>
      </c>
      <c r="B21" s="4" t="inlineStr">
        <is>
          <t>Computation of Net Loss per Common Share Basic net loss per share is based upon the weighted average number of common shares outstanding. Diluted net loss per share is based on the assumption that all potential common stock equivalents (convertible notes payable, stock options, and warrants) are converted or exercised. The calculation of diluted net loss per share excludes potential common stock equivalents if the effect is anti-dilutive. Our weighted average common shares outstanding for basic and diluted are the same because the effect of the potential common stock equivalents is anti-dilutive. We had the following dilutive common stock equivalents as of December 31, 2021 and 2020 which were excluded from the calculation because their effect was anti-dilutive.           December 31, 2021 2020Outstanding employee options 6,246,466  6,007,552Outstanding restricted stock units 1,685,141  1,436,728Outstanding warrants 3,246,690  2,691,459  11,178,297  10,135,739</t>
        </is>
      </c>
    </row>
    <row r="22">
      <c r="A22" s="4" t="inlineStr">
        <is>
          <t>Recent Accounting Pronouncements</t>
        </is>
      </c>
      <c r="B22" s="4" t="inlineStr">
        <is>
          <t xml:space="preserve">Recent Accounting Pronouncements Accounting standards promulgated by the FASB are subject to change. Changes in such standards may have an impact on the Company’s future financial statements. The following are a summary of recent accounting developments.  In August 2020, the FASB issued ASU 2020-06, Accounting for Convertible Instruments and Contracts in an Entity's Own Equity (“ASU 2020-06” or the “ASU”). ASU No. 2020-06 requires that the if-converted method of computing diluted Earnings per Share. The company adopted January 1, 202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The Company and Summary of Significant Accounting Policies (Tables)</t>
        </is>
      </c>
      <c r="B1" s="2" t="inlineStr">
        <is>
          <t>12 Months Ended</t>
        </is>
      </c>
    </row>
    <row r="2">
      <c r="B2" s="2" t="inlineStr">
        <is>
          <t>Dec. 31, 2021</t>
        </is>
      </c>
    </row>
    <row r="3">
      <c r="A3" s="3" t="inlineStr">
        <is>
          <t>Summary of Significant Accounting Policies [Abstract]</t>
        </is>
      </c>
    </row>
    <row r="4">
      <c r="A4" s="4" t="inlineStr">
        <is>
          <t>Dilutive common stock equivalents</t>
        </is>
      </c>
      <c r="B4" s="4" t="inlineStr">
        <is>
          <t>We had the following dilutive common stock equivalents as of December 31, 2021 and 2020 which were excluded from the calculation because their effect was anti-dilutive.           December 31, 2021 2020Outstanding employee options 6,246,466  6,007,552Outstanding restricted stock units 1,685,141  1,436,728Outstanding warrants 3,246,690  2,691,459  11,178,297  10,135,73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Goodwill and Purchased Intangibles (Tables)</t>
        </is>
      </c>
      <c r="B1" s="2" t="inlineStr">
        <is>
          <t>12 Months Ended</t>
        </is>
      </c>
    </row>
    <row r="2">
      <c r="B2" s="2" t="inlineStr">
        <is>
          <t>Dec. 31, 2021</t>
        </is>
      </c>
    </row>
    <row r="3">
      <c r="A3" s="3" t="inlineStr">
        <is>
          <t>Goodwill and Intangible Assets [Abstract]</t>
        </is>
      </c>
    </row>
    <row r="4">
      <c r="A4" s="4" t="inlineStr">
        <is>
          <t>Goodwill</t>
        </is>
      </c>
      <c r="B4" s="4" t="inlineStr">
        <is>
          <t>The following table presents goodwill and impairment for the years ended December 31, 2021 and 2020:         GoodwillDecember 31, 2019$ 496,352Acquired  —Impairment  —December 31, 2020  496,352Acquired  —Impairment  (85,169)December 31, 2021$ 411,183</t>
        </is>
      </c>
    </row>
    <row r="5">
      <c r="A5" s="4" t="inlineStr">
        <is>
          <t>Intangible Assets</t>
        </is>
      </c>
      <c r="B5" s="4" t="inlineStr">
        <is>
          <t xml:space="preserve">The following table presents components of identifiable intangible assets for the years ended December 31, 2021 and 2020:                                               December 31, 2021 December 31, 2020 Gross‎Carrying‎Amount Accumulated‎Amortization Net Carrying‎Amount Weighted‎Average‎Useful‎Life‎(Years) Gross‎Carrying‎Amount Accumulated‎Amortization Net Carrying‎Amount Weighted‎Average‎Useful‎Life‎(Years)Patents and trademarks$ 105,543 $ (47,948) $ 57,595  14 $ 197,528 $ (126,499) $ 71,029  14Customer and merchant‎relationships  2,321,112   (1,775,579)   545,533  10   2,321,112   (1,678,727)   642,385  10Trade name  197,955   (165,562)   32,393  10   197,950   (156,506)   41,444  10Acquired technology  621,030   (508,839)   112,191  10   621,030   (492,539)   128,491  10Non-compete agreement  79,300   (50,088)   29,212  2   79,300   (34,228)   45,072  2 $ 3,324,940 $ (2,548,017) $ 776,924   $ 3,416,920 $ (2,488,499) $ 928,421   </t>
        </is>
      </c>
    </row>
    <row r="6">
      <c r="A6" s="4" t="inlineStr">
        <is>
          <t>Future Amortization Intangible Assets</t>
        </is>
      </c>
      <c r="B6" s="4" t="inlineStr">
        <is>
          <t>Expected future intangible asset amortization as of December 31, 2021 is as follows:        Year ending December 31,Amount2022$ 142,9452023  140,4352024  103,8392025  96,0912025  96,091Thereafter  197,523Total$ 776,92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Software Development Costs (Tables)</t>
        </is>
      </c>
      <c r="B1" s="2" t="inlineStr">
        <is>
          <t>12 Months Ended</t>
        </is>
      </c>
    </row>
    <row r="2">
      <c r="B2" s="2" t="inlineStr">
        <is>
          <t>Dec. 31, 2021</t>
        </is>
      </c>
    </row>
    <row r="3">
      <c r="A3" s="3" t="inlineStr">
        <is>
          <t>Software Development Costs [Abstract]</t>
        </is>
      </c>
    </row>
    <row r="4">
      <c r="A4" s="4" t="inlineStr">
        <is>
          <t>Software Development Costs</t>
        </is>
      </c>
      <c r="B4" s="4" t="inlineStr">
        <is>
          <t xml:space="preserve">The following table presents details of our software development costs for the years ended December 31, 2021 and 2020:                                            December 31, 2021 December 31, 2020Gross‎Carrying‎Amount Accumulated‎Amortization Net Carrying‎Amount Weighted‎Average‎Useful‎Life‎(Years) Gross‎Carrying‎Amount Accumulated‎Amortization Net Carrying‎Amount Weighted‎Average‎Useful‎Life‎(Years)$ 2,565,525 $ (2,217,729) $ 347,796  2 $ 2,266,272 $ (1,826,364) $ 439,908  2$ 2,565,525 $ (2,217,729) $ 347,796   $ 2,266,272 $ (1,826,364) $ 439,908   </t>
        </is>
      </c>
    </row>
    <row r="5">
      <c r="A5" s="4" t="inlineStr">
        <is>
          <t>Future Amortization of Software</t>
        </is>
      </c>
      <c r="B5" s="4" t="inlineStr">
        <is>
          <t>The estimated future amortization expense of software development costs as of December 31, 2021 is as follows:        Year ending December 31,Amount2022  255,5012023  92,2882024  82025  —2025  —Thereafter  —Total$ 347,79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perating Lease Assets (Tables)</t>
        </is>
      </c>
      <c r="B1" s="2" t="inlineStr">
        <is>
          <t>12 Months Ended</t>
        </is>
      </c>
    </row>
    <row r="2">
      <c r="B2" s="2" t="inlineStr">
        <is>
          <t>Dec. 31, 2021</t>
        </is>
      </c>
    </row>
    <row r="3">
      <c r="A3" s="3" t="inlineStr">
        <is>
          <t>Operating Lease Assets [Abstract]</t>
        </is>
      </c>
    </row>
    <row r="4">
      <c r="A4" s="4" t="inlineStr">
        <is>
          <t>Additional Details Related to Leases on Balance Sheet</t>
        </is>
      </c>
      <c r="B4" s="4" t="inlineStr">
        <is>
          <t>The following are additional details related to leases recorded on our balance sheet as of December 31, 2020:            LeasesClassification Balance at ‎December 31,‎2021Assets    Current         Operating lease assetsOperating lease assets $ —Noncurrent         Operating lease assetsNoncurrent operating lease assets   1,187,537Total lease assets  $ 1,187,537     Liabilities    Current         Operating lease liabilitiesOperating lease liabilities $ 229,240Noncurrent         Operating lease liabilitiesNoncurrent operating lease liabilities $ 1,188,589Total lease liabilities  $ 1,417,829</t>
        </is>
      </c>
    </row>
    <row r="5">
      <c r="A5" s="4" t="inlineStr">
        <is>
          <t>Schedule of Minimum Lease Payments Including Weighted-Average Remaining Lease Term and Discount Rates</t>
        </is>
      </c>
      <c r="B5" s="4" t="inlineStr">
        <is>
          <t>The maturity analysis below summarizes the remaining future undiscounted cash flows for our operating leases, a reconciliation to operating lease liabilities reported on the Condensed Consolidated Balance Sheet, our weighted-average remaining lease term and weighted average discount rate:        Year ending December 31,Amount2022$ 318,0552023  324,2202024  330,8942025  337,5672026  344,241Thereafter  28,735   Total future lease payments  1,683,712   Less: imputed interest  (265,883)Total$ 1,417,829        Weighted Average Remaining Lease Term (years)     Operating leases  6.00   Weighted Average Discount Rate     Operating leases  6.7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Notes Payable and Interest Expense (Tables)</t>
        </is>
      </c>
      <c r="B1" s="2" t="inlineStr">
        <is>
          <t>12 Months Ended</t>
        </is>
      </c>
    </row>
    <row r="2">
      <c r="B2" s="2" t="inlineStr">
        <is>
          <t>Dec. 31, 2021</t>
        </is>
      </c>
    </row>
    <row r="3">
      <c r="A3" s="3" t="inlineStr">
        <is>
          <t>Notes Payable and Interest Expense [Abstract]</t>
        </is>
      </c>
    </row>
    <row r="4">
      <c r="A4" s="4" t="inlineStr">
        <is>
          <t>Schedule of Notes Payable</t>
        </is>
      </c>
      <c r="B4" s="4" t="inlineStr">
        <is>
          <t>The following table presents details of our notes payable as of December 31, 2021 and 2020:                        Facility Maturity Interest Rate Balance at December 31, 2021 Balance at ‎December 31,‎2020BDC Term Loan October 15, 2021  23.5% $ — $ 160,088ACOA Note February 1, 2024  —   76,642   111,430Wintrust Bank November 1, 2021 Prime + 1.5%   —   366,666TD Bank December 31, 2022  —   31,496   31,390Chase Bank April 10, 2022  1%   —   891,103Related Party Notes various  15%   3,318,242   580,000Total Debt       3,426,380   2,140,677Less current portion       (888,583)   (641,676)Long-term debt, net of current portion     $ 2,537,797 $ 1,499,001</t>
        </is>
      </c>
    </row>
    <row r="5">
      <c r="A5" s="4" t="inlineStr">
        <is>
          <t>Schedule of Principal Payments on Notes Payable</t>
        </is>
      </c>
      <c r="B5" s="4" t="inlineStr">
        <is>
          <t>Principal payments on notes payables are due as follows:        Year ending December 31,Amount2022$ 1,106,6762023  1,808,5232024  447,2312025  63,9502026  —Thereafter  —   Total future debt payments  3,426,380</t>
        </is>
      </c>
    </row>
    <row r="6">
      <c r="A6" s="4" t="inlineStr">
        <is>
          <t>Summary of Interest Expense</t>
        </is>
      </c>
      <c r="B6" s="4" t="inlineStr">
        <is>
          <t>The following table summarizes interest expense for the years ended December 31, 2021 and 2020:               December 31, 2021 2020Interest expense$ 267,966 $ 286,896Total interest expense$ 267,966 $ 286,89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80" customWidth="1" min="2" max="2"/>
  </cols>
  <sheetData>
    <row r="1">
      <c r="A1" s="1" t="inlineStr">
        <is>
          <t>Stock-based Plans and Stock-based Compensation (Tables)</t>
        </is>
      </c>
      <c r="B1" s="2" t="inlineStr">
        <is>
          <t>12 Months Ended</t>
        </is>
      </c>
    </row>
    <row r="2">
      <c r="B2" s="2" t="inlineStr">
        <is>
          <t>Dec. 31, 2021</t>
        </is>
      </c>
    </row>
    <row r="3">
      <c r="A3" s="3" t="inlineStr">
        <is>
          <t>Share-based Compensation Arrangement by Share-based Payment Award [Line Items]</t>
        </is>
      </c>
    </row>
    <row r="4">
      <c r="A4" s="4" t="inlineStr">
        <is>
          <t>Stock Option Activity</t>
        </is>
      </c>
      <c r="B4" s="4" t="inlineStr">
        <is>
          <t xml:space="preserve">The following table summarizes stock option activity under our stock-based plans as of and for the years ended December 31, 2021 and 2020:                           Shares Weighted‎Average‎Exercise Price Weighted‎Average‎Remaining‎Contractual‎Term (Years) Aggregate‎Intrinsic ValueOutstanding at December 31, 2019  5,781,884 $ 1.15   7.16 $ 527,868Granted  1,545,000 $ 1.19   — $ —Exercised  (15,000) $ 0.48   — $ —Forfeit/canceled  (814,068) $ 0.94   — $ —Expired  (490,264) $ 1.07   — $ —Outstanding at December 31, 2020  6,007,552 $ 1.20   6.77 $ 4,056,639Granted  637,500 $ 1.56   — $ —Exercised  — $ 1.61   — $ —Forfeit/canceled  (272,029) $ 2.18   — $ —Expired  (126,557) $ 1.17   — $ —Outstanding at December 31, 2021  6,246,466 $ 1.20   7.17 $ 2,500,847            Expected to vest at December 31, 2021  6,246,466 $ 1.20   6.14 $ 4,056,639Exercisable at December 31, 2021  4,063,765 $ 1.17   4.84 $ 2,252,766Unrecognized expense at December 31, 2021$ 1,527,647         </t>
        </is>
      </c>
    </row>
    <row r="5">
      <c r="A5" s="4" t="inlineStr">
        <is>
          <t>Stock-Based Compensation Expense</t>
        </is>
      </c>
      <c r="B5" s="4" t="inlineStr">
        <is>
          <t>The impact on our results of operations of recording stock-based compensation expense for the years ended December 31, 2021 and 2020 was as follows:               Years Ended December 31, 2021 2020General and administrative$ 289,782 $ 267,306Sales and marketing  81,093   75,235Engineering, research, and development  178,893   171,394 $ 549,768 $ 513,935</t>
        </is>
      </c>
    </row>
    <row r="6">
      <c r="A6" s="4" t="inlineStr">
        <is>
          <t>Valuation Assumptions</t>
        </is>
      </c>
      <c r="B6" s="4" t="inlineStr">
        <is>
          <t>We calculated the fair value of each stock option award on the date of grant using the Black-Scholes option pricing model. The ranges of assumptions were used for the years ended December 31, 2021 and 2020:                Years Ended  December 31,    2021 2020Risk-free interest rate  0.42% to 0.58% 0.42% to 0.58%Expected life (years)   6.00  6.00Expected dividend yield   —  —Expected volatility  59.90% to 80.26% 77.36% to 78.21%</t>
        </is>
      </c>
    </row>
    <row r="7">
      <c r="A7" s="4" t="inlineStr">
        <is>
          <t>Restricted Stock Units RSU [Member]</t>
        </is>
      </c>
    </row>
    <row r="8">
      <c r="A8" s="3" t="inlineStr">
        <is>
          <t>Share-based Compensation Arrangement by Share-based Payment Award [Line Items]</t>
        </is>
      </c>
    </row>
    <row r="9">
      <c r="A9" s="4" t="inlineStr">
        <is>
          <t>Stock-Based Compensation Expense</t>
        </is>
      </c>
      <c r="B9" s="4" t="inlineStr">
        <is>
          <t>The impact on our results of operations of recording stock-based compensation expense for years ended December 31, 2021 and 2020 was as follows:               Years Ended December 31, 2021 2020General and administrative$ 260,005 $ 260,003Sales and Marketing  187,501   — $ 447,506 $ 260,003</t>
        </is>
      </c>
    </row>
    <row r="10">
      <c r="A10" s="4" t="inlineStr">
        <is>
          <t>Restricted Stock Unit Activity</t>
        </is>
      </c>
      <c r="B10" s="4" t="inlineStr">
        <is>
          <t xml:space="preserve">The following table summarizes restricted stock unit activity under our stock-based plans as of and for the years ended December 31, 2021 and 2020:                            Shares Weighted Average‎Grant Date Fair Value Weighted Average‎Remaining‎Contractual Term‎(Years) Aggregate‎Intrinsic ValueOutstanding at December 31, 2019  1,152,248 $ 0.86   — $ 1,120,404Awarded  284,480 $ 0.91   — $ 60,003Released  — $ —   — $ —Canceled/forfeited/expired  — $ —   — $ —Outstanding at December 31, 2020  1,436,728 $ 0.86   — $ 1,180,407Awarded  654,663 $ 1.77   — $ 260,005Released  — $ —   — $ —Canceled/forfeited/expired  (406,250) $2   — $ (192,339)Outstanding at December 31, 2021  1,685,141 $ 1.18   — $ 1,248,073            Vested at December 31, 2021  1,685,141 $ —   — $ 2,595,117Unvested at December 31, 2021  — $ —   — $ —Unrecognized expense at December 31, 2021$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1</t>
        </is>
      </c>
      <c r="C1" s="2" t="inlineStr">
        <is>
          <t>Dec. 31, 2020</t>
        </is>
      </c>
    </row>
    <row r="2">
      <c r="A2" s="3" t="inlineStr">
        <is>
          <t>Consolidated Balance Sheets [Abstract]</t>
        </is>
      </c>
    </row>
    <row r="3">
      <c r="A3" s="4" t="inlineStr">
        <is>
          <t>Accounts receivable, allowance for doubtful accounts</t>
        </is>
      </c>
      <c r="B3" s="5" t="n">
        <v>56340</v>
      </c>
      <c r="C3" s="5" t="n">
        <v>33848</v>
      </c>
    </row>
    <row r="4">
      <c r="A4" s="4" t="inlineStr">
        <is>
          <t>Common stock, par value</t>
        </is>
      </c>
      <c r="B4" s="7" t="n">
        <v>0.001</v>
      </c>
      <c r="C4" s="7" t="n">
        <v>0.001</v>
      </c>
    </row>
    <row r="5">
      <c r="A5" s="4" t="inlineStr">
        <is>
          <t>Common stock, shares authorized</t>
        </is>
      </c>
      <c r="B5" s="6" t="n">
        <v>100000000</v>
      </c>
      <c r="C5" s="6" t="n">
        <v>100000000</v>
      </c>
    </row>
    <row r="6">
      <c r="A6" s="4" t="inlineStr">
        <is>
          <t>Common stock, shares issued</t>
        </is>
      </c>
      <c r="B6" s="6" t="n">
        <v>55410695</v>
      </c>
      <c r="C6" s="6" t="n">
        <v>55410695</v>
      </c>
    </row>
    <row r="7">
      <c r="A7" s="4" t="inlineStr">
        <is>
          <t>Common stock, shares outstanding</t>
        </is>
      </c>
      <c r="B7" s="6" t="n">
        <v>55410695</v>
      </c>
      <c r="C7" s="6" t="n">
        <v>5541069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Warrants to Purchase Common Stock (Tables)</t>
        </is>
      </c>
      <c r="B1" s="2" t="inlineStr">
        <is>
          <t>12 Months Ended</t>
        </is>
      </c>
    </row>
    <row r="2">
      <c r="B2" s="2" t="inlineStr">
        <is>
          <t>Dec. 31, 2021</t>
        </is>
      </c>
    </row>
    <row r="3">
      <c r="A3" s="3" t="inlineStr">
        <is>
          <t>Warrants to Purchase Common Stock [Abstract]</t>
        </is>
      </c>
    </row>
    <row r="4">
      <c r="A4" s="4" t="inlineStr">
        <is>
          <t>Summary of Investor Warrant Activity</t>
        </is>
      </c>
      <c r="B4" s="4" t="inlineStr">
        <is>
          <t>The following table summarizes investor warrant activity as of and for the years ended December 31, 2021 and 2020:                     Shares Weighted‎Average‎Exercise‎Price Weighted‎Average‎Remaining‎Contractual‎Term (Years)Outstanding at December 31, 2019  3,358,459 $ 1.23   1.27Granted  2,666,459 $ —   —Exercised  (2,900,959) $ —   —Canceled/forfeited/expired  (432,500) $ —   —Outstanding at December 31, 2020  2,691,459 $ 1.99   2.94Granted  580,231 $ —   —Exercised  — $ —   —Canceled/forfeited/expired  (25,000) $ —   —Outstanding at December 31, 2021  3,246,690 $ 2.26   3.5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es [Abstract]</t>
        </is>
      </c>
    </row>
    <row r="4">
      <c r="A4" s="4" t="inlineStr">
        <is>
          <t>Provisions for Income taxes</t>
        </is>
      </c>
      <c r="B4" s="4" t="inlineStr">
        <is>
          <t>For the years ended December 31, 2021 and 2020 the provisions for income taxes were as follows:         2021 2020Federal – current$ — $ —State – current  —   —Foreign – current  —   —Total$ — $ —</t>
        </is>
      </c>
    </row>
    <row r="5">
      <c r="A5" s="4" t="inlineStr">
        <is>
          <t>Net Deferred Tax Assets and Liabilities</t>
        </is>
      </c>
      <c r="B5" s="4" t="inlineStr">
        <is>
          <t>Significant components of our net deferred tax assets and liabilities as of December 31, 2021 and 2020 are as follows:         2021 2020Deferred tax assets (liabilities):     Net operating loss carryforwards$ 16,915,000 $ 14,881,000Stock based compensation  4,372,000   4,094,000Accrued compensation  31,000   19,000Depreciation and amortization  3,783,000   3,867,000Other   2,000   —Total deferred tax assets  25,103,000   22,861,000Valuation allowance for net deferred tax assets  (25,103,000)   (22,861,000)Total$ — $ —</t>
        </is>
      </c>
    </row>
    <row r="6">
      <c r="A6" s="4" t="inlineStr">
        <is>
          <t>Difference Between Provision for Income Taxes and Income Taxes Computed Using Federal Income Tax Rate</t>
        </is>
      </c>
      <c r="B6" s="4" t="inlineStr">
        <is>
          <t>The difference between the provision for income taxes and income taxes computed using the U.S. federal income tax rate for the years ended December 31, 2021 and 2020 was as follows:         2021 2020Computed expected tax expense$ (1,735,000) $ (613,000)State taxes, net of federal benefit  (799,000)   (141,000)Expiration of NOL carryforwards  87,000   44,000Other  (32,000)   142,000Change in valuation allowance  2,479,000   568,000Total$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of Financial Instruments (Tables)</t>
        </is>
      </c>
      <c r="B1" s="2" t="inlineStr">
        <is>
          <t>12 Months Ended</t>
        </is>
      </c>
    </row>
    <row r="2">
      <c r="B2" s="2" t="inlineStr">
        <is>
          <t>Dec. 31, 2021</t>
        </is>
      </c>
    </row>
    <row r="3">
      <c r="A3" s="3" t="inlineStr">
        <is>
          <t>Fair Value Measurements of Financial Instruments [Abstract]</t>
        </is>
      </c>
    </row>
    <row r="4">
      <c r="A4" s="4" t="inlineStr">
        <is>
          <t>Financial Assets and Liabilities Measured at Fair Value on a Recurring Basis</t>
        </is>
      </c>
      <c r="B4" s="4" t="inlineStr">
        <is>
          <t>The following table summarizes our financial assets and liabilities measured at fair value on a recurring basis as of December 31, 2021:                          DescriptionLevel 1 Level 2 Level 3 Gains (Losses)Goodwill (non-recurring)$ — $ — $ 411,183 $ —Intangibles, net (non-recurring)$ — $ — $ 1,124,720 $ — The following table summarizes our financial assets and liabilities measured at fair value on a recurring basis as of December 31, 2020:                          DescriptionLevel 1 Level 2 Level 3 Gains (Losses)Goodwill (non-recurring)$ — $ — $ 496,352 $ —Intangibles, net (non-recurring)$ — $ — $ 1,368,329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6" customWidth="1" min="1" max="1"/>
    <col width="25" customWidth="1" min="2" max="2"/>
    <col width="21" customWidth="1" min="3" max="3"/>
    <col width="21" customWidth="1" min="4" max="4"/>
  </cols>
  <sheetData>
    <row r="1">
      <c r="A1" s="1" t="inlineStr">
        <is>
          <t>Nature of Operations (Details)</t>
        </is>
      </c>
      <c r="B1" s="2" t="inlineStr">
        <is>
          <t>12 Months Ended</t>
        </is>
      </c>
    </row>
    <row r="2">
      <c r="B2" s="2" t="inlineStr">
        <is>
          <t>Dec. 31, 2021USD ($)item</t>
        </is>
      </c>
      <c r="C2" s="2" t="inlineStr">
        <is>
          <t>Dec. 31, 2020USD ($)</t>
        </is>
      </c>
      <c r="D2" s="2" t="inlineStr">
        <is>
          <t>Dec. 31, 2019USD ($)</t>
        </is>
      </c>
    </row>
    <row r="3">
      <c r="A3" s="4" t="inlineStr">
        <is>
          <t>Average percent increase in guess spending using company platform</t>
        </is>
      </c>
      <c r="B3" s="4" t="inlineStr">
        <is>
          <t>13.00%</t>
        </is>
      </c>
    </row>
    <row r="4">
      <c r="A4" s="4" t="inlineStr">
        <is>
          <t>Percent of improvement in frequency using company platform</t>
        </is>
      </c>
      <c r="B4" s="4" t="inlineStr">
        <is>
          <t>26.00%</t>
        </is>
      </c>
    </row>
    <row r="5">
      <c r="A5" s="4" t="inlineStr">
        <is>
          <t>Cash including restricted cash</t>
        </is>
      </c>
      <c r="B5" s="5" t="n">
        <v>735424</v>
      </c>
      <c r="C5" s="5" t="n">
        <v>3282820</v>
      </c>
      <c r="D5" s="5" t="n">
        <v>273599</v>
      </c>
    </row>
    <row r="6">
      <c r="A6" s="4" t="inlineStr">
        <is>
          <t>Net loss</t>
        </is>
      </c>
      <c r="B6" s="6" t="n">
        <v>-8259784</v>
      </c>
      <c r="C6" s="6" t="n">
        <v>-2918397</v>
      </c>
    </row>
    <row r="7">
      <c r="A7" s="4" t="inlineStr">
        <is>
          <t>Net cash used in operating activities</t>
        </is>
      </c>
      <c r="B7" s="5" t="n">
        <v>-4484598</v>
      </c>
      <c r="C7" s="5" t="n">
        <v>-1329111</v>
      </c>
    </row>
    <row r="8">
      <c r="A8" s="4" t="inlineStr">
        <is>
          <t>Minimum [Member]</t>
        </is>
      </c>
    </row>
    <row r="9">
      <c r="A9" s="4" t="inlineStr">
        <is>
          <t>Number of retail locations where SaaS platform is used | item</t>
        </is>
      </c>
      <c r="B9" s="6" t="n">
        <v>40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Summary of Significant Accounting Policies (Narrative) (Details)</t>
        </is>
      </c>
      <c r="B1" s="2" t="inlineStr">
        <is>
          <t>12 Months Ended</t>
        </is>
      </c>
    </row>
    <row r="2">
      <c r="B2" s="2" t="inlineStr">
        <is>
          <t>Dec. 31, 2021USD ($)customer</t>
        </is>
      </c>
      <c r="C2" s="2" t="inlineStr">
        <is>
          <t>Dec. 31, 2020USD ($)customer</t>
        </is>
      </c>
    </row>
    <row r="3">
      <c r="A3" s="3" t="inlineStr">
        <is>
          <t>Product Information [Line Items]</t>
        </is>
      </c>
    </row>
    <row r="4">
      <c r="A4" s="4" t="inlineStr">
        <is>
          <t>Accounts receivable, allowance for doubtful accounts</t>
        </is>
      </c>
      <c r="B4" s="5" t="n">
        <v>56340</v>
      </c>
      <c r="C4" s="5" t="n">
        <v>33848</v>
      </c>
    </row>
    <row r="5">
      <c r="A5" s="4" t="inlineStr">
        <is>
          <t>Impairment charges on evaluation of goodwill</t>
        </is>
      </c>
      <c r="B5" s="6" t="n">
        <v>85169</v>
      </c>
    </row>
    <row r="6">
      <c r="A6" s="4" t="inlineStr">
        <is>
          <t>Impairment charges on long-lived assets</t>
        </is>
      </c>
      <c r="B6" s="6" t="n">
        <v>8286</v>
      </c>
      <c r="C6" s="6" t="n">
        <v>0</v>
      </c>
    </row>
    <row r="7">
      <c r="A7" s="4" t="inlineStr">
        <is>
          <t>Advertising expense</t>
        </is>
      </c>
      <c r="B7" s="6" t="n">
        <v>962049</v>
      </c>
      <c r="C7" s="6" t="n">
        <v>399266</v>
      </c>
    </row>
    <row r="8">
      <c r="A8" s="4" t="inlineStr">
        <is>
          <t>Marketing expense</t>
        </is>
      </c>
      <c r="B8" s="6" t="n">
        <v>50267</v>
      </c>
      <c r="C8" s="6" t="n">
        <v>81852</v>
      </c>
    </row>
    <row r="9">
      <c r="A9" s="4" t="inlineStr">
        <is>
          <t>Comprehensive loss</t>
        </is>
      </c>
      <c r="B9" s="5" t="n">
        <v>-8288426</v>
      </c>
      <c r="C9" s="5" t="n">
        <v>-2950623</v>
      </c>
    </row>
    <row r="10">
      <c r="A10" s="4" t="inlineStr">
        <is>
          <t>Software Development Costs [Member]</t>
        </is>
      </c>
    </row>
    <row r="11">
      <c r="A11" s="3" t="inlineStr">
        <is>
          <t>Product Information [Line Items]</t>
        </is>
      </c>
    </row>
    <row r="12">
      <c r="A12" s="4" t="inlineStr">
        <is>
          <t>Estimated useful lives</t>
        </is>
      </c>
      <c r="B12" s="4" t="inlineStr">
        <is>
          <t>2 years</t>
        </is>
      </c>
      <c r="C12" s="4" t="inlineStr">
        <is>
          <t>2 years</t>
        </is>
      </c>
    </row>
    <row r="13">
      <c r="A13" s="4" t="inlineStr">
        <is>
          <t>Intangible asset impairment</t>
        </is>
      </c>
      <c r="B13" s="5" t="n">
        <v>0</v>
      </c>
      <c r="C13" s="5" t="n">
        <v>8886</v>
      </c>
    </row>
    <row r="14">
      <c r="A14" s="4" t="inlineStr">
        <is>
          <t>Accounts Receivable [Member]</t>
        </is>
      </c>
    </row>
    <row r="15">
      <c r="A15" s="3" t="inlineStr">
        <is>
          <t>Product Information [Line Items]</t>
        </is>
      </c>
    </row>
    <row r="16">
      <c r="A16" s="4" t="inlineStr">
        <is>
          <t>Number of significant customers | customer</t>
        </is>
      </c>
      <c r="B16" s="6" t="n">
        <v>3</v>
      </c>
      <c r="C16" s="6" t="n">
        <v>2</v>
      </c>
    </row>
    <row r="17">
      <c r="A17" s="4" t="inlineStr">
        <is>
          <t>Accounts Receivable [Member] | Customer Concentration Risk [Member] | Two Customers [Member]</t>
        </is>
      </c>
    </row>
    <row r="18">
      <c r="A18" s="3" t="inlineStr">
        <is>
          <t>Product Information [Line Items]</t>
        </is>
      </c>
    </row>
    <row r="19">
      <c r="A19" s="4" t="inlineStr">
        <is>
          <t>Customer concentration risk</t>
        </is>
      </c>
      <c r="B19" s="4" t="inlineStr">
        <is>
          <t>94.00%</t>
        </is>
      </c>
      <c r="C19" s="4" t="inlineStr">
        <is>
          <t>77.00%</t>
        </is>
      </c>
    </row>
    <row r="20">
      <c r="A20" s="4" t="inlineStr">
        <is>
          <t>Sales Revenue Net [Member]</t>
        </is>
      </c>
    </row>
    <row r="21">
      <c r="A21" s="3" t="inlineStr">
        <is>
          <t>Product Information [Line Items]</t>
        </is>
      </c>
    </row>
    <row r="22">
      <c r="A22" s="4" t="inlineStr">
        <is>
          <t>Number of significant customers | customer</t>
        </is>
      </c>
      <c r="B22" s="6" t="n">
        <v>2</v>
      </c>
      <c r="C22" s="6" t="n">
        <v>2</v>
      </c>
    </row>
    <row r="23">
      <c r="A23" s="4" t="inlineStr">
        <is>
          <t>Sales Revenue Net [Member] | Customer Concentration Risk [Member] | Two Customers [Member]</t>
        </is>
      </c>
    </row>
    <row r="24">
      <c r="A24" s="3" t="inlineStr">
        <is>
          <t>Product Information [Line Items]</t>
        </is>
      </c>
    </row>
    <row r="25">
      <c r="A25" s="4" t="inlineStr">
        <is>
          <t>Customer concentration risk</t>
        </is>
      </c>
      <c r="B25" s="4" t="inlineStr">
        <is>
          <t>55.00%</t>
        </is>
      </c>
      <c r="C25" s="4" t="inlineStr">
        <is>
          <t>77.00%</t>
        </is>
      </c>
    </row>
    <row r="26">
      <c r="A26" s="4" t="inlineStr">
        <is>
          <t>Minimum [Member]</t>
        </is>
      </c>
    </row>
    <row r="27">
      <c r="A27" s="3" t="inlineStr">
        <is>
          <t>Product Information [Line Items]</t>
        </is>
      </c>
    </row>
    <row r="28">
      <c r="A28" s="4" t="inlineStr">
        <is>
          <t>Estimated useful lives</t>
        </is>
      </c>
      <c r="B28" s="4" t="inlineStr">
        <is>
          <t>1 year</t>
        </is>
      </c>
    </row>
    <row r="29">
      <c r="A29" s="4" t="inlineStr">
        <is>
          <t>Maximum [Member]</t>
        </is>
      </c>
    </row>
    <row r="30">
      <c r="A30" s="3" t="inlineStr">
        <is>
          <t>Product Information [Line Items]</t>
        </is>
      </c>
    </row>
    <row r="31">
      <c r="A31" s="4" t="inlineStr">
        <is>
          <t>Estimated useful lives</t>
        </is>
      </c>
      <c r="B31" s="4" t="inlineStr">
        <is>
          <t>20 years</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ilutive Common Stock Equivalents) (Details) - shares</t>
        </is>
      </c>
      <c r="B1" s="2" t="inlineStr">
        <is>
          <t>12 Months Ended</t>
        </is>
      </c>
    </row>
    <row r="2">
      <c r="B2" s="2" t="inlineStr">
        <is>
          <t>Dec. 31, 2021</t>
        </is>
      </c>
      <c r="C2" s="2" t="inlineStr">
        <is>
          <t>Dec. 31, 2020</t>
        </is>
      </c>
    </row>
    <row r="3">
      <c r="A3" s="3" t="inlineStr">
        <is>
          <t>Antidilutive Securities Excluded from Computation of Earnings Per Share [Line Items]</t>
        </is>
      </c>
    </row>
    <row r="4">
      <c r="A4" s="4" t="inlineStr">
        <is>
          <t>Antidilutive securities excluded from calculation</t>
        </is>
      </c>
      <c r="B4" s="6" t="n">
        <v>11178297</v>
      </c>
      <c r="C4" s="6" t="n">
        <v>10135739</v>
      </c>
    </row>
    <row r="5">
      <c r="A5" s="4" t="inlineStr">
        <is>
          <t>Employee Stock Option [Member]</t>
        </is>
      </c>
    </row>
    <row r="6">
      <c r="A6" s="3" t="inlineStr">
        <is>
          <t>Antidilutive Securities Excluded from Computation of Earnings Per Share [Line Items]</t>
        </is>
      </c>
    </row>
    <row r="7">
      <c r="A7" s="4" t="inlineStr">
        <is>
          <t>Antidilutive securities excluded from calculation</t>
        </is>
      </c>
      <c r="B7" s="6" t="n">
        <v>6246466</v>
      </c>
      <c r="C7" s="6" t="n">
        <v>6007552</v>
      </c>
    </row>
    <row r="8">
      <c r="A8" s="4" t="inlineStr">
        <is>
          <t>Restricted Stock Units RSU [Member]</t>
        </is>
      </c>
    </row>
    <row r="9">
      <c r="A9" s="3" t="inlineStr">
        <is>
          <t>Antidilutive Securities Excluded from Computation of Earnings Per Share [Line Items]</t>
        </is>
      </c>
    </row>
    <row r="10">
      <c r="A10" s="4" t="inlineStr">
        <is>
          <t>Antidilutive securities excluded from calculation</t>
        </is>
      </c>
      <c r="B10" s="6" t="n">
        <v>1685141</v>
      </c>
      <c r="C10" s="6" t="n">
        <v>1436728</v>
      </c>
    </row>
    <row r="11">
      <c r="A11" s="4" t="inlineStr">
        <is>
          <t>Warrants [Member]</t>
        </is>
      </c>
    </row>
    <row r="12">
      <c r="A12" s="3" t="inlineStr">
        <is>
          <t>Antidilutive Securities Excluded from Computation of Earnings Per Share [Line Items]</t>
        </is>
      </c>
    </row>
    <row r="13">
      <c r="A13" s="4" t="inlineStr">
        <is>
          <t>Antidilutive securities excluded from calculation</t>
        </is>
      </c>
      <c r="B13" s="6" t="n">
        <v>3246690</v>
      </c>
      <c r="C13" s="6" t="n">
        <v>2691459</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6" customWidth="1" min="1" max="1"/>
    <col width="15" customWidth="1" min="2" max="2"/>
    <col width="16" customWidth="1" min="3" max="3"/>
    <col width="14" customWidth="1" min="4" max="4"/>
  </cols>
  <sheetData>
    <row r="1">
      <c r="A1" s="1" t="inlineStr">
        <is>
          <t>Going Concern (Narrative) (Details) - USD ($)</t>
        </is>
      </c>
      <c r="B1" s="2" t="inlineStr">
        <is>
          <t>1 Months Ended</t>
        </is>
      </c>
      <c r="C1" s="2" t="inlineStr">
        <is>
          <t>12 Months Ended</t>
        </is>
      </c>
    </row>
    <row r="2">
      <c r="B2" s="2" t="inlineStr">
        <is>
          <t>Feb. 28, 2022</t>
        </is>
      </c>
      <c r="C2" s="2" t="inlineStr">
        <is>
          <t>Dec. 31, 2021</t>
        </is>
      </c>
      <c r="D2" s="2" t="inlineStr">
        <is>
          <t>Dec. 31, 2020</t>
        </is>
      </c>
    </row>
    <row r="3">
      <c r="A3" s="3" t="inlineStr">
        <is>
          <t>Going Concern Disclosure [Line Items]</t>
        </is>
      </c>
    </row>
    <row r="4">
      <c r="A4" s="4" t="inlineStr">
        <is>
          <t>Cash</t>
        </is>
      </c>
      <c r="C4" s="5" t="n">
        <v>735424</v>
      </c>
      <c r="D4" s="5" t="n">
        <v>3282820</v>
      </c>
    </row>
    <row r="5">
      <c r="A5" s="4" t="inlineStr">
        <is>
          <t>Net loss</t>
        </is>
      </c>
      <c r="C5" s="6" t="n">
        <v>-8259784</v>
      </c>
      <c r="D5" s="6" t="n">
        <v>-2918397</v>
      </c>
    </row>
    <row r="6">
      <c r="A6" s="4" t="inlineStr">
        <is>
          <t>Net cash used in operating activities</t>
        </is>
      </c>
      <c r="C6" s="6" t="n">
        <v>-4484598</v>
      </c>
      <c r="D6" s="6" t="n">
        <v>-1329111</v>
      </c>
    </row>
    <row r="7">
      <c r="A7" s="4" t="inlineStr">
        <is>
          <t>Accumulated deficit</t>
        </is>
      </c>
      <c r="C7" s="5" t="n">
        <v>-107835287</v>
      </c>
      <c r="D7" s="5" t="n">
        <v>-99575503</v>
      </c>
    </row>
    <row r="8">
      <c r="A8" s="4" t="inlineStr">
        <is>
          <t>Subsequent Event [Member]</t>
        </is>
      </c>
    </row>
    <row r="9">
      <c r="A9" s="3" t="inlineStr">
        <is>
          <t>Going Concern Disclosure [Line Items]</t>
        </is>
      </c>
    </row>
    <row r="10">
      <c r="A10" s="4" t="inlineStr">
        <is>
          <t>Proceeds from warrant exercises</t>
        </is>
      </c>
      <c r="B10" s="5" t="n">
        <v>2530552</v>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Goodwill and Intangible Assets (Narrative) (Details) - USD ($)</t>
        </is>
      </c>
      <c r="B1" s="2" t="inlineStr">
        <is>
          <t>12 Months Ended</t>
        </is>
      </c>
    </row>
    <row r="2">
      <c r="B2" s="2" t="inlineStr">
        <is>
          <t>Dec. 31, 2021</t>
        </is>
      </c>
      <c r="C2" s="2" t="inlineStr">
        <is>
          <t>Dec. 31, 2020</t>
        </is>
      </c>
    </row>
    <row r="3">
      <c r="A3" s="3" t="inlineStr">
        <is>
          <t>Finite-Lived Intangible Assets [Line Items]</t>
        </is>
      </c>
    </row>
    <row r="4">
      <c r="A4" s="4" t="inlineStr">
        <is>
          <t>Amortization expense</t>
        </is>
      </c>
      <c r="B4" s="5" t="n">
        <v>163760</v>
      </c>
      <c r="C4" s="5" t="n">
        <v>150701</v>
      </c>
    </row>
    <row r="5">
      <c r="A5" s="4" t="inlineStr">
        <is>
          <t>Goodwill impairment</t>
        </is>
      </c>
      <c r="B5" s="6" t="n">
        <v>85169</v>
      </c>
    </row>
    <row r="6">
      <c r="A6" s="4" t="inlineStr">
        <is>
          <t>Intangible asset impairment</t>
        </is>
      </c>
      <c r="B6" s="6" t="n">
        <v>8286</v>
      </c>
      <c r="C6" s="6" t="n">
        <v>8886</v>
      </c>
    </row>
    <row r="7">
      <c r="A7" s="4" t="inlineStr">
        <is>
          <t>Patents and Trademarks [Member]</t>
        </is>
      </c>
    </row>
    <row r="8">
      <c r="A8" s="3" t="inlineStr">
        <is>
          <t>Finite-Lived Intangible Assets [Line Items]</t>
        </is>
      </c>
    </row>
    <row r="9">
      <c r="A9" s="4" t="inlineStr">
        <is>
          <t>Intangible asset impairment</t>
        </is>
      </c>
      <c r="B9" s="5" t="n">
        <v>8286</v>
      </c>
      <c r="C9" s="5" t="n">
        <v>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21" customWidth="1" min="2" max="2"/>
  </cols>
  <sheetData>
    <row r="1">
      <c r="A1" s="1" t="inlineStr">
        <is>
          <t>Goodwill and Intangible Assets (Goodwill) (Details)</t>
        </is>
      </c>
      <c r="B1" s="2" t="inlineStr">
        <is>
          <t>12 Months Ended</t>
        </is>
      </c>
    </row>
    <row r="2">
      <c r="B2" s="2" t="inlineStr">
        <is>
          <t>Dec. 31, 2021USD ($)</t>
        </is>
      </c>
    </row>
    <row r="3">
      <c r="A3" s="3" t="inlineStr">
        <is>
          <t>Goodwill and Intangible Assets [Abstract]</t>
        </is>
      </c>
    </row>
    <row r="4">
      <c r="A4" s="4" t="inlineStr">
        <is>
          <t>Goodwill, Beginning Balance</t>
        </is>
      </c>
      <c r="B4" s="5" t="n">
        <v>496352</v>
      </c>
    </row>
    <row r="5">
      <c r="A5" s="4" t="inlineStr">
        <is>
          <t>Impairment</t>
        </is>
      </c>
      <c r="B5" s="6" t="n">
        <v>-85169</v>
      </c>
    </row>
    <row r="6">
      <c r="A6" s="4" t="inlineStr">
        <is>
          <t>Goodwill, Ending Balance</t>
        </is>
      </c>
      <c r="B6" s="5" t="n">
        <v>411183</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Goodwill and Intangible Assets (Intangible Assets) (Details) - USD ($)</t>
        </is>
      </c>
      <c r="B1" s="2" t="inlineStr">
        <is>
          <t>12 Months Ended</t>
        </is>
      </c>
    </row>
    <row r="2">
      <c r="B2" s="2" t="inlineStr">
        <is>
          <t>Dec. 31, 2021</t>
        </is>
      </c>
      <c r="C2" s="2" t="inlineStr">
        <is>
          <t>Dec. 31, 2020</t>
        </is>
      </c>
    </row>
    <row r="3">
      <c r="A3" s="3" t="inlineStr">
        <is>
          <t>Finite-Lived Intangible Assets [Line Items]</t>
        </is>
      </c>
    </row>
    <row r="4">
      <c r="A4" s="4" t="inlineStr">
        <is>
          <t>Gross Carrying Amount</t>
        </is>
      </c>
      <c r="B4" s="5" t="n">
        <v>3324940</v>
      </c>
      <c r="C4" s="5" t="n">
        <v>3416920</v>
      </c>
    </row>
    <row r="5">
      <c r="A5" s="4" t="inlineStr">
        <is>
          <t>Accumulated Amortization</t>
        </is>
      </c>
      <c r="B5" s="6" t="n">
        <v>-2548017</v>
      </c>
      <c r="C5" s="6" t="n">
        <v>-2488499</v>
      </c>
    </row>
    <row r="6">
      <c r="A6" s="4" t="inlineStr">
        <is>
          <t>Total</t>
        </is>
      </c>
      <c r="B6" s="6" t="n">
        <v>776924</v>
      </c>
      <c r="C6" s="6" t="n">
        <v>928421</v>
      </c>
    </row>
    <row r="7">
      <c r="A7" s="4" t="inlineStr">
        <is>
          <t>Patents and Trademarks [Member]</t>
        </is>
      </c>
    </row>
    <row r="8">
      <c r="A8" s="3" t="inlineStr">
        <is>
          <t>Finite-Lived Intangible Assets [Line Items]</t>
        </is>
      </c>
    </row>
    <row r="9">
      <c r="A9" s="4" t="inlineStr">
        <is>
          <t>Gross Carrying Amount</t>
        </is>
      </c>
      <c r="B9" s="6" t="n">
        <v>105543</v>
      </c>
      <c r="C9" s="6" t="n">
        <v>197528</v>
      </c>
    </row>
    <row r="10">
      <c r="A10" s="4" t="inlineStr">
        <is>
          <t>Accumulated Amortization</t>
        </is>
      </c>
      <c r="B10" s="6" t="n">
        <v>-47948</v>
      </c>
      <c r="C10" s="6" t="n">
        <v>-126499</v>
      </c>
    </row>
    <row r="11">
      <c r="A11" s="4" t="inlineStr">
        <is>
          <t>Total</t>
        </is>
      </c>
      <c r="B11" s="5" t="n">
        <v>57595</v>
      </c>
      <c r="C11" s="5" t="n">
        <v>71029</v>
      </c>
    </row>
    <row r="12">
      <c r="A12" s="4" t="inlineStr">
        <is>
          <t>Weighted Average Useful Life (Years)</t>
        </is>
      </c>
      <c r="B12" s="4" t="inlineStr">
        <is>
          <t>14 years</t>
        </is>
      </c>
      <c r="C12" s="4" t="inlineStr">
        <is>
          <t>14 years</t>
        </is>
      </c>
    </row>
    <row r="13">
      <c r="A13" s="4" t="inlineStr">
        <is>
          <t>Customer and Merchant Relationships [Member]</t>
        </is>
      </c>
    </row>
    <row r="14">
      <c r="A14" s="3" t="inlineStr">
        <is>
          <t>Finite-Lived Intangible Assets [Line Items]</t>
        </is>
      </c>
    </row>
    <row r="15">
      <c r="A15" s="4" t="inlineStr">
        <is>
          <t>Gross Carrying Amount</t>
        </is>
      </c>
      <c r="B15" s="5" t="n">
        <v>2321112</v>
      </c>
      <c r="C15" s="5" t="n">
        <v>2321112</v>
      </c>
    </row>
    <row r="16">
      <c r="A16" s="4" t="inlineStr">
        <is>
          <t>Accumulated Amortization</t>
        </is>
      </c>
      <c r="B16" s="6" t="n">
        <v>-1775579</v>
      </c>
      <c r="C16" s="6" t="n">
        <v>-1678727</v>
      </c>
    </row>
    <row r="17">
      <c r="A17" s="4" t="inlineStr">
        <is>
          <t>Total</t>
        </is>
      </c>
      <c r="B17" s="5" t="n">
        <v>545533</v>
      </c>
      <c r="C17" s="5" t="n">
        <v>642385</v>
      </c>
    </row>
    <row r="18">
      <c r="A18" s="4" t="inlineStr">
        <is>
          <t>Weighted Average Useful Life (Years)</t>
        </is>
      </c>
      <c r="B18" s="4" t="inlineStr">
        <is>
          <t>10 years</t>
        </is>
      </c>
      <c r="C18" s="4" t="inlineStr">
        <is>
          <t>10 years</t>
        </is>
      </c>
    </row>
    <row r="19">
      <c r="A19" s="4" t="inlineStr">
        <is>
          <t>Trade Name [Member]</t>
        </is>
      </c>
    </row>
    <row r="20">
      <c r="A20" s="3" t="inlineStr">
        <is>
          <t>Finite-Lived Intangible Assets [Line Items]</t>
        </is>
      </c>
    </row>
    <row r="21">
      <c r="A21" s="4" t="inlineStr">
        <is>
          <t>Gross Carrying Amount</t>
        </is>
      </c>
      <c r="B21" s="5" t="n">
        <v>197955</v>
      </c>
      <c r="C21" s="5" t="n">
        <v>197950</v>
      </c>
    </row>
    <row r="22">
      <c r="A22" s="4" t="inlineStr">
        <is>
          <t>Accumulated Amortization</t>
        </is>
      </c>
      <c r="B22" s="6" t="n">
        <v>-165562</v>
      </c>
      <c r="C22" s="6" t="n">
        <v>-156506</v>
      </c>
    </row>
    <row r="23">
      <c r="A23" s="4" t="inlineStr">
        <is>
          <t>Total</t>
        </is>
      </c>
      <c r="B23" s="5" t="n">
        <v>32393</v>
      </c>
      <c r="C23" s="5" t="n">
        <v>41444</v>
      </c>
    </row>
    <row r="24">
      <c r="A24" s="4" t="inlineStr">
        <is>
          <t>Weighted Average Useful Life (Years)</t>
        </is>
      </c>
      <c r="B24" s="4" t="inlineStr">
        <is>
          <t>10 years</t>
        </is>
      </c>
      <c r="C24" s="4" t="inlineStr">
        <is>
          <t>10 years</t>
        </is>
      </c>
    </row>
    <row r="25">
      <c r="A25" s="4" t="inlineStr">
        <is>
          <t>Acquired technology [Member]</t>
        </is>
      </c>
    </row>
    <row r="26">
      <c r="A26" s="3" t="inlineStr">
        <is>
          <t>Finite-Lived Intangible Assets [Line Items]</t>
        </is>
      </c>
    </row>
    <row r="27">
      <c r="A27" s="4" t="inlineStr">
        <is>
          <t>Gross Carrying Amount</t>
        </is>
      </c>
      <c r="B27" s="5" t="n">
        <v>621030</v>
      </c>
      <c r="C27" s="5" t="n">
        <v>621030</v>
      </c>
    </row>
    <row r="28">
      <c r="A28" s="4" t="inlineStr">
        <is>
          <t>Accumulated Amortization</t>
        </is>
      </c>
      <c r="B28" s="6" t="n">
        <v>-508839</v>
      </c>
      <c r="C28" s="6" t="n">
        <v>-492539</v>
      </c>
    </row>
    <row r="29">
      <c r="A29" s="4" t="inlineStr">
        <is>
          <t>Total</t>
        </is>
      </c>
      <c r="B29" s="5" t="n">
        <v>112191</v>
      </c>
      <c r="C29" s="5" t="n">
        <v>128491</v>
      </c>
    </row>
    <row r="30">
      <c r="A30" s="4" t="inlineStr">
        <is>
          <t>Weighted Average Useful Life (Years)</t>
        </is>
      </c>
      <c r="B30" s="4" t="inlineStr">
        <is>
          <t>10 years</t>
        </is>
      </c>
      <c r="C30" s="4" t="inlineStr">
        <is>
          <t>10 years</t>
        </is>
      </c>
    </row>
    <row r="31">
      <c r="A31" s="4" t="inlineStr">
        <is>
          <t>Non-compete Agreements [Member]</t>
        </is>
      </c>
    </row>
    <row r="32">
      <c r="A32" s="3" t="inlineStr">
        <is>
          <t>Finite-Lived Intangible Assets [Line Items]</t>
        </is>
      </c>
    </row>
    <row r="33">
      <c r="A33" s="4" t="inlineStr">
        <is>
          <t>Gross Carrying Amount</t>
        </is>
      </c>
      <c r="B33" s="5" t="n">
        <v>79300</v>
      </c>
      <c r="C33" s="5" t="n">
        <v>79300</v>
      </c>
    </row>
    <row r="34">
      <c r="A34" s="4" t="inlineStr">
        <is>
          <t>Accumulated Amortization</t>
        </is>
      </c>
      <c r="B34" s="6" t="n">
        <v>-50088</v>
      </c>
      <c r="C34" s="6" t="n">
        <v>-34228</v>
      </c>
    </row>
    <row r="35">
      <c r="A35" s="4" t="inlineStr">
        <is>
          <t>Total</t>
        </is>
      </c>
      <c r="B35" s="5" t="n">
        <v>29212</v>
      </c>
      <c r="C35" s="5" t="n">
        <v>45072</v>
      </c>
    </row>
    <row r="36">
      <c r="A36" s="4" t="inlineStr">
        <is>
          <t>Weighted Average Useful Life (Years)</t>
        </is>
      </c>
      <c r="B36" s="4" t="inlineStr">
        <is>
          <t>2 years</t>
        </is>
      </c>
      <c r="C36" s="4" t="inlineStr">
        <is>
          <t>2 years</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Dec. 31, 2021</t>
        </is>
      </c>
      <c r="C2" s="2" t="inlineStr">
        <is>
          <t>Dec. 31, 2020</t>
        </is>
      </c>
    </row>
    <row r="3">
      <c r="A3" s="3" t="inlineStr">
        <is>
          <t>Revenues</t>
        </is>
      </c>
    </row>
    <row r="4">
      <c r="A4" s="4" t="inlineStr">
        <is>
          <t>Revenues</t>
        </is>
      </c>
      <c r="B4" s="5" t="n">
        <v>8174884</v>
      </c>
      <c r="C4" s="5" t="n">
        <v>13255887</v>
      </c>
    </row>
    <row r="5">
      <c r="A5" s="4" t="inlineStr">
        <is>
          <t>Cost of revenues</t>
        </is>
      </c>
      <c r="B5" s="6" t="n">
        <v>4302370</v>
      </c>
      <c r="C5" s="6" t="n">
        <v>4748444</v>
      </c>
    </row>
    <row r="6">
      <c r="A6" s="4" t="inlineStr">
        <is>
          <t>Gross profit</t>
        </is>
      </c>
      <c r="B6" s="6" t="n">
        <v>3872514</v>
      </c>
      <c r="C6" s="6" t="n">
        <v>8507443</v>
      </c>
    </row>
    <row r="7">
      <c r="A7" s="3" t="inlineStr">
        <is>
          <t>Operating expenses</t>
        </is>
      </c>
    </row>
    <row r="8">
      <c r="A8" s="4" t="inlineStr">
        <is>
          <t>Bad Debt</t>
        </is>
      </c>
      <c r="B8" s="6" t="n">
        <v>774312</v>
      </c>
    </row>
    <row r="9">
      <c r="A9" s="4" t="inlineStr">
        <is>
          <t>General and administrative</t>
        </is>
      </c>
      <c r="B9" s="6" t="n">
        <v>3584721</v>
      </c>
      <c r="C9" s="6" t="n">
        <v>3917935</v>
      </c>
    </row>
    <row r="10">
      <c r="A10" s="4" t="inlineStr">
        <is>
          <t>Sales and marketing</t>
        </is>
      </c>
      <c r="B10" s="6" t="n">
        <v>4002565</v>
      </c>
      <c r="C10" s="6" t="n">
        <v>2325709</v>
      </c>
    </row>
    <row r="11">
      <c r="A11" s="4" t="inlineStr">
        <is>
          <t>Engineering, research, and development</t>
        </is>
      </c>
      <c r="B11" s="6" t="n">
        <v>3583773</v>
      </c>
      <c r="C11" s="6" t="n">
        <v>3535742</v>
      </c>
    </row>
    <row r="12">
      <c r="A12" s="4" t="inlineStr">
        <is>
          <t>Goodwill impairment</t>
        </is>
      </c>
      <c r="B12" s="6" t="n">
        <v>85169</v>
      </c>
    </row>
    <row r="13">
      <c r="A13" s="4" t="inlineStr">
        <is>
          <t>Intangible asset impairment</t>
        </is>
      </c>
      <c r="B13" s="6" t="n">
        <v>8286</v>
      </c>
      <c r="C13" s="6" t="n">
        <v>8886</v>
      </c>
    </row>
    <row r="14">
      <c r="A14" s="4" t="inlineStr">
        <is>
          <t>Depreciation and amortization</t>
        </is>
      </c>
      <c r="B14" s="6" t="n">
        <v>707073</v>
      </c>
      <c r="C14" s="6" t="n">
        <v>674942</v>
      </c>
    </row>
    <row r="15">
      <c r="A15" s="4" t="inlineStr">
        <is>
          <t>Total operating expenses</t>
        </is>
      </c>
      <c r="B15" s="6" t="n">
        <v>12745899</v>
      </c>
      <c r="C15" s="6" t="n">
        <v>10463214</v>
      </c>
    </row>
    <row r="16">
      <c r="A16" s="4" t="inlineStr">
        <is>
          <t>Loss from operations</t>
        </is>
      </c>
      <c r="B16" s="6" t="n">
        <v>-8873385</v>
      </c>
      <c r="C16" s="6" t="n">
        <v>-1955771</v>
      </c>
    </row>
    <row r="17">
      <c r="A17" s="3" t="inlineStr">
        <is>
          <t>Other income/(expense)</t>
        </is>
      </c>
    </row>
    <row r="18">
      <c r="A18" s="4" t="inlineStr">
        <is>
          <t>Interest income</t>
        </is>
      </c>
      <c r="B18" s="6" t="n">
        <v>5</v>
      </c>
      <c r="C18" s="6" t="n">
        <v>1221</v>
      </c>
    </row>
    <row r="19">
      <c r="A19" s="4" t="inlineStr">
        <is>
          <t>Gain on Extinguishment of Debt</t>
        </is>
      </c>
      <c r="B19" s="6" t="n">
        <v>891103</v>
      </c>
    </row>
    <row r="20">
      <c r="A20" s="4" t="inlineStr">
        <is>
          <t>Interest expense</t>
        </is>
      </c>
      <c r="B20" s="6" t="n">
        <v>-267966</v>
      </c>
      <c r="C20" s="6" t="n">
        <v>-286896</v>
      </c>
    </row>
    <row r="21">
      <c r="A21" s="4" t="inlineStr">
        <is>
          <t>Loss on disposal of fixed assets</t>
        </is>
      </c>
      <c r="B21" s="6" t="n">
        <v>-880</v>
      </c>
      <c r="C21" s="6" t="n">
        <v>-8808</v>
      </c>
    </row>
    <row r="22">
      <c r="A22" s="4" t="inlineStr">
        <is>
          <t>Loss on settlement of debt</t>
        </is>
      </c>
      <c r="C22" s="6" t="n">
        <v>-668260</v>
      </c>
    </row>
    <row r="23">
      <c r="A23" s="4" t="inlineStr">
        <is>
          <t>Foreign currency gain (loss)</t>
        </is>
      </c>
      <c r="B23" s="6" t="n">
        <v>-8661</v>
      </c>
      <c r="C23" s="6" t="n">
        <v>117</v>
      </c>
    </row>
    <row r="24">
      <c r="A24" s="4" t="inlineStr">
        <is>
          <t>Total other income (expense)</t>
        </is>
      </c>
      <c r="B24" s="6" t="n">
        <v>613601</v>
      </c>
      <c r="C24" s="6" t="n">
        <v>-962626</v>
      </c>
    </row>
    <row r="25">
      <c r="A25" s="4" t="inlineStr">
        <is>
          <t>Loss before income taxes</t>
        </is>
      </c>
      <c r="B25" s="6" t="n">
        <v>-8259784</v>
      </c>
      <c r="C25" s="6" t="n">
        <v>-2918397</v>
      </c>
    </row>
    <row r="26">
      <c r="A26" s="4" t="inlineStr">
        <is>
          <t>Income tax expense</t>
        </is>
      </c>
      <c r="B26" s="4" t="inlineStr">
        <is>
          <t xml:space="preserve"> </t>
        </is>
      </c>
      <c r="C26" s="4" t="inlineStr">
        <is>
          <t xml:space="preserve"> </t>
        </is>
      </c>
    </row>
    <row r="27">
      <c r="A27" s="4" t="inlineStr">
        <is>
          <t>Net Loss</t>
        </is>
      </c>
      <c r="B27" s="6" t="n">
        <v>-8259784</v>
      </c>
      <c r="C27" s="6" t="n">
        <v>-2918397</v>
      </c>
    </row>
    <row r="28">
      <c r="A28" s="3" t="inlineStr">
        <is>
          <t>Other comprehensive Income (loss), net of income tax</t>
        </is>
      </c>
    </row>
    <row r="29">
      <c r="A29" s="4" t="inlineStr">
        <is>
          <t>Foreign currency translation adjustments</t>
        </is>
      </c>
      <c r="B29" s="6" t="n">
        <v>-28642</v>
      </c>
      <c r="C29" s="6" t="n">
        <v>-32226</v>
      </c>
    </row>
    <row r="30">
      <c r="A30" s="4" t="inlineStr">
        <is>
          <t>Comprehensive loss</t>
        </is>
      </c>
      <c r="B30" s="5" t="n">
        <v>-8288426</v>
      </c>
      <c r="C30" s="5" t="n">
        <v>-2950623</v>
      </c>
    </row>
    <row r="31">
      <c r="A31" s="3" t="inlineStr">
        <is>
          <t>Net loss per share:</t>
        </is>
      </c>
    </row>
    <row r="32">
      <c r="A32" s="4" t="inlineStr">
        <is>
          <t>Basic and Diluted</t>
        </is>
      </c>
      <c r="B32" s="8" t="n">
        <v>-0.15</v>
      </c>
      <c r="C32" s="8" t="n">
        <v>-0.06</v>
      </c>
    </row>
    <row r="33">
      <c r="A33" s="3" t="inlineStr">
        <is>
          <t>Weighted average number of shares:</t>
        </is>
      </c>
    </row>
    <row r="34">
      <c r="A34" s="4" t="inlineStr">
        <is>
          <t>Basic and Diluted</t>
        </is>
      </c>
      <c r="B34" s="6" t="n">
        <v>55410695</v>
      </c>
      <c r="C34" s="6" t="n">
        <v>5157545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Future Amortization Intangible Assets) (Details) - USD ($)</t>
        </is>
      </c>
      <c r="B1" s="2" t="inlineStr">
        <is>
          <t>Dec. 31, 2021</t>
        </is>
      </c>
      <c r="C1" s="2" t="inlineStr">
        <is>
          <t>Dec. 31, 2020</t>
        </is>
      </c>
    </row>
    <row r="2">
      <c r="A2" s="3" t="inlineStr">
        <is>
          <t>Software Development Costs [Abstract]</t>
        </is>
      </c>
    </row>
    <row r="3">
      <c r="A3" s="4" t="inlineStr">
        <is>
          <t>2022</t>
        </is>
      </c>
      <c r="B3" s="5" t="n">
        <v>142945</v>
      </c>
    </row>
    <row r="4">
      <c r="A4" s="4" t="inlineStr">
        <is>
          <t>2023</t>
        </is>
      </c>
      <c r="B4" s="6" t="n">
        <v>140435</v>
      </c>
    </row>
    <row r="5">
      <c r="A5" s="4" t="inlineStr">
        <is>
          <t>2024</t>
        </is>
      </c>
      <c r="B5" s="6" t="n">
        <v>103839</v>
      </c>
    </row>
    <row r="6">
      <c r="A6" s="4" t="inlineStr">
        <is>
          <t>2025</t>
        </is>
      </c>
      <c r="B6" s="6" t="n">
        <v>96091</v>
      </c>
    </row>
    <row r="7">
      <c r="A7" s="4" t="inlineStr">
        <is>
          <t>2026</t>
        </is>
      </c>
      <c r="B7" s="6" t="n">
        <v>96091</v>
      </c>
    </row>
    <row r="8">
      <c r="A8" s="4" t="inlineStr">
        <is>
          <t>Thereafter</t>
        </is>
      </c>
      <c r="B8" s="6" t="n">
        <v>197523</v>
      </c>
    </row>
    <row r="9">
      <c r="A9" s="4" t="inlineStr">
        <is>
          <t>Total</t>
        </is>
      </c>
      <c r="B9" s="5" t="n">
        <v>776924</v>
      </c>
      <c r="C9" s="5" t="n">
        <v>92842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Software Development Costs (Narrative) (Details) - USD ($)</t>
        </is>
      </c>
      <c r="B1" s="2" t="inlineStr">
        <is>
          <t>12 Months Ended</t>
        </is>
      </c>
    </row>
    <row r="2">
      <c r="B2" s="2" t="inlineStr">
        <is>
          <t>Dec. 31, 2021</t>
        </is>
      </c>
      <c r="C2" s="2" t="inlineStr">
        <is>
          <t>Dec. 31, 2020</t>
        </is>
      </c>
    </row>
    <row r="3">
      <c r="A3" s="3" t="inlineStr">
        <is>
          <t>Finite-Lived Intangible Assets [Line Items]</t>
        </is>
      </c>
    </row>
    <row r="4">
      <c r="A4" s="4" t="inlineStr">
        <is>
          <t>Capitalized amount of software development</t>
        </is>
      </c>
      <c r="B4" s="5" t="n">
        <v>299253</v>
      </c>
      <c r="C4" s="5" t="n">
        <v>266365</v>
      </c>
    </row>
    <row r="5">
      <c r="A5" s="4" t="inlineStr">
        <is>
          <t>Amortization expense</t>
        </is>
      </c>
      <c r="B5" s="6" t="n">
        <v>163760</v>
      </c>
      <c r="C5" s="6" t="n">
        <v>150701</v>
      </c>
    </row>
    <row r="6">
      <c r="A6" s="4" t="inlineStr">
        <is>
          <t>Software Development Costs [Member]</t>
        </is>
      </c>
    </row>
    <row r="7">
      <c r="A7" s="3" t="inlineStr">
        <is>
          <t>Finite-Lived Intangible Assets [Line Items]</t>
        </is>
      </c>
    </row>
    <row r="8">
      <c r="A8" s="4" t="inlineStr">
        <is>
          <t>Intangible asset impairment</t>
        </is>
      </c>
      <c r="B8" s="6" t="n">
        <v>0</v>
      </c>
      <c r="C8" s="6" t="n">
        <v>8886</v>
      </c>
    </row>
    <row r="9">
      <c r="A9" s="4" t="inlineStr">
        <is>
          <t>Amortization expense</t>
        </is>
      </c>
      <c r="B9" s="5" t="n">
        <v>391365</v>
      </c>
      <c r="C9" s="5" t="n">
        <v>518087</v>
      </c>
    </row>
    <row r="10">
      <c r="A10" s="4" t="inlineStr">
        <is>
          <t>Estimated useful lives</t>
        </is>
      </c>
      <c r="B10" s="4" t="inlineStr">
        <is>
          <t>2 years</t>
        </is>
      </c>
      <c r="C10" s="4" t="inlineStr">
        <is>
          <t>2 years</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oftware Development Costs (Software Development Costs) (Details) - USD ($)</t>
        </is>
      </c>
      <c r="B1" s="2" t="inlineStr">
        <is>
          <t>Dec. 31, 2021</t>
        </is>
      </c>
      <c r="C1" s="2" t="inlineStr">
        <is>
          <t>Dec. 31, 2020</t>
        </is>
      </c>
    </row>
    <row r="2">
      <c r="A2" s="3" t="inlineStr">
        <is>
          <t>Finite-Lived Intangible Assets [Line Items]</t>
        </is>
      </c>
    </row>
    <row r="3">
      <c r="A3" s="4" t="inlineStr">
        <is>
          <t>Gross Carrying Amount</t>
        </is>
      </c>
      <c r="B3" s="5" t="n">
        <v>2565525</v>
      </c>
      <c r="C3" s="5" t="n">
        <v>2266272</v>
      </c>
    </row>
    <row r="4">
      <c r="A4" s="4" t="inlineStr">
        <is>
          <t>Accumulated Amortization</t>
        </is>
      </c>
      <c r="B4" s="6" t="n">
        <v>-2217729</v>
      </c>
      <c r="C4" s="6" t="n">
        <v>-1826364</v>
      </c>
    </row>
    <row r="5">
      <c r="A5" s="4" t="inlineStr">
        <is>
          <t>Net Carrying Amount</t>
        </is>
      </c>
      <c r="B5" s="6" t="n">
        <v>347796</v>
      </c>
      <c r="C5" s="6" t="n">
        <v>439908</v>
      </c>
    </row>
    <row r="6">
      <c r="A6" s="4" t="inlineStr">
        <is>
          <t>Software Development Costs [Member]</t>
        </is>
      </c>
    </row>
    <row r="7">
      <c r="A7" s="3" t="inlineStr">
        <is>
          <t>Finite-Lived Intangible Assets [Line Items]</t>
        </is>
      </c>
    </row>
    <row r="8">
      <c r="A8" s="4" t="inlineStr">
        <is>
          <t>Gross Carrying Amount</t>
        </is>
      </c>
      <c r="B8" s="6" t="n">
        <v>2565525</v>
      </c>
      <c r="C8" s="6" t="n">
        <v>2266272</v>
      </c>
    </row>
    <row r="9">
      <c r="A9" s="4" t="inlineStr">
        <is>
          <t>Accumulated Amortization</t>
        </is>
      </c>
      <c r="B9" s="6" t="n">
        <v>-2217729</v>
      </c>
      <c r="C9" s="6" t="n">
        <v>-1826364</v>
      </c>
    </row>
    <row r="10">
      <c r="A10" s="4" t="inlineStr">
        <is>
          <t>Net Carrying Amount</t>
        </is>
      </c>
      <c r="B10" s="5" t="n">
        <v>347796</v>
      </c>
      <c r="C10" s="5" t="n">
        <v>43990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oftware Development Costs (Future Amortization of Software) (Details) - USD ($)</t>
        </is>
      </c>
      <c r="B1" s="2" t="inlineStr">
        <is>
          <t>Dec. 31, 2021</t>
        </is>
      </c>
      <c r="C1" s="2" t="inlineStr">
        <is>
          <t>Dec. 31, 2020</t>
        </is>
      </c>
    </row>
    <row r="2">
      <c r="A2" s="3" t="inlineStr">
        <is>
          <t>Finite-Lived Intangible Assets [Line Items]</t>
        </is>
      </c>
    </row>
    <row r="3">
      <c r="A3" s="4" t="inlineStr">
        <is>
          <t>2022</t>
        </is>
      </c>
      <c r="B3" s="5" t="n">
        <v>142945</v>
      </c>
    </row>
    <row r="4">
      <c r="A4" s="4" t="inlineStr">
        <is>
          <t>2023</t>
        </is>
      </c>
      <c r="B4" s="6" t="n">
        <v>140435</v>
      </c>
    </row>
    <row r="5">
      <c r="A5" s="4" t="inlineStr">
        <is>
          <t>2024</t>
        </is>
      </c>
      <c r="B5" s="6" t="n">
        <v>103839</v>
      </c>
    </row>
    <row r="6">
      <c r="A6" s="4" t="inlineStr">
        <is>
          <t>2025</t>
        </is>
      </c>
      <c r="B6" s="6" t="n">
        <v>96091</v>
      </c>
    </row>
    <row r="7">
      <c r="A7" s="4" t="inlineStr">
        <is>
          <t>2026</t>
        </is>
      </c>
      <c r="B7" s="6" t="n">
        <v>96091</v>
      </c>
    </row>
    <row r="8">
      <c r="A8" s="4" t="inlineStr">
        <is>
          <t>Thereafter</t>
        </is>
      </c>
      <c r="B8" s="6" t="n">
        <v>197523</v>
      </c>
    </row>
    <row r="9">
      <c r="A9" s="4" t="inlineStr">
        <is>
          <t>Total</t>
        </is>
      </c>
      <c r="B9" s="6" t="n">
        <v>776924</v>
      </c>
      <c r="C9" s="5" t="n">
        <v>928421</v>
      </c>
    </row>
    <row r="10">
      <c r="A10" s="4" t="inlineStr">
        <is>
          <t>Software Development Costs [Member]</t>
        </is>
      </c>
    </row>
    <row r="11">
      <c r="A11" s="3" t="inlineStr">
        <is>
          <t>Finite-Lived Intangible Assets [Line Items]</t>
        </is>
      </c>
    </row>
    <row r="12">
      <c r="A12" s="4" t="inlineStr">
        <is>
          <t>2022</t>
        </is>
      </c>
      <c r="B12" s="6" t="n">
        <v>255501</v>
      </c>
    </row>
    <row r="13">
      <c r="A13" s="4" t="inlineStr">
        <is>
          <t>2023</t>
        </is>
      </c>
      <c r="B13" s="6" t="n">
        <v>92288</v>
      </c>
    </row>
    <row r="14">
      <c r="A14" s="4" t="inlineStr">
        <is>
          <t>2024</t>
        </is>
      </c>
      <c r="B14" s="6" t="n">
        <v>8</v>
      </c>
    </row>
    <row r="15">
      <c r="A15" s="4" t="inlineStr">
        <is>
          <t>2025</t>
        </is>
      </c>
      <c r="B15" s="4" t="inlineStr">
        <is>
          <t xml:space="preserve"> </t>
        </is>
      </c>
    </row>
    <row r="16">
      <c r="A16" s="4" t="inlineStr">
        <is>
          <t>2026</t>
        </is>
      </c>
      <c r="B16" s="4" t="inlineStr">
        <is>
          <t xml:space="preserve"> </t>
        </is>
      </c>
    </row>
    <row r="17">
      <c r="A17" s="4" t="inlineStr">
        <is>
          <t>Thereafter</t>
        </is>
      </c>
      <c r="B17" s="4" t="inlineStr">
        <is>
          <t xml:space="preserve"> </t>
        </is>
      </c>
    </row>
    <row r="18">
      <c r="A18" s="4" t="inlineStr">
        <is>
          <t>Total</t>
        </is>
      </c>
      <c r="B18" s="5" t="n">
        <v>34779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7" customWidth="1" min="1" max="1"/>
    <col width="24" customWidth="1" min="2" max="2"/>
    <col width="16" customWidth="1" min="3" max="3"/>
    <col width="21" customWidth="1" min="4" max="4"/>
    <col width="21" customWidth="1" min="5" max="5"/>
  </cols>
  <sheetData>
    <row r="1">
      <c r="A1" s="1" t="inlineStr">
        <is>
          <t>Operating Lease Assets (Narrative) (Details)</t>
        </is>
      </c>
      <c r="B1" s="2" t="inlineStr">
        <is>
          <t>1 Months Ended</t>
        </is>
      </c>
      <c r="C1" s="2" t="inlineStr">
        <is>
          <t>12 Months Ended</t>
        </is>
      </c>
    </row>
    <row r="2">
      <c r="B2" s="2" t="inlineStr">
        <is>
          <t>Feb. 28, 2021USD ($)ft²</t>
        </is>
      </c>
      <c r="C2" s="2" t="inlineStr">
        <is>
          <t>Jan. 31, 2022</t>
        </is>
      </c>
      <c r="D2" s="2" t="inlineStr">
        <is>
          <t>Dec. 31, 2021USD ($)</t>
        </is>
      </c>
      <c r="E2" s="2" t="inlineStr">
        <is>
          <t>Dec. 31, 2020USD ($)</t>
        </is>
      </c>
    </row>
    <row r="3">
      <c r="A3" s="3" t="inlineStr">
        <is>
          <t>Lessee, Lease, Description [Line Items]</t>
        </is>
      </c>
    </row>
    <row r="4">
      <c r="A4" s="4" t="inlineStr">
        <is>
          <t>Amortization expense</t>
        </is>
      </c>
      <c r="D4" s="5" t="n">
        <v>106302</v>
      </c>
    </row>
    <row r="5">
      <c r="A5" s="4" t="inlineStr">
        <is>
          <t>Credit to amortization expense related to accretion of lease liability</t>
        </is>
      </c>
      <c r="E5" s="5" t="n">
        <v>17214</v>
      </c>
    </row>
    <row r="6">
      <c r="A6" s="4" t="inlineStr">
        <is>
          <t>Rent expense</t>
        </is>
      </c>
      <c r="D6" s="6" t="n">
        <v>258368</v>
      </c>
      <c r="E6" s="5" t="n">
        <v>317774</v>
      </c>
    </row>
    <row r="7">
      <c r="A7" s="4" t="inlineStr">
        <is>
          <t>Operating lease liability</t>
        </is>
      </c>
      <c r="D7" s="6" t="n">
        <v>1417829</v>
      </c>
    </row>
    <row r="8">
      <c r="A8" s="4" t="inlineStr">
        <is>
          <t>Fixed assets contributed by lessor</t>
        </is>
      </c>
      <c r="D8" s="6" t="n">
        <v>110000</v>
      </c>
    </row>
    <row r="9">
      <c r="A9" s="4" t="inlineStr">
        <is>
          <t>Lease Starting February 2021 [Member] | Arizona [Member]</t>
        </is>
      </c>
    </row>
    <row r="10">
      <c r="A10" s="3" t="inlineStr">
        <is>
          <t>Lessee, Lease, Description [Line Items]</t>
        </is>
      </c>
    </row>
    <row r="11">
      <c r="A11" s="4" t="inlineStr">
        <is>
          <t>Area of office | ft²</t>
        </is>
      </c>
      <c r="B11" s="6" t="n">
        <v>8898</v>
      </c>
    </row>
    <row r="12">
      <c r="A12" s="4" t="inlineStr">
        <is>
          <t>Operating lease liability</t>
        </is>
      </c>
      <c r="D12" s="5" t="n">
        <v>1404533</v>
      </c>
    </row>
    <row r="13">
      <c r="A13" s="4" t="inlineStr">
        <is>
          <t>Lease Starting February 2021 [Member] | Forecast [Member] | Arizona [Member]</t>
        </is>
      </c>
    </row>
    <row r="14">
      <c r="A14" s="3" t="inlineStr">
        <is>
          <t>Lessee, Lease, Description [Line Items]</t>
        </is>
      </c>
    </row>
    <row r="15">
      <c r="A15" s="4" t="inlineStr">
        <is>
          <t>Lease abatement percentage</t>
        </is>
      </c>
      <c r="C15" s="4" t="inlineStr">
        <is>
          <t>50.00%</t>
        </is>
      </c>
    </row>
    <row r="16">
      <c r="A16" s="4" t="inlineStr">
        <is>
          <t>Minimum [Member] | Lease Starting February 2021 [Member] | Arizona [Member]</t>
        </is>
      </c>
    </row>
    <row r="17">
      <c r="A17" s="3" t="inlineStr">
        <is>
          <t>Lessee, Lease, Description [Line Items]</t>
        </is>
      </c>
    </row>
    <row r="18">
      <c r="A18" s="4" t="inlineStr">
        <is>
          <t>Rent expense</t>
        </is>
      </c>
      <c r="B18" s="5" t="n">
        <v>25953</v>
      </c>
    </row>
    <row r="19">
      <c r="A19" s="4" t="inlineStr">
        <is>
          <t>Monthly rental expense</t>
        </is>
      </c>
      <c r="B19" s="6" t="n">
        <v>25953</v>
      </c>
    </row>
    <row r="20">
      <c r="A20" s="4" t="inlineStr">
        <is>
          <t>Maximum [Member] | Lease Starting February 2021 [Member] | Arizona [Member]</t>
        </is>
      </c>
    </row>
    <row r="21">
      <c r="A21" s="3" t="inlineStr">
        <is>
          <t>Lessee, Lease, Description [Line Items]</t>
        </is>
      </c>
    </row>
    <row r="22">
      <c r="A22" s="4" t="inlineStr">
        <is>
          <t>Rent expense</t>
        </is>
      </c>
      <c r="B22" s="6" t="n">
        <v>28733</v>
      </c>
    </row>
    <row r="23">
      <c r="A23" s="4" t="inlineStr">
        <is>
          <t>Monthly rental expense</t>
        </is>
      </c>
      <c r="B23" s="5" t="n">
        <v>28733</v>
      </c>
    </row>
  </sheetData>
  <mergeCells count="2">
    <mergeCell ref="A1:A2"/>
    <mergeCell ref="C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 Assets (Additional Details Related to Leases on Balance Sheet) (Details) - USD ($)</t>
        </is>
      </c>
      <c r="B1" s="2" t="inlineStr">
        <is>
          <t>Dec. 31, 2021</t>
        </is>
      </c>
      <c r="C1" s="2" t="inlineStr">
        <is>
          <t>Dec. 31, 2020</t>
        </is>
      </c>
    </row>
    <row r="2">
      <c r="A2" s="3" t="inlineStr">
        <is>
          <t>Operating Lease Assets [Abstract]</t>
        </is>
      </c>
    </row>
    <row r="3">
      <c r="A3" s="4" t="inlineStr">
        <is>
          <t>Noncurrent operating lease assets</t>
        </is>
      </c>
      <c r="B3" s="5" t="n">
        <v>1187537</v>
      </c>
      <c r="C3" s="5" t="n">
        <v>57482</v>
      </c>
    </row>
    <row r="4">
      <c r="A4" s="4" t="inlineStr">
        <is>
          <t>Total lease assets</t>
        </is>
      </c>
      <c r="B4" s="6" t="n">
        <v>1187537</v>
      </c>
    </row>
    <row r="5">
      <c r="A5" s="4" t="inlineStr">
        <is>
          <t>Operating lease liabilities</t>
        </is>
      </c>
      <c r="B5" s="6" t="n">
        <v>229240</v>
      </c>
      <c r="C5" s="6" t="n">
        <v>58173</v>
      </c>
    </row>
    <row r="6">
      <c r="A6" s="4" t="inlineStr">
        <is>
          <t>Noncurrent operating lease liabilities</t>
        </is>
      </c>
      <c r="B6" s="6" t="n">
        <v>1188589</v>
      </c>
      <c r="C6" s="5" t="n">
        <v>13296</v>
      </c>
    </row>
    <row r="7">
      <c r="A7" s="4" t="inlineStr">
        <is>
          <t>Total lease liabilities</t>
        </is>
      </c>
      <c r="B7" s="5" t="n">
        <v>141782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Operating Lease Assets (Schedule of Minimum Lease Payments Including Weighted-Average Remaining Lease Term and Discount Rates) (Details)</t>
        </is>
      </c>
      <c r="B1" s="2" t="inlineStr">
        <is>
          <t>Dec. 31, 2021USD ($)</t>
        </is>
      </c>
    </row>
    <row r="2">
      <c r="A2" s="3" t="inlineStr">
        <is>
          <t>Operating Lease</t>
        </is>
      </c>
    </row>
    <row r="3">
      <c r="A3" s="4" t="inlineStr">
        <is>
          <t>2022</t>
        </is>
      </c>
      <c r="B3" s="5" t="n">
        <v>318055</v>
      </c>
    </row>
    <row r="4">
      <c r="A4" s="4" t="inlineStr">
        <is>
          <t>2023</t>
        </is>
      </c>
      <c r="B4" s="6" t="n">
        <v>324220</v>
      </c>
    </row>
    <row r="5">
      <c r="A5" s="4" t="inlineStr">
        <is>
          <t>2024</t>
        </is>
      </c>
      <c r="B5" s="6" t="n">
        <v>330894</v>
      </c>
    </row>
    <row r="6">
      <c r="A6" s="4" t="inlineStr">
        <is>
          <t>2025</t>
        </is>
      </c>
      <c r="B6" s="6" t="n">
        <v>337567</v>
      </c>
    </row>
    <row r="7">
      <c r="A7" s="4" t="inlineStr">
        <is>
          <t>2026</t>
        </is>
      </c>
      <c r="B7" s="6" t="n">
        <v>344241</v>
      </c>
    </row>
    <row r="8">
      <c r="A8" s="4" t="inlineStr">
        <is>
          <t>Thereafter</t>
        </is>
      </c>
      <c r="B8" s="6" t="n">
        <v>28735</v>
      </c>
    </row>
    <row r="9">
      <c r="A9" s="4" t="inlineStr">
        <is>
          <t>Total future lease payments</t>
        </is>
      </c>
      <c r="B9" s="6" t="n">
        <v>1683712</v>
      </c>
    </row>
    <row r="10">
      <c r="A10" s="4" t="inlineStr">
        <is>
          <t>Less: imputed interest</t>
        </is>
      </c>
      <c r="B10" s="6" t="n">
        <v>-265883</v>
      </c>
    </row>
    <row r="11">
      <c r="A11" s="4" t="inlineStr">
        <is>
          <t>Total</t>
        </is>
      </c>
      <c r="B11" s="5" t="n">
        <v>1417829</v>
      </c>
    </row>
    <row r="12">
      <c r="A12" s="4" t="inlineStr">
        <is>
          <t>Weighted Average Remaining Lease Term (years) Operating leases</t>
        </is>
      </c>
      <c r="B12" s="4" t="inlineStr">
        <is>
          <t>6 years</t>
        </is>
      </c>
    </row>
    <row r="13">
      <c r="A13" s="4" t="inlineStr">
        <is>
          <t>Weighted Average Discount Rate Operating leases</t>
        </is>
      </c>
      <c r="B13" s="4" t="inlineStr">
        <is>
          <t>6.75%</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AD10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7" customWidth="1" min="5" max="5"/>
    <col width="21" customWidth="1" min="6" max="6"/>
    <col width="25"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0" customWidth="1" min="16" max="16"/>
    <col width="21" customWidth="1" min="17" max="17"/>
    <col width="21" customWidth="1" min="18" max="18"/>
    <col width="41" customWidth="1" min="19" max="19"/>
    <col width="25" customWidth="1" min="20" max="20"/>
    <col width="21" customWidth="1" min="21" max="21"/>
    <col width="21" customWidth="1" min="22" max="22"/>
    <col width="21" customWidth="1" min="23" max="23"/>
    <col width="21" customWidth="1" min="24" max="24"/>
    <col width="21" customWidth="1" min="25" max="25"/>
    <col width="21" customWidth="1" min="26" max="26"/>
    <col width="24" customWidth="1" min="27" max="27"/>
    <col width="21" customWidth="1" min="28" max="28"/>
    <col width="21" customWidth="1" min="29" max="29"/>
    <col width="21" customWidth="1" min="30" max="30"/>
  </cols>
  <sheetData>
    <row r="1">
      <c r="A1" s="1" t="inlineStr">
        <is>
          <t>Notes Payable and Interest Expense (Narrative) (Details)</t>
        </is>
      </c>
      <c r="B1" s="2" t="inlineStr">
        <is>
          <t>Feb. 01, 2024USD ($)</t>
        </is>
      </c>
      <c r="C1" s="2" t="inlineStr">
        <is>
          <t>Oct. 15, 2021CAD ($)</t>
        </is>
      </c>
      <c r="D1" s="2" t="inlineStr">
        <is>
          <t>Sep. 15, 2021CAD ($)</t>
        </is>
      </c>
      <c r="E1" s="2" t="inlineStr">
        <is>
          <t>Jul. 01, 2021USD ($)shares</t>
        </is>
      </c>
      <c r="F1" s="2" t="inlineStr">
        <is>
          <t>Dec. 31, 2020USD ($)</t>
        </is>
      </c>
      <c r="G1" s="2" t="inlineStr">
        <is>
          <t>Nov. 18, 2020USD ($)item</t>
        </is>
      </c>
      <c r="H1" s="2" t="inlineStr">
        <is>
          <t>Feb. 26, 2020USD ($)</t>
        </is>
      </c>
      <c r="I1" s="2" t="inlineStr">
        <is>
          <t>Jul. 02, 2019USD ($)</t>
        </is>
      </c>
      <c r="J1" s="2" t="inlineStr">
        <is>
          <t>Nov. 14, 2018USD ($)</t>
        </is>
      </c>
      <c r="K1" s="2" t="inlineStr">
        <is>
          <t>Nov. 30, 2021USD ($)</t>
        </is>
      </c>
      <c r="L1" s="2" t="inlineStr">
        <is>
          <t>Dec. 31, 2019USD ($)</t>
        </is>
      </c>
      <c r="M1" s="2" t="inlineStr">
        <is>
          <t>Feb. 28, 2018USD ($)</t>
        </is>
      </c>
      <c r="N1" s="2" t="inlineStr">
        <is>
          <t>Nov. 14, 2019CAD ($)</t>
        </is>
      </c>
      <c r="O1" s="2" t="inlineStr">
        <is>
          <t>Sep. 14, 2021CAD ($)</t>
        </is>
      </c>
      <c r="P1" s="2" t="inlineStr">
        <is>
          <t>May 14, 2020CAD ($)</t>
        </is>
      </c>
      <c r="Q1" s="2" t="inlineStr">
        <is>
          <t>Mar. 14, 2021CAD ($)</t>
        </is>
      </c>
      <c r="R1" s="2" t="inlineStr">
        <is>
          <t>Jul. 31, 2022CAD ($)</t>
        </is>
      </c>
      <c r="S1" s="2" t="inlineStr">
        <is>
          <t>Dec. 31, 2021USD ($)item$ / sharesshares</t>
        </is>
      </c>
      <c r="T1" s="2" t="inlineStr">
        <is>
          <t>Dec. 31, 2021CAD ($)item</t>
        </is>
      </c>
      <c r="U1" s="2" t="inlineStr">
        <is>
          <t>Dec. 31, 2020USD ($)</t>
        </is>
      </c>
      <c r="V1" s="2" t="inlineStr">
        <is>
          <t>Dec. 31, 2020CAD ($)</t>
        </is>
      </c>
      <c r="W1" s="2" t="inlineStr">
        <is>
          <t>Dec. 31, 2019USD ($)</t>
        </is>
      </c>
      <c r="X1" s="2" t="inlineStr">
        <is>
          <t>Feb. 01, 2024USD ($)</t>
        </is>
      </c>
      <c r="Y1" s="2" t="inlineStr">
        <is>
          <t>Jul. 31, 2021CAD ($)</t>
        </is>
      </c>
      <c r="Z1" s="2" t="inlineStr">
        <is>
          <t>Oct. 31, 2019CAD ($)</t>
        </is>
      </c>
      <c r="AA1" s="2" t="inlineStr">
        <is>
          <t>Feb. 07, 2022$ / shares</t>
        </is>
      </c>
      <c r="AB1" s="2" t="inlineStr">
        <is>
          <t>Jan. 27, 2021USD ($)</t>
        </is>
      </c>
      <c r="AC1" s="2" t="inlineStr">
        <is>
          <t>Apr. 22, 2020CAD ($)</t>
        </is>
      </c>
      <c r="AD1" s="2" t="inlineStr">
        <is>
          <t>Apr. 10, 2019USD ($)</t>
        </is>
      </c>
    </row>
    <row r="2">
      <c r="A2" s="3" t="inlineStr">
        <is>
          <t>Debt Instrument [Line Items]</t>
        </is>
      </c>
    </row>
    <row r="3">
      <c r="A3" s="4" t="inlineStr">
        <is>
          <t>Gain on Extinguishment of Debt</t>
        </is>
      </c>
      <c r="S3" s="5" t="n">
        <v>891103</v>
      </c>
    </row>
    <row r="4">
      <c r="A4" s="4" t="inlineStr">
        <is>
          <t>Accrued interest</t>
        </is>
      </c>
      <c r="F4" s="5" t="n">
        <v>47316</v>
      </c>
      <c r="S4" s="6" t="n">
        <v>172239</v>
      </c>
      <c r="U4" s="5" t="n">
        <v>47316</v>
      </c>
    </row>
    <row r="5">
      <c r="A5" s="4" t="inlineStr">
        <is>
          <t>Gain (loss) on settlement of debt</t>
        </is>
      </c>
      <c r="U5" s="6" t="n">
        <v>-668260</v>
      </c>
    </row>
    <row r="6">
      <c r="A6" s="4" t="inlineStr">
        <is>
          <t>Interest expense</t>
        </is>
      </c>
      <c r="S6" s="5" t="n">
        <v>267966</v>
      </c>
      <c r="U6" s="6" t="n">
        <v>286896</v>
      </c>
    </row>
    <row r="7">
      <c r="A7" s="4" t="inlineStr">
        <is>
          <t>BDC Term Loan [Member]</t>
        </is>
      </c>
    </row>
    <row r="8">
      <c r="A8" s="3" t="inlineStr">
        <is>
          <t>Debt Instrument [Line Items]</t>
        </is>
      </c>
    </row>
    <row r="9">
      <c r="A9" s="4" t="inlineStr">
        <is>
          <t>Maturity date</t>
        </is>
      </c>
      <c r="S9" s="4" t="inlineStr">
        <is>
          <t>Oct. 15,
		2021</t>
        </is>
      </c>
      <c r="T9" s="4" t="inlineStr">
        <is>
          <t>Oct. 15,
		2021</t>
        </is>
      </c>
    </row>
    <row r="10">
      <c r="A10" s="4" t="inlineStr">
        <is>
          <t>Principal payment</t>
        </is>
      </c>
      <c r="C10" s="5" t="n">
        <v>80000</v>
      </c>
      <c r="D10" s="5" t="n">
        <v>16000</v>
      </c>
      <c r="N10" s="5" t="n">
        <v>8500</v>
      </c>
      <c r="O10" s="5" t="n">
        <v>14000</v>
      </c>
      <c r="P10" s="5" t="n">
        <v>10000</v>
      </c>
      <c r="Q10" s="5" t="n">
        <v>12000</v>
      </c>
      <c r="T10" s="5" t="n">
        <v>88000</v>
      </c>
    </row>
    <row r="11">
      <c r="A11" s="4" t="inlineStr">
        <is>
          <t>Debt instrument interest rate</t>
        </is>
      </c>
      <c r="S11" s="4" t="inlineStr">
        <is>
          <t>23.50%</t>
        </is>
      </c>
    </row>
    <row r="12">
      <c r="A12" s="4" t="inlineStr">
        <is>
          <t>ACOA Note [Member]</t>
        </is>
      </c>
    </row>
    <row r="13">
      <c r="A13" s="3" t="inlineStr">
        <is>
          <t>Debt Instrument [Line Items]</t>
        </is>
      </c>
    </row>
    <row r="14">
      <c r="A14" s="4" t="inlineStr">
        <is>
          <t>Maturity date</t>
        </is>
      </c>
      <c r="S14" s="4" t="inlineStr">
        <is>
          <t>Feb. 1,
		2024</t>
        </is>
      </c>
      <c r="T14" s="4" t="inlineStr">
        <is>
          <t>Feb. 1,
		2024</t>
        </is>
      </c>
    </row>
    <row r="15">
      <c r="A15" s="4" t="inlineStr">
        <is>
          <t>Principal payment</t>
        </is>
      </c>
      <c r="T15" s="5" t="n">
        <v>45052</v>
      </c>
      <c r="Y15" s="5" t="n">
        <v>3500</v>
      </c>
      <c r="Z15" s="5" t="n">
        <v>3000</v>
      </c>
    </row>
    <row r="16">
      <c r="A16" s="4" t="inlineStr">
        <is>
          <t>Repayment of promissory note</t>
        </is>
      </c>
      <c r="V16" s="5" t="n">
        <v>10485</v>
      </c>
    </row>
    <row r="17">
      <c r="A17" s="4" t="inlineStr">
        <is>
          <t>COVID payment deferral duration</t>
        </is>
      </c>
      <c r="S17" s="4" t="inlineStr">
        <is>
          <t>9 months</t>
        </is>
      </c>
      <c r="T17" s="4" t="inlineStr">
        <is>
          <t>9 months</t>
        </is>
      </c>
    </row>
    <row r="18">
      <c r="A18" s="4" t="inlineStr">
        <is>
          <t>ACOA Note [Member] | Forecast [Member]</t>
        </is>
      </c>
    </row>
    <row r="19">
      <c r="A19" s="3" t="inlineStr">
        <is>
          <t>Debt Instrument [Line Items]</t>
        </is>
      </c>
    </row>
    <row r="20">
      <c r="A20" s="4" t="inlineStr">
        <is>
          <t>Principal payment</t>
        </is>
      </c>
      <c r="B20" s="5" t="n">
        <v>2215</v>
      </c>
      <c r="R20" s="5" t="n">
        <v>4000</v>
      </c>
      <c r="X20" s="5" t="n">
        <v>4500</v>
      </c>
    </row>
    <row r="21">
      <c r="A21" s="4" t="inlineStr">
        <is>
          <t>Wintrust Loan [Member]</t>
        </is>
      </c>
    </row>
    <row r="22">
      <c r="A22" s="3" t="inlineStr">
        <is>
          <t>Debt Instrument [Line Items]</t>
        </is>
      </c>
    </row>
    <row r="23">
      <c r="A23" s="4" t="inlineStr">
        <is>
          <t>Principal payment</t>
        </is>
      </c>
      <c r="J23" s="5" t="n">
        <v>33333</v>
      </c>
      <c r="U23" s="6" t="n">
        <v>400000</v>
      </c>
    </row>
    <row r="24">
      <c r="A24" s="4" t="inlineStr">
        <is>
          <t>Proceeds from loan refinance</t>
        </is>
      </c>
      <c r="J24" s="6" t="n">
        <v>1000000</v>
      </c>
    </row>
    <row r="25">
      <c r="A25" s="4" t="inlineStr">
        <is>
          <t>Debt instrument principal amount</t>
        </is>
      </c>
      <c r="J25" s="5" t="n">
        <v>1000000</v>
      </c>
    </row>
    <row r="26">
      <c r="A26" s="4" t="inlineStr">
        <is>
          <t>Debt instrument term</t>
        </is>
      </c>
      <c r="J26" s="4" t="inlineStr">
        <is>
          <t>3 years</t>
        </is>
      </c>
    </row>
    <row r="27">
      <c r="A27" s="4" t="inlineStr">
        <is>
          <t>Wintrust Loan [Member] | Prime Rate [Member]</t>
        </is>
      </c>
    </row>
    <row r="28">
      <c r="A28" s="3" t="inlineStr">
        <is>
          <t>Debt Instrument [Line Items]</t>
        </is>
      </c>
    </row>
    <row r="29">
      <c r="A29" s="4" t="inlineStr">
        <is>
          <t>Basis spread on interest rate</t>
        </is>
      </c>
      <c r="J29" s="4" t="inlineStr">
        <is>
          <t>1.50%</t>
        </is>
      </c>
    </row>
    <row r="30">
      <c r="A30" s="4" t="inlineStr">
        <is>
          <t>Chase Bank [Member]</t>
        </is>
      </c>
    </row>
    <row r="31">
      <c r="A31" s="3" t="inlineStr">
        <is>
          <t>Debt Instrument [Line Items]</t>
        </is>
      </c>
    </row>
    <row r="32">
      <c r="A32" s="4" t="inlineStr">
        <is>
          <t>Maturity date</t>
        </is>
      </c>
      <c r="S32" s="4" t="inlineStr">
        <is>
          <t>Apr. 10,
		2022</t>
        </is>
      </c>
      <c r="T32" s="4" t="inlineStr">
        <is>
          <t>Apr. 10,
		2022</t>
        </is>
      </c>
    </row>
    <row r="33">
      <c r="A33" s="4" t="inlineStr">
        <is>
          <t>Debt instrument principal amount</t>
        </is>
      </c>
      <c r="AD33" s="5" t="n">
        <v>891103</v>
      </c>
    </row>
    <row r="34">
      <c r="A34" s="4" t="inlineStr">
        <is>
          <t>Debt instrument term</t>
        </is>
      </c>
      <c r="S34" s="4" t="inlineStr">
        <is>
          <t>2 years</t>
        </is>
      </c>
      <c r="T34" s="4" t="inlineStr">
        <is>
          <t>2 years</t>
        </is>
      </c>
    </row>
    <row r="35">
      <c r="A35" s="4" t="inlineStr">
        <is>
          <t>Debt instrument interest rate</t>
        </is>
      </c>
      <c r="S35" s="4" t="inlineStr">
        <is>
          <t>1.00%</t>
        </is>
      </c>
    </row>
    <row r="36">
      <c r="A36" s="4" t="inlineStr">
        <is>
          <t>Deferral period</t>
        </is>
      </c>
      <c r="S36" s="4" t="inlineStr">
        <is>
          <t>6 months</t>
        </is>
      </c>
      <c r="T36" s="4" t="inlineStr">
        <is>
          <t>6 months</t>
        </is>
      </c>
    </row>
    <row r="37">
      <c r="A37" s="4" t="inlineStr">
        <is>
          <t>Gain on Extinguishment of Debt</t>
        </is>
      </c>
      <c r="S37" s="5" t="n">
        <v>891103</v>
      </c>
    </row>
    <row r="38">
      <c r="A38" s="4" t="inlineStr">
        <is>
          <t>TD Bank [Member]</t>
        </is>
      </c>
    </row>
    <row r="39">
      <c r="A39" s="3" t="inlineStr">
        <is>
          <t>Debt Instrument [Line Items]</t>
        </is>
      </c>
    </row>
    <row r="40">
      <c r="A40" s="4" t="inlineStr">
        <is>
          <t>Maturity date</t>
        </is>
      </c>
      <c r="S40" s="4" t="inlineStr">
        <is>
          <t>Dec. 31,
		2022</t>
        </is>
      </c>
      <c r="T40" s="4" t="inlineStr">
        <is>
          <t>Dec. 31,
		2022</t>
        </is>
      </c>
    </row>
    <row r="41">
      <c r="A41" s="4" t="inlineStr">
        <is>
          <t>Debt instrument principal amount</t>
        </is>
      </c>
      <c r="AC41" s="5" t="n">
        <v>40000</v>
      </c>
    </row>
    <row r="42">
      <c r="A42" s="4" t="inlineStr">
        <is>
          <t>Debt instrument interest rate</t>
        </is>
      </c>
      <c r="S42" s="4" t="inlineStr">
        <is>
          <t>0.00%</t>
        </is>
      </c>
    </row>
    <row r="43">
      <c r="A43" s="4" t="inlineStr">
        <is>
          <t>Percent of loan forgiven</t>
        </is>
      </c>
      <c r="S43" s="4" t="inlineStr">
        <is>
          <t>25.00%</t>
        </is>
      </c>
      <c r="T43" s="4" t="inlineStr">
        <is>
          <t>25.00%</t>
        </is>
      </c>
    </row>
    <row r="44">
      <c r="A44" s="4" t="inlineStr">
        <is>
          <t>Percent of loan repaid requirement for forgiveness</t>
        </is>
      </c>
      <c r="S44" s="4" t="inlineStr">
        <is>
          <t>75.00%</t>
        </is>
      </c>
      <c r="T44" s="4" t="inlineStr">
        <is>
          <t>75.00%</t>
        </is>
      </c>
    </row>
    <row r="45">
      <c r="A45" s="4" t="inlineStr">
        <is>
          <t>Unsecured Promissory Notes [Member]</t>
        </is>
      </c>
    </row>
    <row r="46">
      <c r="A46" s="3" t="inlineStr">
        <is>
          <t>Debt Instrument [Line Items]</t>
        </is>
      </c>
    </row>
    <row r="47">
      <c r="A47" s="4" t="inlineStr">
        <is>
          <t>Debt instrument principal amount</t>
        </is>
      </c>
      <c r="L47" s="5" t="n">
        <v>3500000</v>
      </c>
      <c r="M47" s="5" t="n">
        <v>1080000</v>
      </c>
      <c r="W47" s="5" t="n">
        <v>3500000</v>
      </c>
    </row>
    <row r="48">
      <c r="A48" s="4" t="inlineStr">
        <is>
          <t>Debt instrument term</t>
        </is>
      </c>
      <c r="L48" s="4" t="inlineStr">
        <is>
          <t>2 years</t>
        </is>
      </c>
    </row>
    <row r="49">
      <c r="A49" s="4" t="inlineStr">
        <is>
          <t>Debt instrument interest rate</t>
        </is>
      </c>
      <c r="L49" s="4" t="inlineStr">
        <is>
          <t>15.00%</t>
        </is>
      </c>
      <c r="M49" s="4" t="inlineStr">
        <is>
          <t>15.00%</t>
        </is>
      </c>
      <c r="W49" s="4" t="inlineStr">
        <is>
          <t>15.00%</t>
        </is>
      </c>
    </row>
    <row r="50">
      <c r="A50" s="4" t="inlineStr">
        <is>
          <t>Note payable</t>
        </is>
      </c>
      <c r="S50" s="5" t="n">
        <v>0</v>
      </c>
    </row>
    <row r="51">
      <c r="A51" s="4" t="inlineStr">
        <is>
          <t>Commissions paid</t>
        </is>
      </c>
      <c r="M51" s="5" t="n">
        <v>0</v>
      </c>
    </row>
    <row r="52">
      <c r="A52" s="4" t="inlineStr">
        <is>
          <t>Debt instrument pre-payment penalty</t>
        </is>
      </c>
      <c r="L52" s="4" t="inlineStr">
        <is>
          <t>2.00%</t>
        </is>
      </c>
      <c r="S52" s="4" t="inlineStr">
        <is>
          <t>2.00%</t>
        </is>
      </c>
      <c r="T52" s="4" t="inlineStr">
        <is>
          <t>2.00%</t>
        </is>
      </c>
    </row>
    <row r="53">
      <c r="A53" s="4" t="inlineStr">
        <is>
          <t>Repayment of related party debt</t>
        </is>
      </c>
      <c r="W53" s="5" t="n">
        <v>1000000</v>
      </c>
    </row>
    <row r="54">
      <c r="A54" s="4" t="inlineStr">
        <is>
          <t>Debt instrument conversion amount</t>
        </is>
      </c>
      <c r="I54" s="5" t="n">
        <v>2500000</v>
      </c>
    </row>
    <row r="55">
      <c r="A55" s="4" t="inlineStr">
        <is>
          <t>Debt instrument conversion, accrued interest</t>
        </is>
      </c>
      <c r="I55" s="5" t="n">
        <v>82916</v>
      </c>
    </row>
    <row r="56">
      <c r="A56" s="4" t="inlineStr">
        <is>
          <t>Gain (loss) on settlement of debt</t>
        </is>
      </c>
      <c r="W56" s="5" t="n">
        <v>-232462</v>
      </c>
    </row>
    <row r="57">
      <c r="A57" s="4" t="inlineStr">
        <is>
          <t>Unsecured Promissory Notes 3 [Member]</t>
        </is>
      </c>
    </row>
    <row r="58">
      <c r="A58" s="3" t="inlineStr">
        <is>
          <t>Debt Instrument [Line Items]</t>
        </is>
      </c>
    </row>
    <row r="59">
      <c r="A59" s="4" t="inlineStr">
        <is>
          <t>Debt instrument principal amount</t>
        </is>
      </c>
      <c r="H59" s="5" t="n">
        <v>200000</v>
      </c>
    </row>
    <row r="60">
      <c r="A60" s="4" t="inlineStr">
        <is>
          <t>Debt instrument term</t>
        </is>
      </c>
      <c r="H60" s="4" t="inlineStr">
        <is>
          <t>2 years</t>
        </is>
      </c>
    </row>
    <row r="61">
      <c r="A61" s="4" t="inlineStr">
        <is>
          <t>Debt instrument interest rate</t>
        </is>
      </c>
      <c r="H61" s="4" t="inlineStr">
        <is>
          <t>15.00%</t>
        </is>
      </c>
    </row>
    <row r="62">
      <c r="A62" s="4" t="inlineStr">
        <is>
          <t>Debt instrument pre-payment penalty</t>
        </is>
      </c>
      <c r="H62" s="4" t="inlineStr">
        <is>
          <t>2.00%</t>
        </is>
      </c>
    </row>
    <row r="63">
      <c r="A63" s="4" t="inlineStr">
        <is>
          <t>Unsecured Promissory Notes 4 [Member]</t>
        </is>
      </c>
    </row>
    <row r="64">
      <c r="A64" s="3" t="inlineStr">
        <is>
          <t>Debt Instrument [Line Items]</t>
        </is>
      </c>
    </row>
    <row r="65">
      <c r="A65" s="4" t="inlineStr">
        <is>
          <t>Number of notes issued | item</t>
        </is>
      </c>
      <c r="G65" s="6" t="n">
        <v>2</v>
      </c>
    </row>
    <row r="66">
      <c r="A66" s="4" t="inlineStr">
        <is>
          <t>Debt instrument principal amount</t>
        </is>
      </c>
      <c r="G66" s="5" t="n">
        <v>500000</v>
      </c>
    </row>
    <row r="67">
      <c r="A67" s="4" t="inlineStr">
        <is>
          <t>Debt instrument term</t>
        </is>
      </c>
      <c r="G67" s="4" t="inlineStr">
        <is>
          <t>2 years</t>
        </is>
      </c>
    </row>
    <row r="68">
      <c r="A68" s="4" t="inlineStr">
        <is>
          <t>Debt instrument interest rate</t>
        </is>
      </c>
      <c r="G68" s="4" t="inlineStr">
        <is>
          <t>15.00%</t>
        </is>
      </c>
    </row>
    <row r="69">
      <c r="A69" s="4" t="inlineStr">
        <is>
          <t>Debt instrument pre-payment penalty</t>
        </is>
      </c>
      <c r="G69" s="4" t="inlineStr">
        <is>
          <t>2.00%</t>
        </is>
      </c>
    </row>
    <row r="70">
      <c r="A70" s="4" t="inlineStr">
        <is>
          <t>Unsecured Promissory Notes 5 [Member]</t>
        </is>
      </c>
    </row>
    <row r="71">
      <c r="A71" s="3" t="inlineStr">
        <is>
          <t>Debt Instrument [Line Items]</t>
        </is>
      </c>
    </row>
    <row r="72">
      <c r="A72" s="4" t="inlineStr">
        <is>
          <t>Principal balance outstanding</t>
        </is>
      </c>
      <c r="F72" s="6" t="n">
        <v>580000</v>
      </c>
      <c r="U72" s="6" t="n">
        <v>580000</v>
      </c>
    </row>
    <row r="73">
      <c r="A73" s="4" t="inlineStr">
        <is>
          <t>Accrued interest</t>
        </is>
      </c>
      <c r="F73" s="6" t="n">
        <v>42492</v>
      </c>
      <c r="U73" s="6" t="n">
        <v>42492</v>
      </c>
    </row>
    <row r="74">
      <c r="A74" s="4" t="inlineStr">
        <is>
          <t>Gain (loss) on settlement of debt</t>
        </is>
      </c>
      <c r="U74" s="5" t="n">
        <v>-668260</v>
      </c>
    </row>
    <row r="75">
      <c r="A75" s="4" t="inlineStr">
        <is>
          <t>Unsecured Promissory Notes 5 [Member] | Principal [Member]</t>
        </is>
      </c>
    </row>
    <row r="76">
      <c r="A76" s="3" t="inlineStr">
        <is>
          <t>Debt Instrument [Line Items]</t>
        </is>
      </c>
    </row>
    <row r="77">
      <c r="A77" s="4" t="inlineStr">
        <is>
          <t>Debt instrument conversion amount</t>
        </is>
      </c>
      <c r="F77" s="6" t="n">
        <v>1200000</v>
      </c>
    </row>
    <row r="78">
      <c r="A78" s="4" t="inlineStr">
        <is>
          <t>Unsecured Promissory Notes 5 [Member] | Accrued Interest [Member]</t>
        </is>
      </c>
    </row>
    <row r="79">
      <c r="A79" s="3" t="inlineStr">
        <is>
          <t>Debt Instrument [Line Items]</t>
        </is>
      </c>
    </row>
    <row r="80">
      <c r="A80" s="4" t="inlineStr">
        <is>
          <t>Debt instrument conversion amount</t>
        </is>
      </c>
      <c r="F80" s="5" t="n">
        <v>192208</v>
      </c>
    </row>
    <row r="81">
      <c r="A81" s="4" t="inlineStr">
        <is>
          <t>Subsequent Event [Member]</t>
        </is>
      </c>
    </row>
    <row r="82">
      <c r="A82" s="3" t="inlineStr">
        <is>
          <t>Debt Instrument [Line Items]</t>
        </is>
      </c>
    </row>
    <row r="83">
      <c r="A83" s="4" t="inlineStr">
        <is>
          <t>Warrant exercise price | $ / shares</t>
        </is>
      </c>
      <c r="AA83" s="8" t="n">
        <v>0.8</v>
      </c>
    </row>
    <row r="84">
      <c r="A84" s="4" t="inlineStr">
        <is>
          <t>Certain Investors, Officers and Directors [Member] | Unsecured Promissory Notes [Member]</t>
        </is>
      </c>
    </row>
    <row r="85">
      <c r="A85" s="3" t="inlineStr">
        <is>
          <t>Debt Instrument [Line Items]</t>
        </is>
      </c>
    </row>
    <row r="86">
      <c r="A86" s="4" t="inlineStr">
        <is>
          <t>Debt instrument principal amount</t>
        </is>
      </c>
      <c r="E86" s="5" t="n">
        <v>271875</v>
      </c>
    </row>
    <row r="87">
      <c r="A87" s="4" t="inlineStr">
        <is>
          <t>Debt instrument interest rate</t>
        </is>
      </c>
      <c r="E87" s="4" t="inlineStr">
        <is>
          <t>15.00%</t>
        </is>
      </c>
    </row>
    <row r="88">
      <c r="A88" s="4" t="inlineStr">
        <is>
          <t>Warrants issued | shares</t>
        </is>
      </c>
      <c r="E88" s="6" t="n">
        <v>33017</v>
      </c>
    </row>
    <row r="89">
      <c r="A89" s="4" t="inlineStr">
        <is>
          <t>Debt instrument pre-payment penalty</t>
        </is>
      </c>
      <c r="E89" s="4" t="inlineStr">
        <is>
          <t>2.00%</t>
        </is>
      </c>
    </row>
    <row r="90">
      <c r="A90" s="4" t="inlineStr">
        <is>
          <t>Accrued interest</t>
        </is>
      </c>
      <c r="AB90" s="5" t="n">
        <v>34379</v>
      </c>
    </row>
    <row r="91">
      <c r="A91" s="4" t="inlineStr">
        <is>
          <t>Director [Member] | Credit Agreement [Member]</t>
        </is>
      </c>
    </row>
    <row r="92">
      <c r="A92" s="3" t="inlineStr">
        <is>
          <t>Debt Instrument [Line Items]</t>
        </is>
      </c>
    </row>
    <row r="93">
      <c r="A93" s="4" t="inlineStr">
        <is>
          <t>Maturity date</t>
        </is>
      </c>
      <c r="S93" s="4" t="inlineStr">
        <is>
          <t>Jun. 30,
		2024</t>
        </is>
      </c>
      <c r="T93" s="4" t="inlineStr">
        <is>
          <t>Jun. 30,
		2024</t>
        </is>
      </c>
    </row>
    <row r="94">
      <c r="A94" s="4" t="inlineStr">
        <is>
          <t>Debt instrument interest rate</t>
        </is>
      </c>
      <c r="S94" s="4" t="inlineStr">
        <is>
          <t>15.00%</t>
        </is>
      </c>
    </row>
    <row r="95">
      <c r="A95" s="4" t="inlineStr">
        <is>
          <t>Maximum borrowing capacity</t>
        </is>
      </c>
      <c r="S95" s="5" t="n">
        <v>3500000</v>
      </c>
    </row>
    <row r="96">
      <c r="A96" s="4" t="inlineStr">
        <is>
          <t>Repayment of line of credit</t>
        </is>
      </c>
      <c r="K96" s="5" t="n">
        <v>200000</v>
      </c>
    </row>
    <row r="97">
      <c r="A97" s="4" t="inlineStr">
        <is>
          <t>Amount outstanding</t>
        </is>
      </c>
      <c r="S97" s="6" t="n">
        <v>3478125</v>
      </c>
    </row>
    <row r="98">
      <c r="A98" s="4" t="inlineStr">
        <is>
          <t>Amount drawn from facility</t>
        </is>
      </c>
      <c r="S98" s="6" t="n">
        <v>3206250</v>
      </c>
    </row>
    <row r="99">
      <c r="A99" s="4" t="inlineStr">
        <is>
          <t>Principal and accrued interest</t>
        </is>
      </c>
      <c r="S99" s="6" t="n">
        <v>271875</v>
      </c>
    </row>
    <row r="100">
      <c r="A100" s="4" t="inlineStr">
        <is>
          <t>Accrued interest</t>
        </is>
      </c>
      <c r="S100" s="5" t="n">
        <v>149040</v>
      </c>
    </row>
    <row r="101">
      <c r="A101" s="4" t="inlineStr">
        <is>
          <t>Number of monthly installments | item</t>
        </is>
      </c>
      <c r="S101" s="6" t="n">
        <v>24</v>
      </c>
      <c r="T101" s="6" t="n">
        <v>24</v>
      </c>
    </row>
    <row r="102">
      <c r="A102" s="4" t="inlineStr">
        <is>
          <t>Warrants to purchase common stock | shares</t>
        </is>
      </c>
      <c r="S102" s="6" t="n">
        <v>600570</v>
      </c>
    </row>
    <row r="103">
      <c r="A103" s="4" t="inlineStr">
        <is>
          <t>Warrant exercise price | $ / shares</t>
        </is>
      </c>
      <c r="S103" s="8" t="n">
        <v>1.67</v>
      </c>
    </row>
    <row r="104">
      <c r="A104" s="4" t="inlineStr">
        <is>
          <t>Warrant exercisable period, after issuance of financing</t>
        </is>
      </c>
      <c r="S104" s="4" t="inlineStr">
        <is>
          <t>36 months</t>
        </is>
      </c>
      <c r="T104" s="4" t="inlineStr">
        <is>
          <t>36 months</t>
        </is>
      </c>
    </row>
    <row r="105">
      <c r="A105" s="4" t="inlineStr">
        <is>
          <t>Fair value of warrants</t>
        </is>
      </c>
      <c r="S105" s="5" t="n">
        <v>262758</v>
      </c>
    </row>
    <row r="106">
      <c r="A106" s="4" t="inlineStr">
        <is>
          <t>Credit facility fee, numerator</t>
        </is>
      </c>
      <c r="S106" s="4" t="inlineStr">
        <is>
          <t>20.00%</t>
        </is>
      </c>
      <c r="T106" s="4" t="inlineStr">
        <is>
          <t>20.00%</t>
        </is>
      </c>
    </row>
    <row r="107">
      <c r="A107" s="4" t="inlineStr">
        <is>
          <t>Credit facility fee, denominator measurement period</t>
        </is>
      </c>
      <c r="S107" s="4" t="inlineStr">
        <is>
          <t>30 days</t>
        </is>
      </c>
      <c r="T107" s="4" t="inlineStr">
        <is>
          <t>30 days</t>
        </is>
      </c>
    </row>
    <row r="108">
      <c r="A108" s="4" t="inlineStr">
        <is>
          <t>Warrant vesting period</t>
        </is>
      </c>
      <c r="S108" s="4" t="inlineStr">
        <is>
          <t>3 years</t>
        </is>
      </c>
      <c r="T108" s="4" t="inlineStr">
        <is>
          <t>3 years</t>
        </is>
      </c>
    </row>
    <row r="109">
      <c r="A109" s="4" t="inlineStr">
        <is>
          <t>Fair value of warrants issued</t>
        </is>
      </c>
      <c r="S109" s="5" t="n">
        <v>26275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s Payable and Interest Expense (Schedule of Notes Payable) (Details) - USD ($)</t>
        </is>
      </c>
      <c r="B1" s="2" t="inlineStr">
        <is>
          <t>12 Months Ended</t>
        </is>
      </c>
    </row>
    <row r="2">
      <c r="B2" s="2" t="inlineStr">
        <is>
          <t>Dec. 31, 2021</t>
        </is>
      </c>
      <c r="C2" s="2" t="inlineStr">
        <is>
          <t>Dec. 31, 2020</t>
        </is>
      </c>
    </row>
    <row r="3">
      <c r="A3" s="3" t="inlineStr">
        <is>
          <t>Debt Instrument [Line Items]</t>
        </is>
      </c>
    </row>
    <row r="4">
      <c r="A4" s="4" t="inlineStr">
        <is>
          <t>Total Debt</t>
        </is>
      </c>
      <c r="B4" s="5" t="n">
        <v>3426380</v>
      </c>
      <c r="C4" s="5" t="n">
        <v>2140677</v>
      </c>
    </row>
    <row r="5">
      <c r="A5" s="4" t="inlineStr">
        <is>
          <t>Less current portion</t>
        </is>
      </c>
      <c r="B5" s="6" t="n">
        <v>-888583</v>
      </c>
      <c r="C5" s="6" t="n">
        <v>-641676</v>
      </c>
    </row>
    <row r="6">
      <c r="A6" s="4" t="inlineStr">
        <is>
          <t>Long-term debt, net of current portion</t>
        </is>
      </c>
      <c r="B6" s="5" t="n">
        <v>2537797</v>
      </c>
      <c r="C6" s="6" t="n">
        <v>1499001</v>
      </c>
    </row>
    <row r="7">
      <c r="A7" s="4" t="inlineStr">
        <is>
          <t>BDC Term Loan [Member]</t>
        </is>
      </c>
    </row>
    <row r="8">
      <c r="A8" s="3" t="inlineStr">
        <is>
          <t>Debt Instrument [Line Items]</t>
        </is>
      </c>
    </row>
    <row r="9">
      <c r="A9" s="4" t="inlineStr">
        <is>
          <t>Maturity</t>
        </is>
      </c>
      <c r="B9" s="4" t="inlineStr">
        <is>
          <t>Oct. 15,
		2021</t>
        </is>
      </c>
    </row>
    <row r="10">
      <c r="A10" s="4" t="inlineStr">
        <is>
          <t>Interest Rate</t>
        </is>
      </c>
      <c r="B10" s="4" t="inlineStr">
        <is>
          <t>23.50%</t>
        </is>
      </c>
    </row>
    <row r="11">
      <c r="A11" s="4" t="inlineStr">
        <is>
          <t>Total Debt</t>
        </is>
      </c>
      <c r="C11" s="6" t="n">
        <v>160088</v>
      </c>
    </row>
    <row r="12">
      <c r="A12" s="4" t="inlineStr">
        <is>
          <t>ACOA Note [Member]</t>
        </is>
      </c>
    </row>
    <row r="13">
      <c r="A13" s="3" t="inlineStr">
        <is>
          <t>Debt Instrument [Line Items]</t>
        </is>
      </c>
    </row>
    <row r="14">
      <c r="A14" s="4" t="inlineStr">
        <is>
          <t>Maturity</t>
        </is>
      </c>
      <c r="B14" s="4" t="inlineStr">
        <is>
          <t>Feb. 1,
		2024</t>
        </is>
      </c>
    </row>
    <row r="15">
      <c r="A15" s="4" t="inlineStr">
        <is>
          <t>Total Debt</t>
        </is>
      </c>
      <c r="B15" s="5" t="n">
        <v>76642</v>
      </c>
      <c r="C15" s="6" t="n">
        <v>111430</v>
      </c>
    </row>
    <row r="16">
      <c r="A16" s="4" t="inlineStr">
        <is>
          <t>Wintrust Bank [Member]</t>
        </is>
      </c>
    </row>
    <row r="17">
      <c r="A17" s="3" t="inlineStr">
        <is>
          <t>Debt Instrument [Line Items]</t>
        </is>
      </c>
    </row>
    <row r="18">
      <c r="A18" s="4" t="inlineStr">
        <is>
          <t>Maturity</t>
        </is>
      </c>
      <c r="B18" s="4" t="inlineStr">
        <is>
          <t>Nov. 1,
		2021</t>
        </is>
      </c>
    </row>
    <row r="19">
      <c r="A19" s="4" t="inlineStr">
        <is>
          <t>Basis spread on interest rate</t>
        </is>
      </c>
      <c r="B19" s="4" t="inlineStr">
        <is>
          <t>1.50%</t>
        </is>
      </c>
    </row>
    <row r="20">
      <c r="A20" s="4" t="inlineStr">
        <is>
          <t>Total Debt</t>
        </is>
      </c>
      <c r="C20" s="6" t="n">
        <v>366666</v>
      </c>
    </row>
    <row r="21">
      <c r="A21" s="4" t="inlineStr">
        <is>
          <t>TD Bank [Member]</t>
        </is>
      </c>
    </row>
    <row r="22">
      <c r="A22" s="3" t="inlineStr">
        <is>
          <t>Debt Instrument [Line Items]</t>
        </is>
      </c>
    </row>
    <row r="23">
      <c r="A23" s="4" t="inlineStr">
        <is>
          <t>Maturity</t>
        </is>
      </c>
      <c r="B23" s="4" t="inlineStr">
        <is>
          <t>Dec. 31,
		2022</t>
        </is>
      </c>
    </row>
    <row r="24">
      <c r="A24" s="4" t="inlineStr">
        <is>
          <t>Interest Rate</t>
        </is>
      </c>
      <c r="B24" s="4" t="inlineStr">
        <is>
          <t>0.00%</t>
        </is>
      </c>
    </row>
    <row r="25">
      <c r="A25" s="4" t="inlineStr">
        <is>
          <t>Total Debt</t>
        </is>
      </c>
      <c r="B25" s="5" t="n">
        <v>31496</v>
      </c>
      <c r="C25" s="6" t="n">
        <v>31390</v>
      </c>
    </row>
    <row r="26">
      <c r="A26" s="4" t="inlineStr">
        <is>
          <t>Chase Bank [Member]</t>
        </is>
      </c>
    </row>
    <row r="27">
      <c r="A27" s="3" t="inlineStr">
        <is>
          <t>Debt Instrument [Line Items]</t>
        </is>
      </c>
    </row>
    <row r="28">
      <c r="A28" s="4" t="inlineStr">
        <is>
          <t>Maturity</t>
        </is>
      </c>
      <c r="B28" s="4" t="inlineStr">
        <is>
          <t>Apr. 10,
		2022</t>
        </is>
      </c>
    </row>
    <row r="29">
      <c r="A29" s="4" t="inlineStr">
        <is>
          <t>Interest Rate</t>
        </is>
      </c>
      <c r="B29" s="4" t="inlineStr">
        <is>
          <t>1.00%</t>
        </is>
      </c>
    </row>
    <row r="30">
      <c r="A30" s="4" t="inlineStr">
        <is>
          <t>Total Debt</t>
        </is>
      </c>
      <c r="C30" s="6" t="n">
        <v>891103</v>
      </c>
    </row>
    <row r="31">
      <c r="A31" s="4" t="inlineStr">
        <is>
          <t>Related Party Note [Member]</t>
        </is>
      </c>
    </row>
    <row r="32">
      <c r="A32" s="3" t="inlineStr">
        <is>
          <t>Debt Instrument [Line Items]</t>
        </is>
      </c>
    </row>
    <row r="33">
      <c r="A33" s="4" t="inlineStr">
        <is>
          <t>Interest Rate</t>
        </is>
      </c>
      <c r="B33" s="4" t="inlineStr">
        <is>
          <t>15.00%</t>
        </is>
      </c>
    </row>
    <row r="34">
      <c r="A34" s="4" t="inlineStr">
        <is>
          <t>Total Debt</t>
        </is>
      </c>
      <c r="B34" s="5" t="n">
        <v>3318242</v>
      </c>
      <c r="C34" s="5" t="n">
        <v>5800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and Interest Expense (Schedule of Principal Payments on Notes Payable) (Details) - USD ($)</t>
        </is>
      </c>
      <c r="B1" s="2" t="inlineStr">
        <is>
          <t>Dec. 31, 2021</t>
        </is>
      </c>
      <c r="C1" s="2" t="inlineStr">
        <is>
          <t>Dec. 31, 2020</t>
        </is>
      </c>
    </row>
    <row r="2">
      <c r="A2" s="3" t="inlineStr">
        <is>
          <t>Notes Payable and Interest Expense [Abstract]</t>
        </is>
      </c>
    </row>
    <row r="3">
      <c r="A3" s="4" t="inlineStr">
        <is>
          <t>2022</t>
        </is>
      </c>
      <c r="B3" s="5" t="n">
        <v>1106676</v>
      </c>
    </row>
    <row r="4">
      <c r="A4" s="4" t="inlineStr">
        <is>
          <t>2023</t>
        </is>
      </c>
      <c r="B4" s="6" t="n">
        <v>1808523</v>
      </c>
    </row>
    <row r="5">
      <c r="A5" s="4" t="inlineStr">
        <is>
          <t>2024</t>
        </is>
      </c>
      <c r="B5" s="6" t="n">
        <v>447231</v>
      </c>
    </row>
    <row r="6">
      <c r="A6" s="4" t="inlineStr">
        <is>
          <t>2025</t>
        </is>
      </c>
      <c r="B6" s="6" t="n">
        <v>63950</v>
      </c>
    </row>
    <row r="7">
      <c r="A7" s="4" t="inlineStr">
        <is>
          <t>2026</t>
        </is>
      </c>
      <c r="B7" s="4" t="inlineStr">
        <is>
          <t xml:space="preserve"> </t>
        </is>
      </c>
    </row>
    <row r="8">
      <c r="A8" s="4" t="inlineStr">
        <is>
          <t>Thereafter</t>
        </is>
      </c>
      <c r="B8" s="4" t="inlineStr">
        <is>
          <t xml:space="preserve"> </t>
        </is>
      </c>
    </row>
    <row r="9">
      <c r="A9" s="4" t="inlineStr">
        <is>
          <t>Total Debt</t>
        </is>
      </c>
      <c r="B9" s="5" t="n">
        <v>3426380</v>
      </c>
      <c r="C9" s="5" t="n">
        <v>214067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67" customWidth="1" min="1" max="1"/>
    <col width="22" customWidth="1" min="2" max="2"/>
    <col width="24" customWidth="1" min="3" max="3"/>
    <col width="36" customWidth="1" min="4" max="4"/>
    <col width="55" customWidth="1" min="5" max="5"/>
    <col width="29" customWidth="1" min="6" max="6"/>
    <col width="13" customWidth="1" min="7" max="7"/>
  </cols>
  <sheetData>
    <row r="1">
      <c r="A1" s="1" t="inlineStr">
        <is>
          <t>Consolidated Statement of Stockholders' Equity (Deficit) - USD ($)</t>
        </is>
      </c>
      <c r="B1" s="2" t="inlineStr">
        <is>
          <t>Common Stock [Member]</t>
        </is>
      </c>
      <c r="C1" s="2" t="inlineStr">
        <is>
          <t>Equity Payable [Member]</t>
        </is>
      </c>
      <c r="D1" s="2" t="inlineStr">
        <is>
          <t>Additional Paid-in Capital [Member]</t>
        </is>
      </c>
      <c r="E1" s="2" t="inlineStr">
        <is>
          <t>Accumulated Other Comprehensive Income (Loss) [Member]</t>
        </is>
      </c>
      <c r="F1" s="2" t="inlineStr">
        <is>
          <t>Accumulated Deficit [Member]</t>
        </is>
      </c>
      <c r="G1" s="2" t="inlineStr">
        <is>
          <t>Total</t>
        </is>
      </c>
    </row>
    <row r="2">
      <c r="A2" s="4" t="inlineStr">
        <is>
          <t>Beginning balance, value at Dec. 31, 2019</t>
        </is>
      </c>
      <c r="B2" s="5" t="n">
        <v>51381</v>
      </c>
      <c r="C2" s="5" t="n">
        <v>100862</v>
      </c>
      <c r="D2" s="5" t="n">
        <v>94781738</v>
      </c>
      <c r="E2" s="5" t="n">
        <v>8780</v>
      </c>
      <c r="F2" s="5" t="n">
        <v>-96657106</v>
      </c>
      <c r="G2" s="5" t="n">
        <v>-1714345</v>
      </c>
    </row>
    <row r="3">
      <c r="A3" s="4" t="inlineStr">
        <is>
          <t>Beginning balance, shares at Dec. 31, 2019</t>
        </is>
      </c>
      <c r="B3" s="6" t="n">
        <v>51380969</v>
      </c>
    </row>
    <row r="4">
      <c r="A4" s="4" t="inlineStr">
        <is>
          <t>Issuance of common stock for cash</t>
        </is>
      </c>
      <c r="B4" s="5" t="n">
        <v>1556</v>
      </c>
      <c r="D4" s="6" t="n">
        <v>1932411</v>
      </c>
      <c r="G4" s="5" t="n">
        <v>1933967</v>
      </c>
    </row>
    <row r="5">
      <c r="A5" s="4" t="inlineStr">
        <is>
          <t>Issuance of common stock for cash, Shares</t>
        </is>
      </c>
      <c r="B5" s="6" t="n">
        <v>1556459</v>
      </c>
      <c r="G5" s="6" t="n">
        <v>1113767</v>
      </c>
    </row>
    <row r="6">
      <c r="A6" s="4" t="inlineStr">
        <is>
          <t>Issuance of common stock for warrants exercised</t>
        </is>
      </c>
      <c r="B6" s="5" t="n">
        <v>1114</v>
      </c>
      <c r="D6" s="6" t="n">
        <v>2059354</v>
      </c>
      <c r="G6" s="5" t="n">
        <v>2060468</v>
      </c>
    </row>
    <row r="7">
      <c r="A7" s="4" t="inlineStr">
        <is>
          <t>Issuance of common stock for debt settlement</t>
        </is>
      </c>
      <c r="B7" s="5" t="n">
        <v>1360</v>
      </c>
      <c r="D7" s="6" t="n">
        <v>1639448</v>
      </c>
      <c r="G7" s="6" t="n">
        <v>1640808</v>
      </c>
    </row>
    <row r="8">
      <c r="A8" s="4" t="inlineStr">
        <is>
          <t>Issuance of common stock for debt settlement, Shares</t>
        </is>
      </c>
      <c r="B8" s="6" t="n">
        <v>1359500</v>
      </c>
    </row>
    <row r="9">
      <c r="A9" s="4" t="inlineStr">
        <is>
          <t>Issuance of common stock for warrants exercised, Shares</t>
        </is>
      </c>
      <c r="B9" s="6" t="n">
        <v>1113767</v>
      </c>
    </row>
    <row r="10">
      <c r="A10" s="4" t="inlineStr">
        <is>
          <t>Stock based compensation</t>
        </is>
      </c>
      <c r="D10" s="6" t="n">
        <v>773938</v>
      </c>
      <c r="G10" s="6" t="n">
        <v>773938</v>
      </c>
    </row>
    <row r="11">
      <c r="A11" s="4" t="inlineStr">
        <is>
          <t>Foreign currency translation adjustment</t>
        </is>
      </c>
      <c r="E11" s="6" t="n">
        <v>-32226</v>
      </c>
      <c r="G11" s="6" t="n">
        <v>-32226</v>
      </c>
    </row>
    <row r="12">
      <c r="A12" s="4" t="inlineStr">
        <is>
          <t>Net loss</t>
        </is>
      </c>
      <c r="F12" s="6" t="n">
        <v>-2918397</v>
      </c>
      <c r="G12" s="6" t="n">
        <v>-2918397</v>
      </c>
    </row>
    <row r="13">
      <c r="A13" s="4" t="inlineStr">
        <is>
          <t>Ending balance, value at Dec. 31, 2020</t>
        </is>
      </c>
      <c r="B13" s="5" t="n">
        <v>55411</v>
      </c>
      <c r="C13" s="6" t="n">
        <v>100862</v>
      </c>
      <c r="D13" s="6" t="n">
        <v>101186889</v>
      </c>
      <c r="E13" s="6" t="n">
        <v>-23446</v>
      </c>
      <c r="F13" s="6" t="n">
        <v>-99575503</v>
      </c>
      <c r="G13" s="5" t="n">
        <v>1744213</v>
      </c>
    </row>
    <row r="14">
      <c r="A14" s="4" t="inlineStr">
        <is>
          <t>Ending balance, shares at Dec. 31, 2020</t>
        </is>
      </c>
      <c r="B14" s="6" t="n">
        <v>55410695</v>
      </c>
    </row>
    <row r="15">
      <c r="A15" s="4" t="inlineStr">
        <is>
          <t>Issuance of common stock for cash, Shares</t>
        </is>
      </c>
      <c r="G15" s="6" t="n">
        <v>0</v>
      </c>
    </row>
    <row r="16">
      <c r="A16" s="4" t="inlineStr">
        <is>
          <t>Fair value of options issued with related party debt</t>
        </is>
      </c>
      <c r="D16" s="6" t="n">
        <v>262758</v>
      </c>
      <c r="G16" s="5" t="n">
        <v>262758</v>
      </c>
    </row>
    <row r="17">
      <c r="A17" s="4" t="inlineStr">
        <is>
          <t>Stock based compensation</t>
        </is>
      </c>
      <c r="D17" s="6" t="n">
        <v>997274</v>
      </c>
      <c r="G17" s="6" t="n">
        <v>997274</v>
      </c>
    </row>
    <row r="18">
      <c r="A18" s="4" t="inlineStr">
        <is>
          <t>Foreign currency translation adjustment</t>
        </is>
      </c>
      <c r="E18" s="6" t="n">
        <v>-28642</v>
      </c>
      <c r="G18" s="6" t="n">
        <v>-28642</v>
      </c>
    </row>
    <row r="19">
      <c r="A19" s="4" t="inlineStr">
        <is>
          <t>Net loss</t>
        </is>
      </c>
      <c r="F19" s="6" t="n">
        <v>-8259784</v>
      </c>
      <c r="G19" s="6" t="n">
        <v>-8259784</v>
      </c>
    </row>
    <row r="20">
      <c r="A20" s="4" t="inlineStr">
        <is>
          <t>Ending balance, value at Dec. 31, 2021</t>
        </is>
      </c>
      <c r="B20" s="5" t="n">
        <v>55411</v>
      </c>
      <c r="C20" s="5" t="n">
        <v>100862</v>
      </c>
      <c r="D20" s="5" t="n">
        <v>102446921</v>
      </c>
      <c r="E20" s="5" t="n">
        <v>-52088</v>
      </c>
      <c r="F20" s="5" t="n">
        <v>-107835287</v>
      </c>
      <c r="G20" s="5" t="n">
        <v>-5284181</v>
      </c>
    </row>
    <row r="21">
      <c r="A21" s="4" t="inlineStr">
        <is>
          <t>Ending balance, shares at Dec. 31, 2021</t>
        </is>
      </c>
      <c r="B21" s="6" t="n">
        <v>5541069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s Payable and Interest Expense (Summary of Interest Expense) (Details) - USD ($)</t>
        </is>
      </c>
      <c r="B1" s="2" t="inlineStr">
        <is>
          <t>12 Months Ended</t>
        </is>
      </c>
    </row>
    <row r="2">
      <c r="B2" s="2" t="inlineStr">
        <is>
          <t>Dec. 31, 2021</t>
        </is>
      </c>
      <c r="C2" s="2" t="inlineStr">
        <is>
          <t>Dec. 31, 2020</t>
        </is>
      </c>
    </row>
    <row r="3">
      <c r="A3" s="3" t="inlineStr">
        <is>
          <t>Notes Payable and Interest Expense [Abstract]</t>
        </is>
      </c>
    </row>
    <row r="4">
      <c r="A4" s="4" t="inlineStr">
        <is>
          <t>Interest expense</t>
        </is>
      </c>
      <c r="B4" s="5" t="n">
        <v>267966</v>
      </c>
      <c r="C4" s="5" t="n">
        <v>286896</v>
      </c>
    </row>
    <row r="5">
      <c r="A5" s="4" t="inlineStr">
        <is>
          <t>Total interest expense</t>
        </is>
      </c>
      <c r="B5" s="5" t="n">
        <v>267966</v>
      </c>
      <c r="C5" s="5" t="n">
        <v>28689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68" customWidth="1" min="1" max="1"/>
    <col width="30" customWidth="1" min="2" max="2"/>
    <col width="30" customWidth="1" min="3" max="3"/>
    <col width="35" customWidth="1" min="4" max="4"/>
    <col width="27" customWidth="1" min="5" max="5"/>
    <col width="27" customWidth="1" min="6" max="6"/>
  </cols>
  <sheetData>
    <row r="1">
      <c r="A1" s="1" t="inlineStr">
        <is>
          <t>Common Stock and Equity Payable (Details)</t>
        </is>
      </c>
      <c r="B1" s="2" t="inlineStr">
        <is>
          <t>Sep. 17, 2020$ / sharesshares</t>
        </is>
      </c>
      <c r="C1" s="2" t="inlineStr">
        <is>
          <t>Mar. 02, 2020$ / sharesshares</t>
        </is>
      </c>
      <c r="D1" s="2" t="inlineStr">
        <is>
          <t>Dec. 31, 2020USD ($)item$ / shares</t>
        </is>
      </c>
      <c r="E1" s="2" t="inlineStr">
        <is>
          <t>Dec. 31, 2021USD ($)shares</t>
        </is>
      </c>
      <c r="F1" s="2" t="inlineStr">
        <is>
          <t>Dec. 31, 2020USD ($)shares</t>
        </is>
      </c>
    </row>
    <row r="2">
      <c r="A2" s="3" t="inlineStr">
        <is>
          <t>Fair Value Measurement Inputs and Valuation Techniques [Line Items]</t>
        </is>
      </c>
    </row>
    <row r="3">
      <c r="A3" s="4" t="inlineStr">
        <is>
          <t>Shares issued | shares</t>
        </is>
      </c>
      <c r="B3" s="6" t="n">
        <v>15000</v>
      </c>
      <c r="C3" s="6" t="n">
        <v>234500</v>
      </c>
      <c r="E3" s="6" t="n">
        <v>0</v>
      </c>
      <c r="F3" s="6" t="n">
        <v>1113767</v>
      </c>
    </row>
    <row r="4">
      <c r="A4" s="4" t="inlineStr">
        <is>
          <t>Strike price per share | $ / shares</t>
        </is>
      </c>
      <c r="B4" s="8" t="n">
        <v>0.48</v>
      </c>
      <c r="C4" s="5" t="n">
        <v>1</v>
      </c>
    </row>
    <row r="5">
      <c r="A5" s="4" t="inlineStr">
        <is>
          <t>Ratio of converted warrant units | item</t>
        </is>
      </c>
      <c r="D5" s="6" t="n">
        <v>1</v>
      </c>
    </row>
    <row r="6">
      <c r="A6" s="4" t="inlineStr">
        <is>
          <t>Sale of common stock | shares</t>
        </is>
      </c>
      <c r="F6" s="6" t="n">
        <v>2666459</v>
      </c>
    </row>
    <row r="7">
      <c r="A7" s="4" t="inlineStr">
        <is>
          <t>Proceeds from sale of common stock</t>
        </is>
      </c>
      <c r="F7" s="5" t="n">
        <v>3333074</v>
      </c>
    </row>
    <row r="8">
      <c r="A8" s="4" t="inlineStr">
        <is>
          <t>Loss on conversion</t>
        </is>
      </c>
      <c r="F8" s="6" t="n">
        <v>-668260</v>
      </c>
    </row>
    <row r="9">
      <c r="A9" s="4" t="inlineStr">
        <is>
          <t>Equity payable</t>
        </is>
      </c>
      <c r="D9" s="5" t="n">
        <v>100862</v>
      </c>
      <c r="F9" s="6" t="n">
        <v>100862</v>
      </c>
    </row>
    <row r="10">
      <c r="A10" s="4" t="inlineStr">
        <is>
          <t>Warrant Issuance [Member]</t>
        </is>
      </c>
    </row>
    <row r="11">
      <c r="A11" s="3" t="inlineStr">
        <is>
          <t>Fair Value Measurement Inputs and Valuation Techniques [Line Items]</t>
        </is>
      </c>
    </row>
    <row r="12">
      <c r="A12" s="4" t="inlineStr">
        <is>
          <t>Exercise price | $ / shares</t>
        </is>
      </c>
      <c r="D12" s="8" t="n">
        <v>1.25</v>
      </c>
    </row>
    <row r="13">
      <c r="A13" s="4" t="inlineStr">
        <is>
          <t>New Warrant [Member]</t>
        </is>
      </c>
    </row>
    <row r="14">
      <c r="A14" s="3" t="inlineStr">
        <is>
          <t>Fair Value Measurement Inputs and Valuation Techniques [Line Items]</t>
        </is>
      </c>
    </row>
    <row r="15">
      <c r="A15" s="4" t="inlineStr">
        <is>
          <t>Exercise price | $ / shares</t>
        </is>
      </c>
      <c r="D15" s="5" t="n">
        <v>2</v>
      </c>
    </row>
    <row r="16">
      <c r="A16" s="4" t="inlineStr">
        <is>
          <t>Restricted Stock Units RSU [Member]</t>
        </is>
      </c>
    </row>
    <row r="17">
      <c r="A17" s="3" t="inlineStr">
        <is>
          <t>Fair Value Measurement Inputs and Valuation Techniques [Line Items]</t>
        </is>
      </c>
    </row>
    <row r="18">
      <c r="A18" s="4" t="inlineStr">
        <is>
          <t>Stock-based compensation expense</t>
        </is>
      </c>
      <c r="E18" s="5" t="n">
        <v>447506</v>
      </c>
      <c r="F18" s="6" t="n">
        <v>260003</v>
      </c>
    </row>
    <row r="19">
      <c r="A19" s="4" t="inlineStr">
        <is>
          <t>Restricted Stock Units RSU [Member] | Board of Directors [Member]</t>
        </is>
      </c>
    </row>
    <row r="20">
      <c r="A20" s="3" t="inlineStr">
        <is>
          <t>Fair Value Measurement Inputs and Valuation Techniques [Line Items]</t>
        </is>
      </c>
    </row>
    <row r="21">
      <c r="A21" s="4" t="inlineStr">
        <is>
          <t>Stock-based compensation expense</t>
        </is>
      </c>
      <c r="E21" s="6" t="n">
        <v>260005</v>
      </c>
      <c r="F21" s="6" t="n">
        <v>260003</v>
      </c>
    </row>
    <row r="22">
      <c r="A22" s="4" t="inlineStr">
        <is>
          <t>Restricted Stock Units RSU [Member] | Employees [Member]</t>
        </is>
      </c>
    </row>
    <row r="23">
      <c r="A23" s="3" t="inlineStr">
        <is>
          <t>Fair Value Measurement Inputs and Valuation Techniques [Line Items]</t>
        </is>
      </c>
    </row>
    <row r="24">
      <c r="A24" s="4" t="inlineStr">
        <is>
          <t>Stock-based compensation expense</t>
        </is>
      </c>
      <c r="E24" s="5" t="n">
        <v>187501</v>
      </c>
    </row>
    <row r="25">
      <c r="A25" s="4" t="inlineStr">
        <is>
          <t>Principal [Member]</t>
        </is>
      </c>
    </row>
    <row r="26">
      <c r="A26" s="3" t="inlineStr">
        <is>
          <t>Fair Value Measurement Inputs and Valuation Techniques [Line Items]</t>
        </is>
      </c>
    </row>
    <row r="27">
      <c r="A27" s="4" t="inlineStr">
        <is>
          <t>Face amount</t>
        </is>
      </c>
      <c r="F27" s="6" t="n">
        <v>1200000</v>
      </c>
    </row>
    <row r="28">
      <c r="A28" s="4" t="inlineStr">
        <is>
          <t>Accrued Interest [Member]</t>
        </is>
      </c>
    </row>
    <row r="29">
      <c r="A29" s="3" t="inlineStr">
        <is>
          <t>Fair Value Measurement Inputs and Valuation Techniques [Line Items]</t>
        </is>
      </c>
    </row>
    <row r="30">
      <c r="A30" s="4" t="inlineStr">
        <is>
          <t>Face amount</t>
        </is>
      </c>
      <c r="F30" s="5" t="n">
        <v>19220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O53"/>
  <sheetViews>
    <sheetView workbookViewId="0">
      <selection activeCell="A1" sqref="A1"/>
    </sheetView>
  </sheetViews>
  <sheetFormatPr baseColWidth="8" defaultRowHeight="15"/>
  <cols>
    <col width="80" customWidth="1" min="1" max="1"/>
    <col width="45" customWidth="1" min="2" max="2"/>
    <col width="45" customWidth="1" min="3" max="3"/>
    <col width="44" customWidth="1" min="4" max="4"/>
    <col width="44" customWidth="1" min="5" max="5"/>
    <col width="45" customWidth="1" min="6" max="6"/>
    <col width="14" customWidth="1" min="7" max="7"/>
    <col width="45" customWidth="1" min="8" max="8"/>
    <col width="45" customWidth="1" min="9" max="9"/>
    <col width="45" customWidth="1" min="10" max="10"/>
    <col width="37" customWidth="1" min="11" max="11"/>
    <col width="45" customWidth="1" min="12" max="12"/>
    <col width="45" customWidth="1" min="13" max="13"/>
    <col width="37" customWidth="1" min="14" max="14"/>
    <col width="37" customWidth="1" min="15" max="15"/>
  </cols>
  <sheetData>
    <row r="1">
      <c r="A1" s="1" t="inlineStr">
        <is>
          <t>Stock-based Plans and Stock-based Compensation (Narrative) (Details)</t>
        </is>
      </c>
      <c r="B1" s="2" t="inlineStr">
        <is>
          <t>Dec. 15, 2021USD ($)employee$ / sharesshares</t>
        </is>
      </c>
      <c r="C1" s="2" t="inlineStr">
        <is>
          <t>Aug. 11, 2021USD ($)employee$ / sharesshares</t>
        </is>
      </c>
      <c r="D1" s="2" t="inlineStr">
        <is>
          <t>May 17, 2021USD ($)employee$ / sharesshares</t>
        </is>
      </c>
      <c r="E1" s="2" t="inlineStr">
        <is>
          <t>May 12, 2021USD ($)employee$ / sharesshares</t>
        </is>
      </c>
      <c r="F1" s="2" t="inlineStr">
        <is>
          <t>Mar. 26, 2021USD ($)employee$ / sharesshares</t>
        </is>
      </c>
      <c r="G1" s="2" t="inlineStr">
        <is>
          <t>Feb. 23, 2021</t>
        </is>
      </c>
      <c r="H1" s="2" t="inlineStr">
        <is>
          <t>Dec. 17, 2020USD ($)employee$ / sharesshares</t>
        </is>
      </c>
      <c r="I1" s="2" t="inlineStr">
        <is>
          <t>Dec. 07, 2020USD ($)employee$ / sharesshares</t>
        </is>
      </c>
      <c r="J1" s="2" t="inlineStr">
        <is>
          <t>Nov. 05, 2020USD ($)employee$ / sharesshares</t>
        </is>
      </c>
      <c r="K1" s="2" t="inlineStr">
        <is>
          <t>Aug. 07, 2020USD ($)$ / sharesshares</t>
        </is>
      </c>
      <c r="L1" s="2" t="inlineStr">
        <is>
          <t>Apr. 06, 2020USD ($)employee$ / sharesshares</t>
        </is>
      </c>
      <c r="M1" s="2" t="inlineStr">
        <is>
          <t>Mar. 24, 2020USD ($)employee$ / sharesshares</t>
        </is>
      </c>
      <c r="N1" s="2" t="inlineStr">
        <is>
          <t>Dec. 31, 2021USD ($)$ / sharesshares</t>
        </is>
      </c>
      <c r="O1" s="2" t="inlineStr">
        <is>
          <t>Dec. 31, 2020USD ($)$ / sharesshares</t>
        </is>
      </c>
    </row>
    <row r="2">
      <c r="A2" s="3" t="inlineStr">
        <is>
          <t>Share-based Compensation Arrangement by Share-based Payment Award [Line Items]</t>
        </is>
      </c>
    </row>
    <row r="3">
      <c r="A3" s="4" t="inlineStr">
        <is>
          <t>Shares authorized under stock plan</t>
        </is>
      </c>
      <c r="N3" s="6" t="n">
        <v>6246466</v>
      </c>
    </row>
    <row r="4">
      <c r="A4" s="4" t="inlineStr">
        <is>
          <t>Shares available for future grants</t>
        </is>
      </c>
      <c r="N4" s="6" t="n">
        <v>30263320</v>
      </c>
    </row>
    <row r="5">
      <c r="A5" s="4" t="inlineStr">
        <is>
          <t>Options to purchase shares, in-the-money</t>
        </is>
      </c>
      <c r="N5" s="6" t="n">
        <v>1692332</v>
      </c>
    </row>
    <row r="6">
      <c r="A6" s="4" t="inlineStr">
        <is>
          <t>Weighted average grant date fair value | $ / shares</t>
        </is>
      </c>
      <c r="N6" s="8" t="n">
        <v>0.99</v>
      </c>
      <c r="O6" s="8" t="n">
        <v>0.79</v>
      </c>
    </row>
    <row r="7">
      <c r="A7" s="4" t="inlineStr">
        <is>
          <t>Number Of Employees, Awards Granted | employee</t>
        </is>
      </c>
      <c r="B7" s="6" t="n">
        <v>19</v>
      </c>
      <c r="C7" s="6" t="n">
        <v>1</v>
      </c>
      <c r="D7" s="6" t="n">
        <v>1</v>
      </c>
      <c r="F7" s="6" t="n">
        <v>5</v>
      </c>
      <c r="H7" s="6" t="n">
        <v>6</v>
      </c>
      <c r="I7" s="6" t="n">
        <v>1</v>
      </c>
      <c r="J7" s="6" t="n">
        <v>1</v>
      </c>
      <c r="L7" s="6" t="n">
        <v>4</v>
      </c>
      <c r="M7" s="6" t="n">
        <v>1</v>
      </c>
    </row>
    <row r="8">
      <c r="A8" s="4" t="inlineStr">
        <is>
          <t>Options granted</t>
        </is>
      </c>
      <c r="B8" s="6" t="n">
        <v>545000</v>
      </c>
      <c r="C8" s="6" t="n">
        <v>5000</v>
      </c>
      <c r="D8" s="6" t="n">
        <v>20000</v>
      </c>
      <c r="F8" s="6" t="n">
        <v>67500</v>
      </c>
      <c r="H8" s="6" t="n">
        <v>210000</v>
      </c>
      <c r="I8" s="6" t="n">
        <v>600000</v>
      </c>
      <c r="J8" s="6" t="n">
        <v>20000</v>
      </c>
      <c r="L8" s="6" t="n">
        <v>700000</v>
      </c>
      <c r="M8" s="6" t="n">
        <v>15000</v>
      </c>
    </row>
    <row r="9">
      <c r="A9" s="4" t="inlineStr">
        <is>
          <t>Weighted average grant date fair value | $ / shares</t>
        </is>
      </c>
      <c r="B9" s="8" t="n">
        <v>1.53</v>
      </c>
      <c r="C9" s="8" t="n">
        <v>1.53</v>
      </c>
      <c r="D9" s="8" t="n">
        <v>1.67</v>
      </c>
      <c r="F9" s="8" t="n">
        <v>1.8</v>
      </c>
      <c r="H9" s="8" t="n">
        <v>1.83</v>
      </c>
      <c r="I9" s="8" t="n">
        <v>1.55</v>
      </c>
      <c r="J9" s="8" t="n">
        <v>0.96</v>
      </c>
      <c r="L9" s="8" t="n">
        <v>0.7</v>
      </c>
      <c r="M9" s="8" t="n">
        <v>0.65</v>
      </c>
    </row>
    <row r="10">
      <c r="A10" s="4" t="inlineStr">
        <is>
          <t>Monthly installments in which options vest, after initial vesting Anniversary</t>
        </is>
      </c>
      <c r="B10" s="4" t="inlineStr">
        <is>
          <t>48 months</t>
        </is>
      </c>
      <c r="C10" s="4" t="inlineStr">
        <is>
          <t>48 months</t>
        </is>
      </c>
      <c r="D10" s="4" t="inlineStr">
        <is>
          <t>48 months</t>
        </is>
      </c>
      <c r="F10" s="4" t="inlineStr">
        <is>
          <t>48 months</t>
        </is>
      </c>
      <c r="H10" s="4" t="inlineStr">
        <is>
          <t>36 months</t>
        </is>
      </c>
      <c r="I10" s="4" t="inlineStr">
        <is>
          <t>36 months</t>
        </is>
      </c>
      <c r="J10" s="4" t="inlineStr">
        <is>
          <t>36 months</t>
        </is>
      </c>
      <c r="M10" s="4" t="inlineStr">
        <is>
          <t>36 months</t>
        </is>
      </c>
    </row>
    <row r="11">
      <c r="A11" s="4" t="inlineStr">
        <is>
          <t>Volatility rate</t>
        </is>
      </c>
      <c r="B11" s="4" t="inlineStr">
        <is>
          <t>71.53%</t>
        </is>
      </c>
      <c r="C11" s="4" t="inlineStr">
        <is>
          <t>73.29%</t>
        </is>
      </c>
      <c r="D11" s="4" t="inlineStr">
        <is>
          <t>74.79%</t>
        </is>
      </c>
      <c r="F11" s="4" t="inlineStr">
        <is>
          <t>73.97%</t>
        </is>
      </c>
      <c r="H11" s="4" t="inlineStr">
        <is>
          <t>77.41%</t>
        </is>
      </c>
      <c r="I11" s="4" t="inlineStr">
        <is>
          <t>77.35%</t>
        </is>
      </c>
      <c r="J11" s="4" t="inlineStr">
        <is>
          <t>77.36%</t>
        </is>
      </c>
      <c r="L11" s="4" t="inlineStr">
        <is>
          <t>78.21%</t>
        </is>
      </c>
      <c r="M11" s="4" t="inlineStr">
        <is>
          <t>77.56%</t>
        </is>
      </c>
    </row>
    <row r="12">
      <c r="A12" s="4" t="inlineStr">
        <is>
          <t>Call option value, price per share | $ / shares</t>
        </is>
      </c>
      <c r="B12" s="8" t="n">
        <v>0.97</v>
      </c>
      <c r="C12" s="8" t="n">
        <v>1.12</v>
      </c>
      <c r="D12" s="8" t="n">
        <v>0.93</v>
      </c>
      <c r="F12" s="8" t="n">
        <v>1.16</v>
      </c>
      <c r="H12" s="8" t="n">
        <v>1.21</v>
      </c>
      <c r="I12" s="8" t="n">
        <v>1.03</v>
      </c>
      <c r="J12" s="8" t="n">
        <v>0.63</v>
      </c>
      <c r="L12" s="8" t="n">
        <v>0.47</v>
      </c>
      <c r="M12" s="8" t="n">
        <v>0.43</v>
      </c>
    </row>
    <row r="13">
      <c r="A13" s="4" t="inlineStr">
        <is>
          <t>Call option value | $</t>
        </is>
      </c>
      <c r="B13" s="5" t="n">
        <v>528434</v>
      </c>
      <c r="C13" s="5" t="n">
        <v>5606</v>
      </c>
      <c r="D13" s="5" t="n">
        <v>18628</v>
      </c>
      <c r="F13" s="5" t="n">
        <v>78492</v>
      </c>
      <c r="H13" s="5" t="n">
        <v>254373</v>
      </c>
      <c r="I13" s="5" t="n">
        <v>615495</v>
      </c>
      <c r="J13" s="5" t="n">
        <v>12689</v>
      </c>
      <c r="L13" s="5" t="n">
        <v>326752</v>
      </c>
      <c r="M13" s="5" t="n">
        <v>6472</v>
      </c>
    </row>
    <row r="14">
      <c r="A14" s="4" t="inlineStr">
        <is>
          <t>Unearned stock based compensation expense | $</t>
        </is>
      </c>
      <c r="N14" s="5" t="n">
        <v>1527647</v>
      </c>
    </row>
    <row r="15">
      <c r="A15" s="4" t="inlineStr">
        <is>
          <t>First Anniversary [Member]</t>
        </is>
      </c>
    </row>
    <row r="16">
      <c r="A16" s="3" t="inlineStr">
        <is>
          <t>Share-based Compensation Arrangement by Share-based Payment Award [Line Items]</t>
        </is>
      </c>
    </row>
    <row r="17">
      <c r="A17" s="4" t="inlineStr">
        <is>
          <t>Vesting rate</t>
        </is>
      </c>
      <c r="H17" s="4" t="inlineStr">
        <is>
          <t>25.00%</t>
        </is>
      </c>
      <c r="I17" s="4" t="inlineStr">
        <is>
          <t>25.00%</t>
        </is>
      </c>
      <c r="J17" s="4" t="inlineStr">
        <is>
          <t>25.00%</t>
        </is>
      </c>
      <c r="L17" s="4" t="inlineStr">
        <is>
          <t>25.00%</t>
        </is>
      </c>
      <c r="M17" s="4" t="inlineStr">
        <is>
          <t>25.00%</t>
        </is>
      </c>
    </row>
    <row r="18">
      <c r="A18" s="4" t="inlineStr">
        <is>
          <t>Thirty-Six Months [Member]</t>
        </is>
      </c>
    </row>
    <row r="19">
      <c r="A19" s="3" t="inlineStr">
        <is>
          <t>Share-based Compensation Arrangement by Share-based Payment Award [Line Items]</t>
        </is>
      </c>
    </row>
    <row r="20">
      <c r="A20" s="4" t="inlineStr">
        <is>
          <t>Options granted</t>
        </is>
      </c>
      <c r="L20" s="6" t="n">
        <v>500000</v>
      </c>
    </row>
    <row r="21">
      <c r="A21" s="4" t="inlineStr">
        <is>
          <t>Monthly installments in which options vest, after initial vesting Anniversary</t>
        </is>
      </c>
      <c r="L21" s="4" t="inlineStr">
        <is>
          <t>36 months</t>
        </is>
      </c>
    </row>
    <row r="22">
      <c r="A22" s="4" t="inlineStr">
        <is>
          <t>Forty-Eight Months [Member]</t>
        </is>
      </c>
    </row>
    <row r="23">
      <c r="A23" s="3" t="inlineStr">
        <is>
          <t>Share-based Compensation Arrangement by Share-based Payment Award [Line Items]</t>
        </is>
      </c>
    </row>
    <row r="24">
      <c r="A24" s="4" t="inlineStr">
        <is>
          <t>Options granted</t>
        </is>
      </c>
      <c r="L24" s="6" t="n">
        <v>200000</v>
      </c>
    </row>
    <row r="25">
      <c r="A25" s="4" t="inlineStr">
        <is>
          <t>Monthly installments in which options vest, after initial vesting Anniversary</t>
        </is>
      </c>
      <c r="L25" s="4" t="inlineStr">
        <is>
          <t>48 months</t>
        </is>
      </c>
    </row>
    <row r="26">
      <c r="A26" s="4" t="inlineStr">
        <is>
          <t>Employee Stock Option [Member]</t>
        </is>
      </c>
    </row>
    <row r="27">
      <c r="A27" s="3" t="inlineStr">
        <is>
          <t>Share-based Compensation Arrangement by Share-based Payment Award [Line Items]</t>
        </is>
      </c>
    </row>
    <row r="28">
      <c r="A28" s="4" t="inlineStr">
        <is>
          <t>Contractual terms (period)</t>
        </is>
      </c>
      <c r="N28" s="4" t="inlineStr">
        <is>
          <t>10 years</t>
        </is>
      </c>
    </row>
    <row r="29">
      <c r="A29" s="4" t="inlineStr">
        <is>
          <t>Options granted</t>
        </is>
      </c>
      <c r="N29" s="6" t="n">
        <v>637500</v>
      </c>
      <c r="O29" s="6" t="n">
        <v>1545000</v>
      </c>
    </row>
    <row r="30">
      <c r="A30" s="4" t="inlineStr">
        <is>
          <t>Vesting period</t>
        </is>
      </c>
      <c r="N30" s="4" t="inlineStr">
        <is>
          <t>4 years</t>
        </is>
      </c>
    </row>
    <row r="31">
      <c r="A31" s="4" t="inlineStr">
        <is>
          <t>Restricted Stock Units RSU [Member]</t>
        </is>
      </c>
    </row>
    <row r="32">
      <c r="A32" s="3" t="inlineStr">
        <is>
          <t>Share-based Compensation Arrangement by Share-based Payment Award [Line Items]</t>
        </is>
      </c>
    </row>
    <row r="33">
      <c r="A33" s="4" t="inlineStr">
        <is>
          <t>Number Of Employees, Awards Granted | employee</t>
        </is>
      </c>
      <c r="B33" s="6" t="n">
        <v>4</v>
      </c>
      <c r="C33" s="6" t="n">
        <v>4</v>
      </c>
      <c r="E33" s="6" t="n">
        <v>4</v>
      </c>
    </row>
    <row r="34">
      <c r="A34" s="4" t="inlineStr">
        <is>
          <t>Units issued</t>
        </is>
      </c>
      <c r="B34" s="6" t="n">
        <v>42484</v>
      </c>
      <c r="C34" s="6" t="n">
        <v>37144</v>
      </c>
      <c r="E34" s="6" t="n">
        <v>38924</v>
      </c>
      <c r="H34" s="6" t="n">
        <v>35520</v>
      </c>
      <c r="J34" s="6" t="n">
        <v>67708</v>
      </c>
      <c r="K34" s="6" t="n">
        <v>81252</v>
      </c>
      <c r="M34" s="6" t="n">
        <v>100000</v>
      </c>
      <c r="N34" s="6" t="n">
        <v>654663</v>
      </c>
      <c r="O34" s="6" t="n">
        <v>284480</v>
      </c>
    </row>
    <row r="35">
      <c r="A35" s="4" t="inlineStr">
        <is>
          <t>Value of units | $</t>
        </is>
      </c>
      <c r="B35" s="5" t="n">
        <v>65000</v>
      </c>
      <c r="C35" s="5" t="n">
        <v>65000</v>
      </c>
      <c r="E35" s="5" t="n">
        <v>65000</v>
      </c>
      <c r="H35" s="5" t="n">
        <v>65000</v>
      </c>
      <c r="J35" s="5" t="n">
        <v>65000</v>
      </c>
      <c r="K35" s="5" t="n">
        <v>65000</v>
      </c>
      <c r="M35" s="5" t="n">
        <v>65000</v>
      </c>
    </row>
    <row r="36">
      <c r="A36" s="4" t="inlineStr">
        <is>
          <t>Value of units, per share | $ / shares</t>
        </is>
      </c>
      <c r="B36" s="8" t="n">
        <v>1.53</v>
      </c>
      <c r="C36" s="8" t="n">
        <v>1.75</v>
      </c>
      <c r="E36" s="8" t="n">
        <v>1.67</v>
      </c>
      <c r="H36" s="8" t="n">
        <v>1.83</v>
      </c>
      <c r="J36" s="8" t="n">
        <v>0.96</v>
      </c>
      <c r="K36" s="8" t="n">
        <v>0.8</v>
      </c>
      <c r="M36" s="8" t="n">
        <v>0.65</v>
      </c>
      <c r="N36" s="8" t="n">
        <v>1.77</v>
      </c>
      <c r="O36" s="8" t="n">
        <v>0.91</v>
      </c>
    </row>
    <row r="37">
      <c r="A37" s="4" t="inlineStr">
        <is>
          <t>Vesting period</t>
        </is>
      </c>
      <c r="G37" s="4" t="inlineStr">
        <is>
          <t>4 years</t>
        </is>
      </c>
    </row>
    <row r="38">
      <c r="A38" s="4" t="inlineStr">
        <is>
          <t>Board compensation | $</t>
        </is>
      </c>
      <c r="N38" s="5" t="n">
        <v>447506</v>
      </c>
      <c r="O38" s="5" t="n">
        <v>260003</v>
      </c>
    </row>
    <row r="39">
      <c r="A39" s="4" t="inlineStr">
        <is>
          <t>Four Independent Directors [Member] | Restricted Stock Units RSU [Member]</t>
        </is>
      </c>
    </row>
    <row r="40">
      <c r="A40" s="3" t="inlineStr">
        <is>
          <t>Share-based Compensation Arrangement by Share-based Payment Award [Line Items]</t>
        </is>
      </c>
    </row>
    <row r="41">
      <c r="A41" s="4" t="inlineStr">
        <is>
          <t>Number Of Employees, Awards Granted | employee</t>
        </is>
      </c>
      <c r="F41" s="6" t="n">
        <v>4</v>
      </c>
    </row>
    <row r="42">
      <c r="A42" s="4" t="inlineStr">
        <is>
          <t>Units issued</t>
        </is>
      </c>
      <c r="F42" s="6" t="n">
        <v>36112</v>
      </c>
    </row>
    <row r="43">
      <c r="A43" s="4" t="inlineStr">
        <is>
          <t>Value of units | $</t>
        </is>
      </c>
      <c r="F43" s="5" t="n">
        <v>65000</v>
      </c>
    </row>
    <row r="44">
      <c r="A44" s="4" t="inlineStr">
        <is>
          <t>Value of units, per share | $ / shares</t>
        </is>
      </c>
      <c r="F44" s="8" t="n">
        <v>1.8</v>
      </c>
    </row>
    <row r="45">
      <c r="A45" s="4" t="inlineStr">
        <is>
          <t>Employees [Member] | Restricted Stock Units RSU [Member]</t>
        </is>
      </c>
    </row>
    <row r="46">
      <c r="A46" s="3" t="inlineStr">
        <is>
          <t>Share-based Compensation Arrangement by Share-based Payment Award [Line Items]</t>
        </is>
      </c>
    </row>
    <row r="47">
      <c r="A47" s="4" t="inlineStr">
        <is>
          <t>Units issued</t>
        </is>
      </c>
      <c r="F47" s="6" t="n">
        <v>500000</v>
      </c>
    </row>
    <row r="48">
      <c r="A48" s="4" t="inlineStr">
        <is>
          <t>Value of units | $</t>
        </is>
      </c>
      <c r="F48" s="5" t="n">
        <v>900000</v>
      </c>
    </row>
    <row r="49">
      <c r="A49" s="4" t="inlineStr">
        <is>
          <t>Value of units, per share | $ / shares</t>
        </is>
      </c>
      <c r="F49" s="8" t="n">
        <v>1.8</v>
      </c>
    </row>
    <row r="50">
      <c r="A50" s="4" t="inlineStr">
        <is>
          <t>Vested in period</t>
        </is>
      </c>
      <c r="F50" s="6" t="n">
        <v>114583</v>
      </c>
    </row>
    <row r="51">
      <c r="A51" s="4" t="inlineStr">
        <is>
          <t>Employees [Member] | Restricted Stock Units RSU [Member] | Forty-Eight Months [Member]</t>
        </is>
      </c>
    </row>
    <row r="52">
      <c r="A52" s="3" t="inlineStr">
        <is>
          <t>Share-based Compensation Arrangement by Share-based Payment Award [Line Items]</t>
        </is>
      </c>
    </row>
    <row r="53">
      <c r="A53" s="4" t="inlineStr">
        <is>
          <t>Vesting rate</t>
        </is>
      </c>
      <c r="F53" s="4" t="inlineStr">
        <is>
          <t>2.08%</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M2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4" customWidth="1" min="8" max="8"/>
    <col width="14" customWidth="1" min="9" max="9"/>
    <col width="14" customWidth="1" min="10" max="10"/>
    <col width="25" customWidth="1" min="11" max="11"/>
    <col width="24" customWidth="1" min="12" max="12"/>
    <col width="24" customWidth="1" min="13" max="13"/>
  </cols>
  <sheetData>
    <row r="1">
      <c r="A1" s="1" t="inlineStr">
        <is>
          <t>Stock-based Plans and Stock-based Compensation (Stock Option Activity) (Details) - USD ($)</t>
        </is>
      </c>
      <c r="B1" s="2" t="inlineStr">
        <is>
          <t>Dec. 15, 2021</t>
        </is>
      </c>
      <c r="C1" s="2" t="inlineStr">
        <is>
          <t>Aug. 11, 2021</t>
        </is>
      </c>
      <c r="D1" s="2" t="inlineStr">
        <is>
          <t>May 17, 2021</t>
        </is>
      </c>
      <c r="E1" s="2" t="inlineStr">
        <is>
          <t>Mar. 26, 2021</t>
        </is>
      </c>
      <c r="F1" s="2" t="inlineStr">
        <is>
          <t>Dec. 17, 2020</t>
        </is>
      </c>
      <c r="G1" s="2" t="inlineStr">
        <is>
          <t>Dec. 07, 2020</t>
        </is>
      </c>
      <c r="H1" s="2" t="inlineStr">
        <is>
          <t>Nov. 05, 2020</t>
        </is>
      </c>
      <c r="I1" s="2" t="inlineStr">
        <is>
          <t>Apr. 06, 2020</t>
        </is>
      </c>
      <c r="J1" s="2" t="inlineStr">
        <is>
          <t>Mar. 24, 2020</t>
        </is>
      </c>
      <c r="K1" s="2" t="inlineStr">
        <is>
          <t>Dec. 31, 2021</t>
        </is>
      </c>
      <c r="L1" s="2" t="inlineStr">
        <is>
          <t>Dec. 31, 2020</t>
        </is>
      </c>
      <c r="M1" s="2" t="inlineStr">
        <is>
          <t>Dec. 31, 2019</t>
        </is>
      </c>
    </row>
    <row r="2">
      <c r="A2" s="4" t="inlineStr">
        <is>
          <t>Granted</t>
        </is>
      </c>
      <c r="B2" s="6" t="n">
        <v>545000</v>
      </c>
      <c r="C2" s="6" t="n">
        <v>5000</v>
      </c>
      <c r="D2" s="6" t="n">
        <v>20000</v>
      </c>
      <c r="E2" s="6" t="n">
        <v>67500</v>
      </c>
      <c r="F2" s="6" t="n">
        <v>210000</v>
      </c>
      <c r="G2" s="6" t="n">
        <v>600000</v>
      </c>
      <c r="H2" s="6" t="n">
        <v>20000</v>
      </c>
      <c r="I2" s="6" t="n">
        <v>700000</v>
      </c>
      <c r="J2" s="6" t="n">
        <v>15000</v>
      </c>
    </row>
    <row r="3">
      <c r="A3" s="4" t="inlineStr">
        <is>
          <t>Employee Stock Option [Member]</t>
        </is>
      </c>
    </row>
    <row r="4">
      <c r="A4" s="4" t="inlineStr">
        <is>
          <t>Outstanding at Beginning of Period</t>
        </is>
      </c>
      <c r="K4" s="6" t="n">
        <v>6007552</v>
      </c>
      <c r="L4" s="6" t="n">
        <v>5781884</v>
      </c>
    </row>
    <row r="5">
      <c r="A5" s="4" t="inlineStr">
        <is>
          <t>Granted</t>
        </is>
      </c>
      <c r="K5" s="6" t="n">
        <v>637500</v>
      </c>
      <c r="L5" s="6" t="n">
        <v>1545000</v>
      </c>
    </row>
    <row r="6">
      <c r="A6" s="4" t="inlineStr">
        <is>
          <t>Exercised</t>
        </is>
      </c>
      <c r="K6" s="4" t="inlineStr">
        <is>
          <t xml:space="preserve"> </t>
        </is>
      </c>
      <c r="L6" s="6" t="n">
        <v>-15000</v>
      </c>
    </row>
    <row r="7">
      <c r="A7" s="4" t="inlineStr">
        <is>
          <t>Forfeit/canceled</t>
        </is>
      </c>
      <c r="K7" s="6" t="n">
        <v>-272029</v>
      </c>
      <c r="L7" s="6" t="n">
        <v>-814068</v>
      </c>
    </row>
    <row r="8">
      <c r="A8" s="4" t="inlineStr">
        <is>
          <t>Expired</t>
        </is>
      </c>
      <c r="K8" s="6" t="n">
        <v>-126557</v>
      </c>
      <c r="L8" s="6" t="n">
        <v>-490264</v>
      </c>
    </row>
    <row r="9">
      <c r="A9" s="4" t="inlineStr">
        <is>
          <t>Outstanding at End of Period</t>
        </is>
      </c>
      <c r="K9" s="6" t="n">
        <v>6246466</v>
      </c>
      <c r="L9" s="6" t="n">
        <v>6007552</v>
      </c>
      <c r="M9" s="6" t="n">
        <v>5781884</v>
      </c>
    </row>
    <row r="10">
      <c r="A10" s="4" t="inlineStr">
        <is>
          <t>Expected to vest at End of Period</t>
        </is>
      </c>
      <c r="K10" s="6" t="n">
        <v>6246466</v>
      </c>
    </row>
    <row r="11">
      <c r="A11" s="4" t="inlineStr">
        <is>
          <t>Exercisable at End of Period</t>
        </is>
      </c>
      <c r="K11" s="6" t="n">
        <v>4063765</v>
      </c>
    </row>
    <row r="12">
      <c r="A12" s="4" t="inlineStr">
        <is>
          <t>Unrecognized expense at End of Period</t>
        </is>
      </c>
      <c r="K12" s="5" t="n">
        <v>1527647</v>
      </c>
    </row>
    <row r="13">
      <c r="A13" s="3" t="inlineStr">
        <is>
          <t>Weighted Average Exercise Price Per Share</t>
        </is>
      </c>
    </row>
    <row r="14">
      <c r="A14" s="4" t="inlineStr">
        <is>
          <t>Outstanding at Beginning of Period</t>
        </is>
      </c>
      <c r="K14" s="8" t="n">
        <v>1.2</v>
      </c>
      <c r="L14" s="8" t="n">
        <v>1.15</v>
      </c>
    </row>
    <row r="15">
      <c r="A15" s="4" t="inlineStr">
        <is>
          <t>Granted</t>
        </is>
      </c>
      <c r="K15" s="9" t="n">
        <v>1.56</v>
      </c>
      <c r="L15" s="9" t="n">
        <v>1.19</v>
      </c>
    </row>
    <row r="16">
      <c r="A16" s="4" t="inlineStr">
        <is>
          <t>Exercised</t>
        </is>
      </c>
      <c r="K16" s="9" t="n">
        <v>1.61</v>
      </c>
      <c r="L16" s="9" t="n">
        <v>0.48</v>
      </c>
    </row>
    <row r="17">
      <c r="A17" s="4" t="inlineStr">
        <is>
          <t>Forfeit/canceled</t>
        </is>
      </c>
      <c r="K17" s="9" t="n">
        <v>2.18</v>
      </c>
      <c r="L17" s="9" t="n">
        <v>0.9399999999999999</v>
      </c>
    </row>
    <row r="18">
      <c r="A18" s="4" t="inlineStr">
        <is>
          <t>Expired</t>
        </is>
      </c>
      <c r="K18" s="9" t="n">
        <v>1.17</v>
      </c>
      <c r="L18" s="9" t="n">
        <v>1.07</v>
      </c>
    </row>
    <row r="19">
      <c r="A19" s="4" t="inlineStr">
        <is>
          <t>Outstanding at End of Period</t>
        </is>
      </c>
      <c r="K19" s="9" t="n">
        <v>1.2</v>
      </c>
      <c r="L19" s="8" t="n">
        <v>1.2</v>
      </c>
      <c r="M19" s="8" t="n">
        <v>1.15</v>
      </c>
    </row>
    <row r="20">
      <c r="A20" s="4" t="inlineStr">
        <is>
          <t>Vested</t>
        </is>
      </c>
      <c r="K20" s="9" t="n">
        <v>1.2</v>
      </c>
    </row>
    <row r="21">
      <c r="A21" s="4" t="inlineStr">
        <is>
          <t>Exercisable at end of period</t>
        </is>
      </c>
      <c r="K21" s="8" t="n">
        <v>1.17</v>
      </c>
    </row>
    <row r="22">
      <c r="A22" s="3" t="inlineStr">
        <is>
          <t>Weighted Average Remaining Contractual Life (Years)</t>
        </is>
      </c>
    </row>
    <row r="23">
      <c r="A23" s="4" t="inlineStr">
        <is>
          <t>Outstanding, Weighted Average Remaining Contractual Term (Years)</t>
        </is>
      </c>
      <c r="K23" s="4" t="inlineStr">
        <is>
          <t>7 years 2 months 1 day</t>
        </is>
      </c>
      <c r="L23" s="4" t="inlineStr">
        <is>
          <t>6 years 9 months 7 days</t>
        </is>
      </c>
      <c r="M23" s="4" t="inlineStr">
        <is>
          <t>7 years 1 month 28 days</t>
        </is>
      </c>
    </row>
    <row r="24">
      <c r="A24" s="4" t="inlineStr">
        <is>
          <t>Expected, Weighted Average Remaining Contractual Term (Years)</t>
        </is>
      </c>
      <c r="K24" s="4" t="inlineStr">
        <is>
          <t>6 years 1 month 20 days</t>
        </is>
      </c>
    </row>
    <row r="25">
      <c r="A25" s="4" t="inlineStr">
        <is>
          <t>Exercisable, Weighted Average Remaining Contractual Term (Years)</t>
        </is>
      </c>
      <c r="K25" s="4" t="inlineStr">
        <is>
          <t>4 years 10 months 2 days</t>
        </is>
      </c>
    </row>
    <row r="26">
      <c r="A26" s="3" t="inlineStr">
        <is>
          <t>Aggregate Intrinsic Value</t>
        </is>
      </c>
    </row>
    <row r="27">
      <c r="A27" s="4" t="inlineStr">
        <is>
          <t>Aggregate Intrinsic Value, Outstanding</t>
        </is>
      </c>
      <c r="K27" s="5" t="n">
        <v>2500847</v>
      </c>
      <c r="L27" s="5" t="n">
        <v>4056639</v>
      </c>
      <c r="M27" s="5" t="n">
        <v>527868</v>
      </c>
    </row>
    <row r="28">
      <c r="A28" s="4" t="inlineStr">
        <is>
          <t>Expected to vest at End of Period</t>
        </is>
      </c>
      <c r="K28" s="6" t="n">
        <v>4056639</v>
      </c>
    </row>
    <row r="29">
      <c r="A29" s="4" t="inlineStr">
        <is>
          <t>Exercisable at End of Period</t>
        </is>
      </c>
      <c r="K29" s="5" t="n">
        <v>225276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Plans and Stock-based Compensation (Stock Based Compensation Expense - Stock Options and Warrants) (Details) - Employee Stock Option [Member] - USD ($)</t>
        </is>
      </c>
      <c r="B1" s="2" t="inlineStr">
        <is>
          <t>12 Months Ended</t>
        </is>
      </c>
    </row>
    <row r="2">
      <c r="B2" s="2" t="inlineStr">
        <is>
          <t>Dec. 31, 2021</t>
        </is>
      </c>
      <c r="C2" s="2" t="inlineStr">
        <is>
          <t>Dec. 31, 2020</t>
        </is>
      </c>
    </row>
    <row r="3">
      <c r="A3" s="3" t="inlineStr">
        <is>
          <t>Share-based Payment Arrangement, Expensed and Capitalized, Amount [Line Items]</t>
        </is>
      </c>
    </row>
    <row r="4">
      <c r="A4" s="4" t="inlineStr">
        <is>
          <t>Stock-based compensation expense</t>
        </is>
      </c>
      <c r="B4" s="5" t="n">
        <v>549768</v>
      </c>
      <c r="C4" s="5" t="n">
        <v>513935</v>
      </c>
    </row>
    <row r="5">
      <c r="A5" s="4" t="inlineStr">
        <is>
          <t>General and Administrative [Member]</t>
        </is>
      </c>
    </row>
    <row r="6">
      <c r="A6" s="3" t="inlineStr">
        <is>
          <t>Share-based Payment Arrangement, Expensed and Capitalized, Amount [Line Items]</t>
        </is>
      </c>
    </row>
    <row r="7">
      <c r="A7" s="4" t="inlineStr">
        <is>
          <t>Stock-based compensation expense</t>
        </is>
      </c>
      <c r="B7" s="6" t="n">
        <v>289782</v>
      </c>
      <c r="C7" s="6" t="n">
        <v>267306</v>
      </c>
    </row>
    <row r="8">
      <c r="A8" s="4" t="inlineStr">
        <is>
          <t>Sales and Marketing [Member]</t>
        </is>
      </c>
    </row>
    <row r="9">
      <c r="A9" s="3" t="inlineStr">
        <is>
          <t>Share-based Payment Arrangement, Expensed and Capitalized, Amount [Line Items]</t>
        </is>
      </c>
    </row>
    <row r="10">
      <c r="A10" s="4" t="inlineStr">
        <is>
          <t>Stock-based compensation expense</t>
        </is>
      </c>
      <c r="B10" s="6" t="n">
        <v>81093</v>
      </c>
      <c r="C10" s="6" t="n">
        <v>75235</v>
      </c>
    </row>
    <row r="11">
      <c r="A11" s="4" t="inlineStr">
        <is>
          <t>Engineering, Research and Development [Member]</t>
        </is>
      </c>
    </row>
    <row r="12">
      <c r="A12" s="3" t="inlineStr">
        <is>
          <t>Share-based Payment Arrangement, Expensed and Capitalized, Amount [Line Items]</t>
        </is>
      </c>
    </row>
    <row r="13">
      <c r="A13" s="4" t="inlineStr">
        <is>
          <t>Stock-based compensation expense</t>
        </is>
      </c>
      <c r="B13" s="5" t="n">
        <v>178893</v>
      </c>
      <c r="C13" s="5" t="n">
        <v>171394</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tock-based Plans and Stock-based Compensation (Valuation Assumptions) (Details)</t>
        </is>
      </c>
      <c r="B1" s="2" t="inlineStr">
        <is>
          <t>Dec. 15, 2021</t>
        </is>
      </c>
      <c r="C1" s="2" t="inlineStr">
        <is>
          <t>Aug. 11, 2021</t>
        </is>
      </c>
      <c r="D1" s="2" t="inlineStr">
        <is>
          <t>May 17, 2021</t>
        </is>
      </c>
      <c r="E1" s="2" t="inlineStr">
        <is>
          <t>Mar. 26, 2021</t>
        </is>
      </c>
      <c r="F1" s="2" t="inlineStr">
        <is>
          <t>Dec. 17, 2020</t>
        </is>
      </c>
      <c r="G1" s="2" t="inlineStr">
        <is>
          <t>Dec. 07, 2020</t>
        </is>
      </c>
      <c r="H1" s="2" t="inlineStr">
        <is>
          <t>Nov. 05, 2020</t>
        </is>
      </c>
      <c r="I1" s="2" t="inlineStr">
        <is>
          <t>Apr. 06, 2020</t>
        </is>
      </c>
      <c r="J1" s="2" t="inlineStr">
        <is>
          <t>Mar. 24, 2020</t>
        </is>
      </c>
      <c r="K1" s="2" t="inlineStr">
        <is>
          <t>Dec. 31, 2021</t>
        </is>
      </c>
      <c r="L1" s="2" t="inlineStr">
        <is>
          <t>Dec. 31, 2020</t>
        </is>
      </c>
    </row>
    <row r="2">
      <c r="A2" s="3" t="inlineStr">
        <is>
          <t>Share-based Compensation Arrangement by Share-based Payment Award [Line Items]</t>
        </is>
      </c>
    </row>
    <row r="3">
      <c r="A3" s="4" t="inlineStr">
        <is>
          <t>Expected life (years)</t>
        </is>
      </c>
      <c r="K3" s="4" t="inlineStr">
        <is>
          <t>6 years</t>
        </is>
      </c>
      <c r="L3" s="4" t="inlineStr">
        <is>
          <t>6 years</t>
        </is>
      </c>
    </row>
    <row r="4">
      <c r="A4" s="4" t="inlineStr">
        <is>
          <t>Expected dividend yield</t>
        </is>
      </c>
      <c r="K4" s="4" t="inlineStr">
        <is>
          <t>0.00%</t>
        </is>
      </c>
      <c r="L4" s="4" t="inlineStr">
        <is>
          <t>0.00%</t>
        </is>
      </c>
    </row>
    <row r="5">
      <c r="A5" s="4" t="inlineStr">
        <is>
          <t>Expected volatility</t>
        </is>
      </c>
      <c r="B5" s="4" t="inlineStr">
        <is>
          <t>71.53%</t>
        </is>
      </c>
      <c r="C5" s="4" t="inlineStr">
        <is>
          <t>73.29%</t>
        </is>
      </c>
      <c r="D5" s="4" t="inlineStr">
        <is>
          <t>74.79%</t>
        </is>
      </c>
      <c r="E5" s="4" t="inlineStr">
        <is>
          <t>73.97%</t>
        </is>
      </c>
      <c r="F5" s="4" t="inlineStr">
        <is>
          <t>77.41%</t>
        </is>
      </c>
      <c r="G5" s="4" t="inlineStr">
        <is>
          <t>77.35%</t>
        </is>
      </c>
      <c r="H5" s="4" t="inlineStr">
        <is>
          <t>77.36%</t>
        </is>
      </c>
      <c r="I5" s="4" t="inlineStr">
        <is>
          <t>78.21%</t>
        </is>
      </c>
      <c r="J5" s="4" t="inlineStr">
        <is>
          <t>77.56%</t>
        </is>
      </c>
    </row>
    <row r="6">
      <c r="A6" s="4" t="inlineStr">
        <is>
          <t>Minimum [Member]</t>
        </is>
      </c>
    </row>
    <row r="7">
      <c r="A7" s="3" t="inlineStr">
        <is>
          <t>Share-based Compensation Arrangement by Share-based Payment Award [Line Items]</t>
        </is>
      </c>
    </row>
    <row r="8">
      <c r="A8" s="4" t="inlineStr">
        <is>
          <t>Risk-free interest rate</t>
        </is>
      </c>
      <c r="K8" s="4" t="inlineStr">
        <is>
          <t>0.42%</t>
        </is>
      </c>
      <c r="L8" s="4" t="inlineStr">
        <is>
          <t>0.42%</t>
        </is>
      </c>
    </row>
    <row r="9">
      <c r="A9" s="4" t="inlineStr">
        <is>
          <t>Expected volatility</t>
        </is>
      </c>
      <c r="K9" s="4" t="inlineStr">
        <is>
          <t>59.90%</t>
        </is>
      </c>
      <c r="L9" s="4" t="inlineStr">
        <is>
          <t>77.36%</t>
        </is>
      </c>
    </row>
    <row r="10">
      <c r="A10" s="4" t="inlineStr">
        <is>
          <t>Maximum [Member]</t>
        </is>
      </c>
    </row>
    <row r="11">
      <c r="A11" s="3" t="inlineStr">
        <is>
          <t>Share-based Compensation Arrangement by Share-based Payment Award [Line Items]</t>
        </is>
      </c>
    </row>
    <row r="12">
      <c r="A12" s="4" t="inlineStr">
        <is>
          <t>Risk-free interest rate</t>
        </is>
      </c>
      <c r="K12" s="4" t="inlineStr">
        <is>
          <t>0.58%</t>
        </is>
      </c>
      <c r="L12" s="4" t="inlineStr">
        <is>
          <t>0.58%</t>
        </is>
      </c>
    </row>
    <row r="13">
      <c r="A13" s="4" t="inlineStr">
        <is>
          <t>Expected volatility</t>
        </is>
      </c>
      <c r="K13" s="4" t="inlineStr">
        <is>
          <t>80.26%</t>
        </is>
      </c>
      <c r="L13" s="4" t="inlineStr">
        <is>
          <t>78.21%</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tock-based Plans and Stock-based Compensation (Restricted Stock Unit Activity) (Details) - USD ($)</t>
        </is>
      </c>
      <c r="B1" s="2" t="inlineStr">
        <is>
          <t>Dec. 15, 2021</t>
        </is>
      </c>
      <c r="C1" s="2" t="inlineStr">
        <is>
          <t>Aug. 11, 2021</t>
        </is>
      </c>
      <c r="D1" s="2" t="inlineStr">
        <is>
          <t>May 12, 2021</t>
        </is>
      </c>
      <c r="E1" s="2" t="inlineStr">
        <is>
          <t>Dec. 17, 2020</t>
        </is>
      </c>
      <c r="F1" s="2" t="inlineStr">
        <is>
          <t>Nov. 05, 2020</t>
        </is>
      </c>
      <c r="G1" s="2" t="inlineStr">
        <is>
          <t>Aug. 07, 2020</t>
        </is>
      </c>
      <c r="H1" s="2" t="inlineStr">
        <is>
          <t>Mar. 24, 2020</t>
        </is>
      </c>
      <c r="I1" s="2" t="inlineStr">
        <is>
          <t>Dec. 31, 2021</t>
        </is>
      </c>
      <c r="J1" s="2" t="inlineStr">
        <is>
          <t>Dec. 31, 2020</t>
        </is>
      </c>
      <c r="K1" s="2" t="inlineStr">
        <is>
          <t>Dec. 31, 2019</t>
        </is>
      </c>
    </row>
    <row r="2">
      <c r="A2" s="3" t="inlineStr">
        <is>
          <t>Share-based Compensation Arrangement by Share-based Payment Award [Line Items]</t>
        </is>
      </c>
    </row>
    <row r="3">
      <c r="A3" s="4" t="inlineStr">
        <is>
          <t>Released, Shares</t>
        </is>
      </c>
      <c r="I3" s="4" t="inlineStr">
        <is>
          <t xml:space="preserve"> </t>
        </is>
      </c>
      <c r="J3" s="4" t="inlineStr">
        <is>
          <t xml:space="preserve"> </t>
        </is>
      </c>
    </row>
    <row r="4">
      <c r="A4" s="4" t="inlineStr">
        <is>
          <t>Canceled/forfeited/expired, Shares</t>
        </is>
      </c>
      <c r="J4" s="4" t="inlineStr">
        <is>
          <t xml:space="preserve"> </t>
        </is>
      </c>
    </row>
    <row r="5">
      <c r="A5" s="4" t="inlineStr">
        <is>
          <t>Unvested at end of period</t>
        </is>
      </c>
      <c r="I5" s="4" t="inlineStr">
        <is>
          <t xml:space="preserve"> </t>
        </is>
      </c>
    </row>
    <row r="6">
      <c r="A6" s="4" t="inlineStr">
        <is>
          <t>Unrecognized expense at end</t>
        </is>
      </c>
      <c r="I6" s="4" t="inlineStr">
        <is>
          <t xml:space="preserve"> </t>
        </is>
      </c>
    </row>
    <row r="7">
      <c r="A7" s="4" t="inlineStr">
        <is>
          <t>Exercised, Weighted Average Exercise Price</t>
        </is>
      </c>
      <c r="I7" s="4" t="inlineStr">
        <is>
          <t xml:space="preserve"> </t>
        </is>
      </c>
    </row>
    <row r="8">
      <c r="A8" s="4" t="inlineStr">
        <is>
          <t>Restricted Stock Units RSU [Member]</t>
        </is>
      </c>
    </row>
    <row r="9">
      <c r="A9" s="3" t="inlineStr">
        <is>
          <t>Share-based Compensation Arrangement by Share-based Payment Award [Line Items]</t>
        </is>
      </c>
    </row>
    <row r="10">
      <c r="A10" s="4" t="inlineStr">
        <is>
          <t>Outstanding at Beginning of Period</t>
        </is>
      </c>
      <c r="I10" s="6" t="n">
        <v>1436728</v>
      </c>
      <c r="J10" s="6" t="n">
        <v>1152248</v>
      </c>
    </row>
    <row r="11">
      <c r="A11" s="4" t="inlineStr">
        <is>
          <t>Awarded, Shares</t>
        </is>
      </c>
      <c r="B11" s="6" t="n">
        <v>42484</v>
      </c>
      <c r="C11" s="6" t="n">
        <v>37144</v>
      </c>
      <c r="D11" s="6" t="n">
        <v>38924</v>
      </c>
      <c r="E11" s="6" t="n">
        <v>35520</v>
      </c>
      <c r="F11" s="6" t="n">
        <v>67708</v>
      </c>
      <c r="G11" s="6" t="n">
        <v>81252</v>
      </c>
      <c r="H11" s="6" t="n">
        <v>100000</v>
      </c>
      <c r="I11" s="6" t="n">
        <v>654663</v>
      </c>
      <c r="J11" s="6" t="n">
        <v>284480</v>
      </c>
    </row>
    <row r="12">
      <c r="A12" s="4" t="inlineStr">
        <is>
          <t>Canceled/forfeited/expired, Shares</t>
        </is>
      </c>
      <c r="I12" s="6" t="n">
        <v>-406250</v>
      </c>
    </row>
    <row r="13">
      <c r="A13" s="4" t="inlineStr">
        <is>
          <t>Outstanding at End of Period</t>
        </is>
      </c>
      <c r="I13" s="6" t="n">
        <v>1685141</v>
      </c>
      <c r="J13" s="6" t="n">
        <v>1436728</v>
      </c>
      <c r="K13" s="6" t="n">
        <v>1152248</v>
      </c>
    </row>
    <row r="14">
      <c r="A14" s="4" t="inlineStr">
        <is>
          <t>Vested at end of period</t>
        </is>
      </c>
      <c r="I14" s="6" t="n">
        <v>1685141</v>
      </c>
    </row>
    <row r="15">
      <c r="A15" s="4" t="inlineStr">
        <is>
          <t>Outstanding at beginning of period, Weighted Average Exercise Price</t>
        </is>
      </c>
      <c r="I15" s="8" t="n">
        <v>0.86</v>
      </c>
      <c r="J15" s="8" t="n">
        <v>0.86</v>
      </c>
    </row>
    <row r="16">
      <c r="A16" s="4" t="inlineStr">
        <is>
          <t>Forfeited, Weighted Average Exercise Price</t>
        </is>
      </c>
      <c r="I16" s="6" t="n">
        <v>2</v>
      </c>
    </row>
    <row r="17">
      <c r="A17" s="4" t="inlineStr">
        <is>
          <t>Outstanding at end of period, Weighted Average Exercise Price</t>
        </is>
      </c>
      <c r="I17" s="8" t="n">
        <v>1.18</v>
      </c>
      <c r="J17" s="8" t="n">
        <v>0.86</v>
      </c>
      <c r="K17" s="8" t="n">
        <v>0.86</v>
      </c>
    </row>
    <row r="18">
      <c r="A18" s="4" t="inlineStr">
        <is>
          <t>Awarded, Aggregate Intrinsic Value</t>
        </is>
      </c>
      <c r="I18" s="5" t="n">
        <v>260005</v>
      </c>
      <c r="J18" s="5" t="n">
        <v>60003</v>
      </c>
    </row>
    <row r="19">
      <c r="A19" s="4" t="inlineStr">
        <is>
          <t>Outstanding, aggregate intrinsic value</t>
        </is>
      </c>
      <c r="I19" s="6" t="n">
        <v>1248073</v>
      </c>
      <c r="J19" s="5" t="n">
        <v>1180407</v>
      </c>
      <c r="K19" s="5" t="n">
        <v>1120404</v>
      </c>
    </row>
    <row r="20">
      <c r="A20" s="4" t="inlineStr">
        <is>
          <t>Canceled/forfeited/expired, aggregate intrinsic value</t>
        </is>
      </c>
      <c r="I20" s="6" t="n">
        <v>-192339</v>
      </c>
    </row>
    <row r="21">
      <c r="A21" s="4" t="inlineStr">
        <is>
          <t>Vested, aggregate intrinsic value</t>
        </is>
      </c>
      <c r="I21" s="5" t="n">
        <v>259511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Plans and Stock-based Compensation (Stock Based Compensation Expense - Restricted Stock) (Details) - Restricted Stock Units RSU [Member] - USD ($)</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Stock-based compensation expense</t>
        </is>
      </c>
      <c r="B4" s="5" t="n">
        <v>447506</v>
      </c>
      <c r="C4" s="5" t="n">
        <v>260003</v>
      </c>
    </row>
    <row r="5">
      <c r="A5" s="4" t="inlineStr">
        <is>
          <t>General and Administrative [Member]</t>
        </is>
      </c>
    </row>
    <row r="6">
      <c r="A6" s="3" t="inlineStr">
        <is>
          <t>Share-based Compensation Arrangement by Share-based Payment Award [Line Items]</t>
        </is>
      </c>
    </row>
    <row r="7">
      <c r="A7" s="4" t="inlineStr">
        <is>
          <t>Stock-based compensation expense</t>
        </is>
      </c>
      <c r="B7" s="6" t="n">
        <v>260005</v>
      </c>
      <c r="C7" s="5" t="n">
        <v>260003</v>
      </c>
    </row>
    <row r="8">
      <c r="A8" s="4" t="inlineStr">
        <is>
          <t>Sales and Marketing [Member]</t>
        </is>
      </c>
    </row>
    <row r="9">
      <c r="A9" s="3" t="inlineStr">
        <is>
          <t>Share-based Compensation Arrangement by Share-based Payment Award [Line Items]</t>
        </is>
      </c>
    </row>
    <row r="10">
      <c r="A10" s="4" t="inlineStr">
        <is>
          <t>Stock-based compensation expense</t>
        </is>
      </c>
      <c r="B10" s="5" t="n">
        <v>18750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Warrants to Purchase Common Stock (Narrative) (Details) - USD ($)</t>
        </is>
      </c>
      <c r="B1" s="2" t="inlineStr">
        <is>
          <t>12 Months Ended</t>
        </is>
      </c>
    </row>
    <row r="2">
      <c r="B2" s="2" t="inlineStr">
        <is>
          <t>Dec. 31, 2021</t>
        </is>
      </c>
      <c r="C2" s="2" t="inlineStr">
        <is>
          <t>Dec. 31, 2020</t>
        </is>
      </c>
    </row>
    <row r="3">
      <c r="A3" s="4" t="inlineStr">
        <is>
          <t>Investor Warrant [Member]</t>
        </is>
      </c>
    </row>
    <row r="4">
      <c r="A4" s="3" t="inlineStr">
        <is>
          <t>Share-based Compensation Arrangement by Share-based Payment Award [Line Items]</t>
        </is>
      </c>
    </row>
    <row r="5">
      <c r="A5" s="4" t="inlineStr">
        <is>
          <t>Award exercised</t>
        </is>
      </c>
      <c r="B5" s="4" t="inlineStr">
        <is>
          <t xml:space="preserve"> </t>
        </is>
      </c>
      <c r="C5" s="6" t="n">
        <v>2900959</v>
      </c>
    </row>
    <row r="6">
      <c r="A6" s="4" t="inlineStr">
        <is>
          <t>Warrant Issuance [Member]</t>
        </is>
      </c>
    </row>
    <row r="7">
      <c r="A7" s="3" t="inlineStr">
        <is>
          <t>Share-based Compensation Arrangement by Share-based Payment Award [Line Items]</t>
        </is>
      </c>
    </row>
    <row r="8">
      <c r="A8" s="4" t="inlineStr">
        <is>
          <t>Award exercised</t>
        </is>
      </c>
      <c r="B8" s="6" t="n">
        <v>0</v>
      </c>
    </row>
    <row r="9">
      <c r="A9" s="4" t="inlineStr">
        <is>
          <t>Stock-based compensation expense</t>
        </is>
      </c>
      <c r="B9" s="5" t="n">
        <v>0</v>
      </c>
      <c r="C9" s="5" t="n">
        <v>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M1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4" customWidth="1" min="8" max="8"/>
    <col width="14" customWidth="1" min="9" max="9"/>
    <col width="14" customWidth="1" min="10" max="10"/>
    <col width="24" customWidth="1" min="11" max="11"/>
    <col width="25" customWidth="1" min="12" max="12"/>
    <col width="23" customWidth="1" min="13" max="13"/>
  </cols>
  <sheetData>
    <row r="1">
      <c r="A1" s="1" t="inlineStr">
        <is>
          <t>Warrants to Purchase Common Stock (Summary of Investor Warrant Activity) (Details) - $ / shares</t>
        </is>
      </c>
      <c r="B1" s="2" t="inlineStr">
        <is>
          <t>Dec. 15, 2021</t>
        </is>
      </c>
      <c r="C1" s="2" t="inlineStr">
        <is>
          <t>Aug. 11, 2021</t>
        </is>
      </c>
      <c r="D1" s="2" t="inlineStr">
        <is>
          <t>May 17, 2021</t>
        </is>
      </c>
      <c r="E1" s="2" t="inlineStr">
        <is>
          <t>Mar. 26, 2021</t>
        </is>
      </c>
      <c r="F1" s="2" t="inlineStr">
        <is>
          <t>Dec. 17, 2020</t>
        </is>
      </c>
      <c r="G1" s="2" t="inlineStr">
        <is>
          <t>Dec. 07, 2020</t>
        </is>
      </c>
      <c r="H1" s="2" t="inlineStr">
        <is>
          <t>Nov. 05, 2020</t>
        </is>
      </c>
      <c r="I1" s="2" t="inlineStr">
        <is>
          <t>Apr. 06, 2020</t>
        </is>
      </c>
      <c r="J1" s="2" t="inlineStr">
        <is>
          <t>Mar. 24, 2020</t>
        </is>
      </c>
      <c r="K1" s="2" t="inlineStr">
        <is>
          <t>Dec. 31, 2021</t>
        </is>
      </c>
      <c r="L1" s="2" t="inlineStr">
        <is>
          <t>Dec. 31, 2020</t>
        </is>
      </c>
      <c r="M1" s="2" t="inlineStr">
        <is>
          <t>Dec. 31, 2019</t>
        </is>
      </c>
    </row>
    <row r="2">
      <c r="A2" s="3" t="inlineStr">
        <is>
          <t>Share-based Compensation Arrangement by Share-based Payment Award [Line Items]</t>
        </is>
      </c>
    </row>
    <row r="3">
      <c r="A3" s="4" t="inlineStr">
        <is>
          <t>Granted</t>
        </is>
      </c>
      <c r="B3" s="6" t="n">
        <v>545000</v>
      </c>
      <c r="C3" s="6" t="n">
        <v>5000</v>
      </c>
      <c r="D3" s="6" t="n">
        <v>20000</v>
      </c>
      <c r="E3" s="6" t="n">
        <v>67500</v>
      </c>
      <c r="F3" s="6" t="n">
        <v>210000</v>
      </c>
      <c r="G3" s="6" t="n">
        <v>600000</v>
      </c>
      <c r="H3" s="6" t="n">
        <v>20000</v>
      </c>
      <c r="I3" s="6" t="n">
        <v>700000</v>
      </c>
      <c r="J3" s="6" t="n">
        <v>15000</v>
      </c>
    </row>
    <row r="4">
      <c r="A4" s="4" t="inlineStr">
        <is>
          <t>Share-Based Compensation Arrangement By Share-Based Payment Award Equity Instruments Other Than Options Exercise In Period Weighted Average Exercise Price</t>
        </is>
      </c>
      <c r="K4" s="4" t="inlineStr">
        <is>
          <t xml:space="preserve"> </t>
        </is>
      </c>
    </row>
    <row r="5">
      <c r="A5" s="4" t="inlineStr">
        <is>
          <t>Investor Warrant [Member]</t>
        </is>
      </c>
    </row>
    <row r="6">
      <c r="A6" s="3" t="inlineStr">
        <is>
          <t>Share-based Compensation Arrangement by Share-based Payment Award [Line Items]</t>
        </is>
      </c>
    </row>
    <row r="7">
      <c r="A7" s="4" t="inlineStr">
        <is>
          <t>Outstanding at Beginning of Period</t>
        </is>
      </c>
      <c r="K7" s="6" t="n">
        <v>2691459</v>
      </c>
      <c r="L7" s="6" t="n">
        <v>3358459</v>
      </c>
    </row>
    <row r="8">
      <c r="A8" s="4" t="inlineStr">
        <is>
          <t>Granted</t>
        </is>
      </c>
      <c r="K8" s="6" t="n">
        <v>580231</v>
      </c>
      <c r="L8" s="6" t="n">
        <v>2666459</v>
      </c>
    </row>
    <row r="9">
      <c r="A9" s="4" t="inlineStr">
        <is>
          <t>Exercised</t>
        </is>
      </c>
      <c r="K9" s="4" t="inlineStr">
        <is>
          <t xml:space="preserve"> </t>
        </is>
      </c>
      <c r="L9" s="6" t="n">
        <v>-2900959</v>
      </c>
    </row>
    <row r="10">
      <c r="A10" s="4" t="inlineStr">
        <is>
          <t>Canceled/forfeited/expired</t>
        </is>
      </c>
      <c r="K10" s="6" t="n">
        <v>-25000</v>
      </c>
      <c r="L10" s="6" t="n">
        <v>-432500</v>
      </c>
    </row>
    <row r="11">
      <c r="A11" s="4" t="inlineStr">
        <is>
          <t>Outstanding at End of Period</t>
        </is>
      </c>
      <c r="K11" s="6" t="n">
        <v>3246690</v>
      </c>
      <c r="L11" s="6" t="n">
        <v>2691459</v>
      </c>
      <c r="M11" s="6" t="n">
        <v>3358459</v>
      </c>
    </row>
    <row r="12">
      <c r="A12" s="4" t="inlineStr">
        <is>
          <t>Outstanding at beginning of period, Weighted Average Exercise Price</t>
        </is>
      </c>
      <c r="K12" s="8" t="n">
        <v>1.99</v>
      </c>
      <c r="L12" s="8" t="n">
        <v>1.23</v>
      </c>
    </row>
    <row r="13">
      <c r="A13" s="4" t="inlineStr">
        <is>
          <t>Awarded, Weighted Average Grant Date Fair Value</t>
        </is>
      </c>
      <c r="K13" s="4" t="inlineStr">
        <is>
          <t xml:space="preserve"> </t>
        </is>
      </c>
      <c r="L13" s="4" t="inlineStr">
        <is>
          <t xml:space="preserve"> </t>
        </is>
      </c>
    </row>
    <row r="14">
      <c r="A14" s="4" t="inlineStr">
        <is>
          <t>Share-Based Compensation Arrangement By Share-Based Payment Award Equity Instruments Other Than Options Exercise In Period Weighted Average Exercise Price</t>
        </is>
      </c>
      <c r="K14" s="4" t="inlineStr">
        <is>
          <t xml:space="preserve"> </t>
        </is>
      </c>
      <c r="L14" s="4" t="inlineStr">
        <is>
          <t xml:space="preserve"> </t>
        </is>
      </c>
    </row>
    <row r="15">
      <c r="A15" s="4" t="inlineStr">
        <is>
          <t>Cancelled/forfeited/expired, Weighted Average Exercise Price</t>
        </is>
      </c>
      <c r="K15" s="4" t="inlineStr">
        <is>
          <t xml:space="preserve"> </t>
        </is>
      </c>
      <c r="L15" s="4" t="inlineStr">
        <is>
          <t xml:space="preserve"> </t>
        </is>
      </c>
    </row>
    <row r="16">
      <c r="A16" s="4" t="inlineStr">
        <is>
          <t>Outstanding at end of period, Weighted Average Exercise Price</t>
        </is>
      </c>
      <c r="K16" s="8" t="n">
        <v>2.26</v>
      </c>
      <c r="L16" s="8" t="n">
        <v>1.99</v>
      </c>
      <c r="M16" s="8" t="n">
        <v>1.23</v>
      </c>
    </row>
    <row r="17">
      <c r="A17" s="4" t="inlineStr">
        <is>
          <t>Outstanding, Weighted Average Remaining Contractual Term (Years)</t>
        </is>
      </c>
      <c r="K17" s="4" t="inlineStr">
        <is>
          <t>3 years 7 months 2 days</t>
        </is>
      </c>
      <c r="L17" s="4" t="inlineStr">
        <is>
          <t>2 years 11 months 8 days</t>
        </is>
      </c>
      <c r="M17" s="4" t="inlineStr">
        <is>
          <t>1 year 3 months 7 day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OPERATING ACTIVITIES</t>
        </is>
      </c>
    </row>
    <row r="4">
      <c r="A4" s="4" t="inlineStr">
        <is>
          <t>Net loss</t>
        </is>
      </c>
      <c r="B4" s="5" t="n">
        <v>-8259784</v>
      </c>
      <c r="C4" s="5" t="n">
        <v>-2918397</v>
      </c>
    </row>
    <row r="5">
      <c r="A5" s="3" t="inlineStr">
        <is>
          <t>Adjustments to reconcile net loss to net cash used in operating activities:</t>
        </is>
      </c>
    </row>
    <row r="6">
      <c r="A6" s="4" t="inlineStr">
        <is>
          <t>Bad debt expense</t>
        </is>
      </c>
      <c r="B6" s="6" t="n">
        <v>774312</v>
      </c>
      <c r="C6" s="6" t="n">
        <v>25583</v>
      </c>
    </row>
    <row r="7">
      <c r="A7" s="4" t="inlineStr">
        <is>
          <t>Loss on settlement of debt</t>
        </is>
      </c>
      <c r="C7" s="6" t="n">
        <v>668260</v>
      </c>
    </row>
    <row r="8">
      <c r="A8" s="4" t="inlineStr">
        <is>
          <t>Gain on Extinguishment of Debt</t>
        </is>
      </c>
      <c r="B8" s="6" t="n">
        <v>-891103</v>
      </c>
    </row>
    <row r="9">
      <c r="A9" s="4" t="inlineStr">
        <is>
          <t>Stock-based compensation</t>
        </is>
      </c>
      <c r="B9" s="6" t="n">
        <v>997274</v>
      </c>
      <c r="C9" s="6" t="n">
        <v>773938</v>
      </c>
    </row>
    <row r="10">
      <c r="A10" s="4" t="inlineStr">
        <is>
          <t>Loss on disposal of fixed assets</t>
        </is>
      </c>
      <c r="B10" s="6" t="n">
        <v>880</v>
      </c>
      <c r="C10" s="6" t="n">
        <v>8808</v>
      </c>
    </row>
    <row r="11">
      <c r="A11" s="4" t="inlineStr">
        <is>
          <t>Intangible Asset Impairment</t>
        </is>
      </c>
      <c r="B11" s="6" t="n">
        <v>8286</v>
      </c>
      <c r="C11" s="6" t="n">
        <v>8886</v>
      </c>
    </row>
    <row r="12">
      <c r="A12" s="4" t="inlineStr">
        <is>
          <t>Goodwill impairment</t>
        </is>
      </c>
      <c r="B12" s="6" t="n">
        <v>85169</v>
      </c>
    </row>
    <row r="13">
      <c r="A13" s="4" t="inlineStr">
        <is>
          <t>Depreciation and amortization expense</t>
        </is>
      </c>
      <c r="B13" s="6" t="n">
        <v>707073</v>
      </c>
      <c r="C13" s="6" t="n">
        <v>696574</v>
      </c>
    </row>
    <row r="14">
      <c r="A14" s="4" t="inlineStr">
        <is>
          <t>Amortization of debt discount</t>
        </is>
      </c>
      <c r="B14" s="6" t="n">
        <v>31000</v>
      </c>
    </row>
    <row r="15">
      <c r="A15" s="3" t="inlineStr">
        <is>
          <t>Increase (decrease) in cash resulting from changes in:</t>
        </is>
      </c>
    </row>
    <row r="16">
      <c r="A16" s="4" t="inlineStr">
        <is>
          <t>Accounts receivable</t>
        </is>
      </c>
      <c r="B16" s="6" t="n">
        <v>-365213</v>
      </c>
      <c r="C16" s="6" t="n">
        <v>282734</v>
      </c>
    </row>
    <row r="17">
      <c r="A17" s="4" t="inlineStr">
        <is>
          <t>Contracts receivable, current</t>
        </is>
      </c>
      <c r="C17" s="6" t="n">
        <v>-416956</v>
      </c>
    </row>
    <row r="18">
      <c r="A18" s="4" t="inlineStr">
        <is>
          <t>Other current assets</t>
        </is>
      </c>
      <c r="B18" s="6" t="n">
        <v>40133</v>
      </c>
      <c r="C18" s="6" t="n">
        <v>338233</v>
      </c>
    </row>
    <row r="19">
      <c r="A19" s="4" t="inlineStr">
        <is>
          <t>Operating lease assets/liabilities</t>
        </is>
      </c>
      <c r="B19" s="6" t="n">
        <v>-2575</v>
      </c>
      <c r="C19" s="6" t="n">
        <v>-33590</v>
      </c>
    </row>
    <row r="20">
      <c r="A20" s="4" t="inlineStr">
        <is>
          <t>Contracts receivable, long-term</t>
        </is>
      </c>
      <c r="B20" s="6" t="n">
        <v>707928</v>
      </c>
      <c r="C20" s="6" t="n">
        <v>-155485</v>
      </c>
    </row>
    <row r="21">
      <c r="A21" s="4" t="inlineStr">
        <is>
          <t>Other assets</t>
        </is>
      </c>
      <c r="B21" s="6" t="n">
        <v>2330</v>
      </c>
      <c r="C21" s="6" t="n">
        <v>14040</v>
      </c>
    </row>
    <row r="22">
      <c r="A22" s="4" t="inlineStr">
        <is>
          <t>Accounts payable</t>
        </is>
      </c>
      <c r="B22" s="6" t="n">
        <v>1888498</v>
      </c>
      <c r="C22" s="6" t="n">
        <v>-1321012</v>
      </c>
    </row>
    <row r="23">
      <c r="A23" s="4" t="inlineStr">
        <is>
          <t>Accrued interest</t>
        </is>
      </c>
      <c r="B23" s="6" t="n">
        <v>168673</v>
      </c>
      <c r="C23" s="6" t="n">
        <v>204232</v>
      </c>
    </row>
    <row r="24">
      <c r="A24" s="4" t="inlineStr">
        <is>
          <t>Accrued and deferred personnel compensation</t>
        </is>
      </c>
      <c r="B24" s="6" t="n">
        <v>270590</v>
      </c>
      <c r="C24" s="6" t="n">
        <v>-20402</v>
      </c>
    </row>
    <row r="25">
      <c r="A25" s="4" t="inlineStr">
        <is>
          <t>Other liabilities - non-current</t>
        </is>
      </c>
      <c r="B25" s="6" t="n">
        <v>-415766</v>
      </c>
      <c r="C25" s="6" t="n">
        <v>91317</v>
      </c>
    </row>
    <row r="26">
      <c r="A26" s="4" t="inlineStr">
        <is>
          <t>Other liabilities - current</t>
        </is>
      </c>
      <c r="B26" s="6" t="n">
        <v>-2876</v>
      </c>
      <c r="C26" s="6" t="n">
        <v>257838</v>
      </c>
    </row>
    <row r="27">
      <c r="A27" s="4" t="inlineStr">
        <is>
          <t>Deferred revenue and customer deposits</t>
        </is>
      </c>
      <c r="B27" s="6" t="n">
        <v>-229427</v>
      </c>
      <c r="C27" s="6" t="n">
        <v>166288</v>
      </c>
    </row>
    <row r="28">
      <c r="A28" s="4" t="inlineStr">
        <is>
          <t>Net cash used in operating activities</t>
        </is>
      </c>
      <c r="B28" s="6" t="n">
        <v>-4484598</v>
      </c>
      <c r="C28" s="6" t="n">
        <v>-1329111</v>
      </c>
    </row>
    <row r="29">
      <c r="A29" s="3" t="inlineStr">
        <is>
          <t>INVESTING ACTIVITIES</t>
        </is>
      </c>
    </row>
    <row r="30">
      <c r="A30" s="4" t="inlineStr">
        <is>
          <t>Purchases of equipment</t>
        </is>
      </c>
      <c r="B30" s="6" t="n">
        <v>-79219</v>
      </c>
      <c r="C30" s="6" t="n">
        <v>-13325</v>
      </c>
    </row>
    <row r="31">
      <c r="A31" s="4" t="inlineStr">
        <is>
          <t>Cash paid for patent</t>
        </is>
      </c>
      <c r="C31" s="6" t="n">
        <v>-17505</v>
      </c>
    </row>
    <row r="32">
      <c r="A32" s="4" t="inlineStr">
        <is>
          <t>Capitalized software development costs</t>
        </is>
      </c>
      <c r="B32" s="6" t="n">
        <v>-299253</v>
      </c>
      <c r="C32" s="6" t="n">
        <v>-266365</v>
      </c>
    </row>
    <row r="33">
      <c r="A33" s="4" t="inlineStr">
        <is>
          <t>Net cash used in investing activities</t>
        </is>
      </c>
      <c r="B33" s="6" t="n">
        <v>-378472</v>
      </c>
      <c r="C33" s="6" t="n">
        <v>-297195</v>
      </c>
    </row>
    <row r="34">
      <c r="A34" s="3" t="inlineStr">
        <is>
          <t>FINANCING ACTIVITIES</t>
        </is>
      </c>
    </row>
    <row r="35">
      <c r="A35" s="4" t="inlineStr">
        <is>
          <t>Payments on notes payable</t>
        </is>
      </c>
      <c r="B35" s="6" t="n">
        <v>-561528</v>
      </c>
      <c r="C35" s="6" t="n">
        <v>-473586</v>
      </c>
    </row>
    <row r="36">
      <c r="A36" s="4" t="inlineStr">
        <is>
          <t>Payments on related party notes payable</t>
        </is>
      </c>
      <c r="B36" s="6" t="n">
        <v>-280000</v>
      </c>
      <c r="C36" s="6" t="n">
        <v>-60700</v>
      </c>
    </row>
    <row r="37">
      <c r="A37" s="4" t="inlineStr">
        <is>
          <t>Proceeds from notes payable</t>
        </is>
      </c>
      <c r="C37" s="6" t="n">
        <v>920990</v>
      </c>
    </row>
    <row r="38">
      <c r="A38" s="4" t="inlineStr">
        <is>
          <t>Proceeds from related party notes payable</t>
        </is>
      </c>
      <c r="B38" s="6" t="n">
        <v>3206250</v>
      </c>
      <c r="C38" s="6" t="n">
        <v>700000</v>
      </c>
    </row>
    <row r="39">
      <c r="A39" s="4" t="inlineStr">
        <is>
          <t>Proceeds from issuance of common stock, net of issuance costs</t>
        </is>
      </c>
      <c r="C39" s="6" t="n">
        <v>3574775</v>
      </c>
    </row>
    <row r="40">
      <c r="A40" s="4" t="inlineStr">
        <is>
          <t>Net cash provided by financing activities</t>
        </is>
      </c>
      <c r="B40" s="6" t="n">
        <v>2364722</v>
      </c>
      <c r="C40" s="6" t="n">
        <v>4661479</v>
      </c>
    </row>
    <row r="41">
      <c r="A41" s="4" t="inlineStr">
        <is>
          <t>Effect of foreign currency translation on cash flow</t>
        </is>
      </c>
      <c r="B41" s="6" t="n">
        <v>-49048</v>
      </c>
      <c r="C41" s="6" t="n">
        <v>-25952</v>
      </c>
    </row>
    <row r="42">
      <c r="A42" s="4" t="inlineStr">
        <is>
          <t>Net change in cash</t>
        </is>
      </c>
      <c r="B42" s="6" t="n">
        <v>-2547396</v>
      </c>
      <c r="C42" s="6" t="n">
        <v>3009221</v>
      </c>
    </row>
    <row r="43">
      <c r="A43" s="4" t="inlineStr">
        <is>
          <t>Cash at beginning of period</t>
        </is>
      </c>
      <c r="B43" s="6" t="n">
        <v>3282820</v>
      </c>
      <c r="C43" s="6" t="n">
        <v>273599</v>
      </c>
    </row>
    <row r="44">
      <c r="A44" s="4" t="inlineStr">
        <is>
          <t>Cash at end of period</t>
        </is>
      </c>
      <c r="B44" s="6" t="n">
        <v>735424</v>
      </c>
      <c r="C44" s="6" t="n">
        <v>3282820</v>
      </c>
    </row>
    <row r="45">
      <c r="A45" s="3" t="inlineStr">
        <is>
          <t>Cash paid during period for:</t>
        </is>
      </c>
    </row>
    <row r="46">
      <c r="A46" s="4" t="inlineStr">
        <is>
          <t>Interest</t>
        </is>
      </c>
      <c r="B46" s="6" t="n">
        <v>68389</v>
      </c>
      <c r="C46" s="6" t="n">
        <v>75464</v>
      </c>
    </row>
    <row r="47">
      <c r="A47" s="4" t="inlineStr">
        <is>
          <t>Taxes</t>
        </is>
      </c>
      <c r="C47" s="6" t="n">
        <v>851</v>
      </c>
    </row>
    <row r="48">
      <c r="A48" s="3" t="inlineStr">
        <is>
          <t>Non-cash investing and financing activities:</t>
        </is>
      </c>
    </row>
    <row r="49">
      <c r="A49" s="4" t="inlineStr">
        <is>
          <t>Initial ROU asset and lease liability</t>
        </is>
      </c>
      <c r="B49" s="6" t="n">
        <v>1458527</v>
      </c>
      <c r="C49" s="5" t="n">
        <v>1392208</v>
      </c>
    </row>
    <row r="50">
      <c r="A50" s="4" t="inlineStr">
        <is>
          <t>Debt Discount on Related Party Debt</t>
        </is>
      </c>
      <c r="B50" s="6" t="n">
        <v>262658</v>
      </c>
    </row>
    <row r="51">
      <c r="A51" s="4" t="inlineStr">
        <is>
          <t>Fixed assets contributed by lessor</t>
        </is>
      </c>
      <c r="B51" s="6" t="n">
        <v>110000</v>
      </c>
    </row>
    <row r="52">
      <c r="A52" s="4" t="inlineStr">
        <is>
          <t>Refinancing of debt - related party</t>
        </is>
      </c>
      <c r="B52" s="5" t="n">
        <v>4375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Income Taxes (Narrative) (Details) - USD ($)</t>
        </is>
      </c>
      <c r="B1" s="2" t="inlineStr">
        <is>
          <t>12 Months Ended</t>
        </is>
      </c>
    </row>
    <row r="2">
      <c r="B2" s="2" t="inlineStr">
        <is>
          <t>Dec. 31, 2021</t>
        </is>
      </c>
      <c r="C2" s="2" t="inlineStr">
        <is>
          <t>Dec. 31, 2020</t>
        </is>
      </c>
    </row>
    <row r="3">
      <c r="A3" s="3" t="inlineStr">
        <is>
          <t>Operating Loss Carryforwards [Line Items]</t>
        </is>
      </c>
    </row>
    <row r="4">
      <c r="A4" s="4" t="inlineStr">
        <is>
          <t>Change in valuation allowance</t>
        </is>
      </c>
      <c r="B4" s="5" t="n">
        <v>2479000</v>
      </c>
      <c r="C4" s="5" t="n">
        <v>568000</v>
      </c>
    </row>
    <row r="5">
      <c r="A5" s="4" t="inlineStr">
        <is>
          <t>Change in ownership limit, operating loss</t>
        </is>
      </c>
      <c r="B5" s="6" t="n">
        <v>207000</v>
      </c>
    </row>
    <row r="6">
      <c r="A6" s="4" t="inlineStr">
        <is>
          <t>Pre change net operating loss carryforward</t>
        </is>
      </c>
      <c r="B6" s="6" t="n">
        <v>6000000</v>
      </c>
    </row>
    <row r="7">
      <c r="A7" s="4" t="inlineStr">
        <is>
          <t>Liability for uncertain tax positions</t>
        </is>
      </c>
      <c r="B7" s="6" t="n">
        <v>0</v>
      </c>
    </row>
    <row r="8">
      <c r="A8" s="4" t="inlineStr">
        <is>
          <t>Accrued interest and penalties</t>
        </is>
      </c>
      <c r="B8" s="6" t="n">
        <v>0</v>
      </c>
    </row>
    <row r="9">
      <c r="A9" s="4" t="inlineStr">
        <is>
          <t>State And Local Jurisdiction [Member]</t>
        </is>
      </c>
    </row>
    <row r="10">
      <c r="A10" s="3" t="inlineStr">
        <is>
          <t>Operating Loss Carryforwards [Line Items]</t>
        </is>
      </c>
    </row>
    <row r="11">
      <c r="A11" s="4" t="inlineStr">
        <is>
          <t>Net operating loss carryforwards</t>
        </is>
      </c>
      <c r="B11" s="6" t="n">
        <v>61000000</v>
      </c>
    </row>
    <row r="12">
      <c r="A12" s="4" t="inlineStr">
        <is>
          <t>State And Local Jurisdiction [Member] | Earliest Tax Year [Member]</t>
        </is>
      </c>
    </row>
    <row r="13">
      <c r="A13" s="3" t="inlineStr">
        <is>
          <t>Operating Loss Carryforwards [Line Items]</t>
        </is>
      </c>
    </row>
    <row r="14">
      <c r="A14" s="4" t="inlineStr">
        <is>
          <t>Tax years subject to examination</t>
        </is>
      </c>
      <c r="C14" s="4" t="inlineStr">
        <is>
          <t>2006</t>
        </is>
      </c>
    </row>
    <row r="15">
      <c r="A15" s="4" t="inlineStr">
        <is>
          <t>Domestic Country [Member]</t>
        </is>
      </c>
    </row>
    <row r="16">
      <c r="A16" s="3" t="inlineStr">
        <is>
          <t>Operating Loss Carryforwards [Line Items]</t>
        </is>
      </c>
    </row>
    <row r="17">
      <c r="A17" s="4" t="inlineStr">
        <is>
          <t>Net operating loss carryforwards</t>
        </is>
      </c>
      <c r="B17" s="5" t="n">
        <v>64000000</v>
      </c>
    </row>
    <row r="18">
      <c r="A18" s="4" t="inlineStr">
        <is>
          <t>Domestic Country [Member] | Earliest Tax Year [Member]</t>
        </is>
      </c>
    </row>
    <row r="19">
      <c r="A19" s="3" t="inlineStr">
        <is>
          <t>Operating Loss Carryforwards [Line Items]</t>
        </is>
      </c>
    </row>
    <row r="20">
      <c r="A20" s="4" t="inlineStr">
        <is>
          <t>Tax years subject to examination</t>
        </is>
      </c>
      <c r="C20" s="4" t="inlineStr">
        <is>
          <t>2006</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Income Taxes (Provisions for Income Taxes) (Details) - USD ($)</t>
        </is>
      </c>
      <c r="B1" s="2" t="inlineStr">
        <is>
          <t>12 Months Ended</t>
        </is>
      </c>
    </row>
    <row r="2">
      <c r="B2" s="2" t="inlineStr">
        <is>
          <t>Dec. 31, 2021</t>
        </is>
      </c>
      <c r="C2" s="2" t="inlineStr">
        <is>
          <t>Dec. 31, 2020</t>
        </is>
      </c>
    </row>
    <row r="3">
      <c r="A3" s="3" t="inlineStr">
        <is>
          <t>Income Taxes [Abstract]</t>
        </is>
      </c>
    </row>
    <row r="4">
      <c r="A4" s="4" t="inlineStr">
        <is>
          <t>Federal - current</t>
        </is>
      </c>
      <c r="B4" s="5" t="n">
        <v>0</v>
      </c>
      <c r="C4" s="5" t="n">
        <v>0</v>
      </c>
    </row>
    <row r="5">
      <c r="A5" s="4" t="inlineStr">
        <is>
          <t>State - current</t>
        </is>
      </c>
      <c r="B5" s="6" t="n">
        <v>0</v>
      </c>
      <c r="C5" s="6" t="n">
        <v>0</v>
      </c>
    </row>
    <row r="6">
      <c r="A6" s="4" t="inlineStr">
        <is>
          <t>Foreign- current</t>
        </is>
      </c>
      <c r="B6" s="6" t="n">
        <v>0</v>
      </c>
      <c r="C6" s="6" t="n">
        <v>0</v>
      </c>
    </row>
    <row r="7">
      <c r="A7" s="4" t="inlineStr">
        <is>
          <t>Total</t>
        </is>
      </c>
      <c r="B7" s="5" t="n">
        <v>0</v>
      </c>
      <c r="C7" s="5" t="n">
        <v>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come Taxes (Net Deferred Tax Assets and Liabilities) (Details) - USD ($)</t>
        </is>
      </c>
      <c r="B1" s="2" t="inlineStr">
        <is>
          <t>Dec. 31, 2021</t>
        </is>
      </c>
      <c r="C1" s="2" t="inlineStr">
        <is>
          <t>Dec. 31, 2020</t>
        </is>
      </c>
    </row>
    <row r="2">
      <c r="A2" s="3" t="inlineStr">
        <is>
          <t>Deferred tax assets (liabilities):</t>
        </is>
      </c>
    </row>
    <row r="3">
      <c r="A3" s="4" t="inlineStr">
        <is>
          <t>Net operating loss carryforwards</t>
        </is>
      </c>
      <c r="B3" s="5" t="n">
        <v>16915000</v>
      </c>
      <c r="C3" s="5" t="n">
        <v>14881000</v>
      </c>
    </row>
    <row r="4">
      <c r="A4" s="4" t="inlineStr">
        <is>
          <t>Stock based compensation</t>
        </is>
      </c>
      <c r="B4" s="6" t="n">
        <v>4372000</v>
      </c>
      <c r="C4" s="6" t="n">
        <v>4094000</v>
      </c>
    </row>
    <row r="5">
      <c r="A5" s="4" t="inlineStr">
        <is>
          <t>Accrued compensation</t>
        </is>
      </c>
      <c r="B5" s="6" t="n">
        <v>31000</v>
      </c>
      <c r="C5" s="6" t="n">
        <v>19000</v>
      </c>
    </row>
    <row r="6">
      <c r="A6" s="4" t="inlineStr">
        <is>
          <t>Depreciation and amortization</t>
        </is>
      </c>
      <c r="B6" s="6" t="n">
        <v>3783000</v>
      </c>
      <c r="C6" s="6" t="n">
        <v>3867000</v>
      </c>
    </row>
    <row r="7">
      <c r="A7" s="4" t="inlineStr">
        <is>
          <t>Other</t>
        </is>
      </c>
      <c r="B7" s="6" t="n">
        <v>2000</v>
      </c>
    </row>
    <row r="8">
      <c r="A8" s="4" t="inlineStr">
        <is>
          <t>Total deferred tax assets</t>
        </is>
      </c>
      <c r="B8" s="6" t="n">
        <v>25103000</v>
      </c>
      <c r="C8" s="6" t="n">
        <v>22861000</v>
      </c>
    </row>
    <row r="9">
      <c r="A9" s="4" t="inlineStr">
        <is>
          <t>Valuation allowance for net deferred tax assets</t>
        </is>
      </c>
      <c r="B9" s="6" t="n">
        <v>-25103000</v>
      </c>
      <c r="C9" s="6" t="n">
        <v>-22861000</v>
      </c>
    </row>
    <row r="10">
      <c r="A10" s="4" t="inlineStr">
        <is>
          <t>Total</t>
        </is>
      </c>
      <c r="B10" s="4" t="inlineStr">
        <is>
          <t xml:space="preserve"> </t>
        </is>
      </c>
      <c r="C10"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ifference Between Provision for Income Taxes and Income Taxes Computed Using Federal Income Tax Rate) (Details) - USD ($)</t>
        </is>
      </c>
      <c r="B1" s="2" t="inlineStr">
        <is>
          <t>12 Months Ended</t>
        </is>
      </c>
    </row>
    <row r="2">
      <c r="B2" s="2" t="inlineStr">
        <is>
          <t>Dec. 31, 2021</t>
        </is>
      </c>
      <c r="C2" s="2" t="inlineStr">
        <is>
          <t>Dec. 31, 2020</t>
        </is>
      </c>
    </row>
    <row r="3">
      <c r="A3" s="3" t="inlineStr">
        <is>
          <t>Income Taxes [Abstract]</t>
        </is>
      </c>
    </row>
    <row r="4">
      <c r="A4" s="4" t="inlineStr">
        <is>
          <t>Computed expected tax expense</t>
        </is>
      </c>
      <c r="B4" s="5" t="n">
        <v>-1735000</v>
      </c>
      <c r="C4" s="5" t="n">
        <v>-613000</v>
      </c>
    </row>
    <row r="5">
      <c r="A5" s="4" t="inlineStr">
        <is>
          <t>State taxes, net of federal benefit</t>
        </is>
      </c>
      <c r="B5" s="6" t="n">
        <v>-799000</v>
      </c>
      <c r="C5" s="6" t="n">
        <v>-141000</v>
      </c>
    </row>
    <row r="6">
      <c r="A6" s="4" t="inlineStr">
        <is>
          <t>Expiration of NOL carryforwards</t>
        </is>
      </c>
      <c r="B6" s="6" t="n">
        <v>87000</v>
      </c>
      <c r="C6" s="6" t="n">
        <v>44000</v>
      </c>
    </row>
    <row r="7">
      <c r="A7" s="4" t="inlineStr">
        <is>
          <t>Other</t>
        </is>
      </c>
      <c r="B7" s="6" t="n">
        <v>-32000</v>
      </c>
      <c r="C7" s="6" t="n">
        <v>142000</v>
      </c>
    </row>
    <row r="8">
      <c r="A8" s="4" t="inlineStr">
        <is>
          <t>Change in valuation allowance</t>
        </is>
      </c>
      <c r="B8" s="6" t="n">
        <v>2479000</v>
      </c>
      <c r="C8" s="6" t="n">
        <v>568000</v>
      </c>
    </row>
    <row r="9">
      <c r="A9" s="4" t="inlineStr">
        <is>
          <t>Total</t>
        </is>
      </c>
      <c r="B9" s="4" t="inlineStr">
        <is>
          <t xml:space="preserve"> </t>
        </is>
      </c>
      <c r="C9"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of Financial Instruments (Financial Assets and Liabilities Measured at Fair Value on a Recurring Basis) (Details) - USD ($)</t>
        </is>
      </c>
      <c r="B1" s="2" t="inlineStr">
        <is>
          <t>12 Months Ended</t>
        </is>
      </c>
    </row>
    <row r="2">
      <c r="B2" s="2" t="inlineStr">
        <is>
          <t>Dec. 31, 2021</t>
        </is>
      </c>
      <c r="C2" s="2" t="inlineStr">
        <is>
          <t>Dec. 31, 2020</t>
        </is>
      </c>
    </row>
    <row r="3">
      <c r="A3" s="4" t="inlineStr">
        <is>
          <t>Fair Value Measurements Recurring [Member] | Fair Value Inputs Level 1 [Member]</t>
        </is>
      </c>
    </row>
    <row r="4">
      <c r="A4" s="3" t="inlineStr">
        <is>
          <t>Fair Value, Assets and Liabilities Measured on Recurring and Nonrecurring Basis [Line Items]</t>
        </is>
      </c>
    </row>
    <row r="5">
      <c r="A5" s="4" t="inlineStr">
        <is>
          <t>Goodwill</t>
        </is>
      </c>
      <c r="B5" s="4" t="inlineStr">
        <is>
          <t xml:space="preserve"> </t>
        </is>
      </c>
      <c r="C5" s="4" t="inlineStr">
        <is>
          <t xml:space="preserve"> </t>
        </is>
      </c>
    </row>
    <row r="6">
      <c r="A6" s="4" t="inlineStr">
        <is>
          <t>Intangibles, net</t>
        </is>
      </c>
      <c r="B6" s="4" t="inlineStr">
        <is>
          <t xml:space="preserve"> </t>
        </is>
      </c>
      <c r="C6" s="4" t="inlineStr">
        <is>
          <t xml:space="preserve"> </t>
        </is>
      </c>
    </row>
    <row r="7">
      <c r="A7" s="4" t="inlineStr">
        <is>
          <t>Fair Value Measurements Recurring [Member] | Fair Value Inputs Level 2 [Member]</t>
        </is>
      </c>
    </row>
    <row r="8">
      <c r="A8" s="3" t="inlineStr">
        <is>
          <t>Fair Value, Assets and Liabilities Measured on Recurring and Nonrecurring Basis [Line Items]</t>
        </is>
      </c>
    </row>
    <row r="9">
      <c r="A9" s="4" t="inlineStr">
        <is>
          <t>Goodwill</t>
        </is>
      </c>
      <c r="B9" s="4" t="inlineStr">
        <is>
          <t xml:space="preserve"> </t>
        </is>
      </c>
      <c r="C9" s="4" t="inlineStr">
        <is>
          <t xml:space="preserve"> </t>
        </is>
      </c>
    </row>
    <row r="10">
      <c r="A10" s="4" t="inlineStr">
        <is>
          <t>Intangibles, net</t>
        </is>
      </c>
      <c r="B10" s="4" t="inlineStr">
        <is>
          <t xml:space="preserve"> </t>
        </is>
      </c>
      <c r="C10" s="4" t="inlineStr">
        <is>
          <t xml:space="preserve"> </t>
        </is>
      </c>
    </row>
    <row r="11">
      <c r="A11" s="4" t="inlineStr">
        <is>
          <t>Fair Value Measurements Recurring [Member] | Fair Value Inputs Level 3 [Member]</t>
        </is>
      </c>
    </row>
    <row r="12">
      <c r="A12" s="3" t="inlineStr">
        <is>
          <t>Fair Value, Assets and Liabilities Measured on Recurring and Nonrecurring Basis [Line Items]</t>
        </is>
      </c>
    </row>
    <row r="13">
      <c r="A13" s="4" t="inlineStr">
        <is>
          <t>Goodwill</t>
        </is>
      </c>
      <c r="B13" s="6" t="n">
        <v>411183</v>
      </c>
      <c r="C13" s="6" t="n">
        <v>496352</v>
      </c>
    </row>
    <row r="14">
      <c r="A14" s="4" t="inlineStr">
        <is>
          <t>Intangibles, net</t>
        </is>
      </c>
      <c r="B14" s="6" t="n">
        <v>1124720</v>
      </c>
      <c r="C14" s="6" t="n">
        <v>1368329</v>
      </c>
    </row>
    <row r="15">
      <c r="A15" s="4" t="inlineStr">
        <is>
          <t>Goodwill [Member]</t>
        </is>
      </c>
    </row>
    <row r="16">
      <c r="A16" s="3" t="inlineStr">
        <is>
          <t>Fair Value, Assets and Liabilities Measured on Recurring and Nonrecurring Basis [Line Items]</t>
        </is>
      </c>
    </row>
    <row r="17">
      <c r="A17" s="4" t="inlineStr">
        <is>
          <t>Gain (Loss) from fair value measurement</t>
        </is>
      </c>
      <c r="B17" s="4" t="inlineStr">
        <is>
          <t xml:space="preserve"> </t>
        </is>
      </c>
      <c r="C17" s="4" t="inlineStr">
        <is>
          <t xml:space="preserve"> </t>
        </is>
      </c>
    </row>
    <row r="18">
      <c r="A18" s="4" t="inlineStr">
        <is>
          <t>Intangibles, Net [Member]</t>
        </is>
      </c>
    </row>
    <row r="19">
      <c r="A19" s="3" t="inlineStr">
        <is>
          <t>Fair Value, Assets and Liabilities Measured on Recurring and Nonrecurring Basis [Line Items]</t>
        </is>
      </c>
    </row>
    <row r="20">
      <c r="A20" s="4" t="inlineStr">
        <is>
          <t>Gain (Loss) from fair value measurement</t>
        </is>
      </c>
      <c r="B20" s="4" t="inlineStr">
        <is>
          <t xml:space="preserve"> </t>
        </is>
      </c>
      <c r="C20"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24" customWidth="1" min="2" max="2"/>
    <col width="16" customWidth="1" min="3" max="3"/>
    <col width="24" customWidth="1" min="4" max="4"/>
  </cols>
  <sheetData>
    <row r="1">
      <c r="A1" s="1" t="inlineStr">
        <is>
          <t>Commitments and Contingencies (Narrative) (Details)</t>
        </is>
      </c>
      <c r="B1" s="2" t="inlineStr">
        <is>
          <t>1 Months Ended</t>
        </is>
      </c>
      <c r="C1" s="2" t="inlineStr">
        <is>
          <t>12 Months Ended</t>
        </is>
      </c>
    </row>
    <row r="2">
      <c r="B2" s="2" t="inlineStr">
        <is>
          <t>Feb. 28, 2021USD ($)ft²</t>
        </is>
      </c>
      <c r="C2" s="2" t="inlineStr">
        <is>
          <t>Jan. 31, 2022</t>
        </is>
      </c>
      <c r="D2" s="2" t="inlineStr">
        <is>
          <t>Dec. 31, 2021USD ($)ft²</t>
        </is>
      </c>
    </row>
    <row r="3">
      <c r="A3" s="3" t="inlineStr">
        <is>
          <t>Commitments And Contingencies [Line Items]</t>
        </is>
      </c>
    </row>
    <row r="4">
      <c r="A4" s="4" t="inlineStr">
        <is>
          <t>Operating lease asset</t>
        </is>
      </c>
      <c r="D4" s="5" t="n">
        <v>1187537</v>
      </c>
    </row>
    <row r="5">
      <c r="A5" s="4" t="inlineStr">
        <is>
          <t>Operating lease liability</t>
        </is>
      </c>
      <c r="D5" s="5" t="n">
        <v>1417829</v>
      </c>
    </row>
    <row r="6">
      <c r="A6" s="4" t="inlineStr">
        <is>
          <t>Lease Ending January 2021 [Member] | Arizona [Member]</t>
        </is>
      </c>
    </row>
    <row r="7">
      <c r="A7" s="3" t="inlineStr">
        <is>
          <t>Commitments And Contingencies [Line Items]</t>
        </is>
      </c>
    </row>
    <row r="8">
      <c r="A8" s="4" t="inlineStr">
        <is>
          <t>Area of property | ft²</t>
        </is>
      </c>
      <c r="D8" s="6" t="n">
        <v>10395</v>
      </c>
    </row>
    <row r="9">
      <c r="A9" s="4" t="inlineStr">
        <is>
          <t>Monthly rental expense</t>
        </is>
      </c>
      <c r="D9" s="5" t="n">
        <v>20140</v>
      </c>
    </row>
    <row r="10">
      <c r="A10" s="4" t="inlineStr">
        <is>
          <t>Operating lease asset</t>
        </is>
      </c>
      <c r="D10" s="6" t="n">
        <v>0</v>
      </c>
    </row>
    <row r="11">
      <c r="A11" s="4" t="inlineStr">
        <is>
          <t>Operating lease liability</t>
        </is>
      </c>
      <c r="D11" s="6" t="n">
        <v>0</v>
      </c>
    </row>
    <row r="12">
      <c r="A12" s="4" t="inlineStr">
        <is>
          <t>Lease Starting February 2021 [Member] | Arizona [Member]</t>
        </is>
      </c>
    </row>
    <row r="13">
      <c r="A13" s="3" t="inlineStr">
        <is>
          <t>Commitments And Contingencies [Line Items]</t>
        </is>
      </c>
    </row>
    <row r="14">
      <c r="A14" s="4" t="inlineStr">
        <is>
          <t>Area of property | ft²</t>
        </is>
      </c>
      <c r="B14" s="6" t="n">
        <v>8898</v>
      </c>
    </row>
    <row r="15">
      <c r="A15" s="4" t="inlineStr">
        <is>
          <t>Operating lease asset</t>
        </is>
      </c>
      <c r="D15" s="6" t="n">
        <v>1177094</v>
      </c>
    </row>
    <row r="16">
      <c r="A16" s="4" t="inlineStr">
        <is>
          <t>Operating lease liability</t>
        </is>
      </c>
      <c r="D16" s="6" t="n">
        <v>1404533</v>
      </c>
    </row>
    <row r="17">
      <c r="A17" s="4" t="inlineStr">
        <is>
          <t>Lease Starting February 2021 [Member] | Arizona [Member] | Subsequent Event [Member]</t>
        </is>
      </c>
    </row>
    <row r="18">
      <c r="A18" s="3" t="inlineStr">
        <is>
          <t>Commitments And Contingencies [Line Items]</t>
        </is>
      </c>
    </row>
    <row r="19">
      <c r="A19" s="4" t="inlineStr">
        <is>
          <t>Lease abatement percentage</t>
        </is>
      </c>
      <c r="C19" s="4" t="inlineStr">
        <is>
          <t>50.00%</t>
        </is>
      </c>
    </row>
    <row r="20">
      <c r="A20" s="4" t="inlineStr">
        <is>
          <t>Lease Starting February 2021 [Member] | Arizona [Member] | Minimum [Member]</t>
        </is>
      </c>
    </row>
    <row r="21">
      <c r="A21" s="3" t="inlineStr">
        <is>
          <t>Commitments And Contingencies [Line Items]</t>
        </is>
      </c>
    </row>
    <row r="22">
      <c r="A22" s="4" t="inlineStr">
        <is>
          <t>Monthly rental expense</t>
        </is>
      </c>
      <c r="B22" s="5" t="n">
        <v>25953</v>
      </c>
    </row>
    <row r="23">
      <c r="A23" s="4" t="inlineStr">
        <is>
          <t>Lease Starting February 2021 [Member] | Arizona [Member] | Maximum [Member]</t>
        </is>
      </c>
    </row>
    <row r="24">
      <c r="A24" s="3" t="inlineStr">
        <is>
          <t>Commitments And Contingencies [Line Items]</t>
        </is>
      </c>
    </row>
    <row r="25">
      <c r="A25" s="4" t="inlineStr">
        <is>
          <t>Monthly rental expense</t>
        </is>
      </c>
      <c r="B25" s="5" t="n">
        <v>28733</v>
      </c>
    </row>
    <row r="26">
      <c r="A26" s="4" t="inlineStr">
        <is>
          <t>Lease Ending April 2022 [Member] | Halifax, Nova Scotia [Member]</t>
        </is>
      </c>
    </row>
    <row r="27">
      <c r="A27" s="3" t="inlineStr">
        <is>
          <t>Commitments And Contingencies [Line Items]</t>
        </is>
      </c>
    </row>
    <row r="28">
      <c r="A28" s="4" t="inlineStr">
        <is>
          <t>Monthly rental expense</t>
        </is>
      </c>
      <c r="D28" s="5" t="n">
        <v>3371</v>
      </c>
    </row>
    <row r="29">
      <c r="A29" s="4" t="inlineStr">
        <is>
          <t>Lease area of office | ft²</t>
        </is>
      </c>
      <c r="D29" s="6" t="n">
        <v>3248</v>
      </c>
    </row>
    <row r="30">
      <c r="A30" s="4" t="inlineStr">
        <is>
          <t>Operating lease asset</t>
        </is>
      </c>
      <c r="D30" s="5" t="n">
        <v>10443</v>
      </c>
    </row>
    <row r="31">
      <c r="A31" s="4" t="inlineStr">
        <is>
          <t>Operating lease liability</t>
        </is>
      </c>
      <c r="D31" s="5" t="n">
        <v>13296</v>
      </c>
    </row>
    <row r="32">
      <c r="A32" s="4" t="inlineStr">
        <is>
          <t>Forecast [Member] | Lease Starting February 2021 [Member] | Arizona [Member]</t>
        </is>
      </c>
    </row>
    <row r="33">
      <c r="A33" s="3" t="inlineStr">
        <is>
          <t>Commitments And Contingencies [Line Items]</t>
        </is>
      </c>
    </row>
    <row r="34">
      <c r="A34" s="4" t="inlineStr">
        <is>
          <t>Lease abatement percentage</t>
        </is>
      </c>
      <c r="C34" s="4" t="inlineStr">
        <is>
          <t>50.00%</t>
        </is>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Employee Benefit Plan (Details) - USD ($)</t>
        </is>
      </c>
      <c r="B1" s="2" t="inlineStr">
        <is>
          <t>12 Months Ended</t>
        </is>
      </c>
    </row>
    <row r="2">
      <c r="B2" s="2" t="inlineStr">
        <is>
          <t>Dec. 31, 2021</t>
        </is>
      </c>
      <c r="C2" s="2" t="inlineStr">
        <is>
          <t>Dec. 31, 2020</t>
        </is>
      </c>
    </row>
    <row r="3">
      <c r="A3" s="3" t="inlineStr">
        <is>
          <t>Employee Benefit Plan [Abstract]</t>
        </is>
      </c>
    </row>
    <row r="4">
      <c r="A4" s="4" t="inlineStr">
        <is>
          <t>Contributions to the Plan</t>
        </is>
      </c>
      <c r="B4" s="5" t="n">
        <v>0</v>
      </c>
      <c r="C4" s="5" t="n">
        <v>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Q6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7" customWidth="1" min="12" max="12"/>
    <col width="21" customWidth="1" min="13" max="13"/>
    <col width="27" customWidth="1" min="14" max="14"/>
    <col width="41" customWidth="1" min="15" max="15"/>
    <col width="21" customWidth="1" min="16" max="16"/>
    <col width="21" customWidth="1" min="17" max="17"/>
  </cols>
  <sheetData>
    <row r="1">
      <c r="A1" s="1" t="inlineStr">
        <is>
          <t>Related Party Transactions (Narrative) (Details)</t>
        </is>
      </c>
      <c r="B1" s="2" t="inlineStr">
        <is>
          <t>Jul. 01, 2021USD ($)</t>
        </is>
      </c>
      <c r="C1" s="2" t="inlineStr">
        <is>
          <t>Jan. 27, 2021USD ($)</t>
        </is>
      </c>
      <c r="D1" s="2" t="inlineStr">
        <is>
          <t>Jan. 25, 2021USD ($)</t>
        </is>
      </c>
      <c r="E1" s="2" t="inlineStr">
        <is>
          <t>Dec. 31, 2020USD ($)</t>
        </is>
      </c>
      <c r="F1" s="2" t="inlineStr">
        <is>
          <t>Nov. 18, 2020USD ($)</t>
        </is>
      </c>
      <c r="G1" s="2" t="inlineStr">
        <is>
          <t>Feb. 26, 2020USD ($)</t>
        </is>
      </c>
      <c r="H1" s="2" t="inlineStr">
        <is>
          <t>Jul. 02, 2019USD ($)</t>
        </is>
      </c>
      <c r="I1" s="2" t="inlineStr">
        <is>
          <t>Nov. 30, 2021USD ($)</t>
        </is>
      </c>
      <c r="J1" s="2" t="inlineStr">
        <is>
          <t>Dec. 31, 2020USD ($)</t>
        </is>
      </c>
      <c r="K1" s="2" t="inlineStr">
        <is>
          <t>Dec. 31, 2019USD ($)</t>
        </is>
      </c>
      <c r="L1" s="2" t="inlineStr">
        <is>
          <t>Jul. 31, 2019USD ($)shares</t>
        </is>
      </c>
      <c r="M1" s="2" t="inlineStr">
        <is>
          <t>Feb. 28, 2018USD ($)</t>
        </is>
      </c>
      <c r="N1" s="2" t="inlineStr">
        <is>
          <t>Jun. 30, 2021USD ($)shares</t>
        </is>
      </c>
      <c r="O1" s="2" t="inlineStr">
        <is>
          <t>Dec. 31, 2021USD ($)item$ / sharesshares</t>
        </is>
      </c>
      <c r="P1" s="2" t="inlineStr">
        <is>
          <t>Dec. 31, 2020USD ($)</t>
        </is>
      </c>
      <c r="Q1" s="2" t="inlineStr">
        <is>
          <t>Dec. 31, 2019USD ($)</t>
        </is>
      </c>
    </row>
    <row r="2">
      <c r="A2" s="3" t="inlineStr">
        <is>
          <t>Related Party Transaction [Line Items]</t>
        </is>
      </c>
    </row>
    <row r="3">
      <c r="A3" s="4" t="inlineStr">
        <is>
          <t>Due from Related Parties</t>
        </is>
      </c>
      <c r="E3" s="5" t="n">
        <v>1080000</v>
      </c>
      <c r="J3" s="5" t="n">
        <v>1080000</v>
      </c>
      <c r="P3" s="5" t="n">
        <v>1080000</v>
      </c>
    </row>
    <row r="4">
      <c r="A4" s="4" t="inlineStr">
        <is>
          <t>Accrued interest</t>
        </is>
      </c>
      <c r="E4" s="6" t="n">
        <v>47316</v>
      </c>
      <c r="J4" s="6" t="n">
        <v>47316</v>
      </c>
      <c r="O4" s="5" t="n">
        <v>172239</v>
      </c>
      <c r="P4" s="6" t="n">
        <v>47316</v>
      </c>
    </row>
    <row r="5">
      <c r="A5" s="4" t="inlineStr">
        <is>
          <t>Loss on settlement of debt</t>
        </is>
      </c>
      <c r="P5" s="6" t="n">
        <v>668260</v>
      </c>
    </row>
    <row r="6">
      <c r="A6" s="4" t="inlineStr">
        <is>
          <t>Unsecured Promissory Notes [Member]</t>
        </is>
      </c>
    </row>
    <row r="7">
      <c r="A7" s="3" t="inlineStr">
        <is>
          <t>Related Party Transaction [Line Items]</t>
        </is>
      </c>
    </row>
    <row r="8">
      <c r="A8" s="4" t="inlineStr">
        <is>
          <t>Debt instrument principal amount</t>
        </is>
      </c>
      <c r="K8" s="5" t="n">
        <v>3500000</v>
      </c>
      <c r="M8" s="5" t="n">
        <v>1080000</v>
      </c>
      <c r="Q8" s="5" t="n">
        <v>3500000</v>
      </c>
    </row>
    <row r="9">
      <c r="A9" s="4" t="inlineStr">
        <is>
          <t>Debt instrument term</t>
        </is>
      </c>
      <c r="K9" s="4" t="inlineStr">
        <is>
          <t>2 years</t>
        </is>
      </c>
    </row>
    <row r="10">
      <c r="A10" s="4" t="inlineStr">
        <is>
          <t>Debt instrument pre-payment penalty</t>
        </is>
      </c>
      <c r="K10" s="4" t="inlineStr">
        <is>
          <t>2.00%</t>
        </is>
      </c>
      <c r="O10" s="4" t="inlineStr">
        <is>
          <t>2.00%</t>
        </is>
      </c>
    </row>
    <row r="11">
      <c r="A11" s="4" t="inlineStr">
        <is>
          <t>Debt instrument conversion amount</t>
        </is>
      </c>
      <c r="H11" s="5" t="n">
        <v>2500000</v>
      </c>
    </row>
    <row r="12">
      <c r="A12" s="4" t="inlineStr">
        <is>
          <t>Debt instrument conversion, accrued interest</t>
        </is>
      </c>
      <c r="H12" s="5" t="n">
        <v>82916</v>
      </c>
    </row>
    <row r="13">
      <c r="A13" s="4" t="inlineStr">
        <is>
          <t>Due from Related Parties</t>
        </is>
      </c>
      <c r="K13" s="5" t="n">
        <v>80000</v>
      </c>
      <c r="Q13" s="6" t="n">
        <v>80000</v>
      </c>
    </row>
    <row r="14">
      <c r="A14" s="4" t="inlineStr">
        <is>
          <t>Commissions paid</t>
        </is>
      </c>
      <c r="M14" s="5" t="n">
        <v>0</v>
      </c>
    </row>
    <row r="15">
      <c r="A15" s="4" t="inlineStr">
        <is>
          <t>Loss on settlement of debt</t>
        </is>
      </c>
      <c r="Q15" s="6" t="n">
        <v>232462</v>
      </c>
    </row>
    <row r="16">
      <c r="A16" s="4" t="inlineStr">
        <is>
          <t>Unsecured Promissory Notes [Member]</t>
        </is>
      </c>
    </row>
    <row r="17">
      <c r="A17" s="3" t="inlineStr">
        <is>
          <t>Related Party Transaction [Line Items]</t>
        </is>
      </c>
    </row>
    <row r="18">
      <c r="A18" s="4" t="inlineStr">
        <is>
          <t>Debt instrument interest rate</t>
        </is>
      </c>
      <c r="K18" s="4" t="inlineStr">
        <is>
          <t>15.00%</t>
        </is>
      </c>
    </row>
    <row r="19">
      <c r="A19" s="4" t="inlineStr">
        <is>
          <t>Aggregate principal amount settled</t>
        </is>
      </c>
      <c r="J19" s="6" t="n">
        <v>1000000</v>
      </c>
    </row>
    <row r="20">
      <c r="A20" s="4" t="inlineStr">
        <is>
          <t>Amount of debt repaid</t>
        </is>
      </c>
      <c r="J20" s="6" t="n">
        <v>1000000</v>
      </c>
    </row>
    <row r="21">
      <c r="A21" s="4" t="inlineStr">
        <is>
          <t>Certain Investors, Officers and Directors [Member] | Unsecured Promissory Notes [Member]</t>
        </is>
      </c>
    </row>
    <row r="22">
      <c r="A22" s="3" t="inlineStr">
        <is>
          <t>Related Party Transaction [Line Items]</t>
        </is>
      </c>
    </row>
    <row r="23">
      <c r="A23" s="4" t="inlineStr">
        <is>
          <t>Debt instrument principal amount</t>
        </is>
      </c>
      <c r="B23" s="5" t="n">
        <v>271875</v>
      </c>
    </row>
    <row r="24">
      <c r="A24" s="4" t="inlineStr">
        <is>
          <t>Debt instrument pre-payment penalty</t>
        </is>
      </c>
      <c r="B24" s="4" t="inlineStr">
        <is>
          <t>2.00%</t>
        </is>
      </c>
    </row>
    <row r="25">
      <c r="A25" s="4" t="inlineStr">
        <is>
          <t>Accrued interest</t>
        </is>
      </c>
      <c r="C25" s="5" t="n">
        <v>34379</v>
      </c>
    </row>
    <row r="26">
      <c r="A26" s="4" t="inlineStr">
        <is>
          <t>Aggregate principal amount settled</t>
        </is>
      </c>
      <c r="C26" s="6" t="n">
        <v>15000</v>
      </c>
      <c r="D26" s="5" t="n">
        <v>65000</v>
      </c>
    </row>
    <row r="27">
      <c r="A27" s="4" t="inlineStr">
        <is>
          <t>Amount of debt repaid</t>
        </is>
      </c>
      <c r="C27" s="5" t="n">
        <v>15000</v>
      </c>
      <c r="D27" s="5" t="n">
        <v>65000</v>
      </c>
    </row>
    <row r="28">
      <c r="A28" s="4" t="inlineStr">
        <is>
          <t>Certain Investors, Officers and Directors [Member] | Unsecured Promissory Notes [Member]</t>
        </is>
      </c>
    </row>
    <row r="29">
      <c r="A29" s="3" t="inlineStr">
        <is>
          <t>Related Party Transaction [Line Items]</t>
        </is>
      </c>
    </row>
    <row r="30">
      <c r="A30" s="4" t="inlineStr">
        <is>
          <t>Debt instrument principal amount</t>
        </is>
      </c>
      <c r="F30" s="5" t="n">
        <v>500000</v>
      </c>
      <c r="G30" s="5" t="n">
        <v>200000</v>
      </c>
    </row>
    <row r="31">
      <c r="A31" s="4" t="inlineStr">
        <is>
          <t>Debt instrument principal amount</t>
        </is>
      </c>
      <c r="N31" s="5" t="n">
        <v>271875</v>
      </c>
    </row>
    <row r="32">
      <c r="A32" s="4" t="inlineStr">
        <is>
          <t>Debt instrument term</t>
        </is>
      </c>
      <c r="F32" s="4" t="inlineStr">
        <is>
          <t>2 years</t>
        </is>
      </c>
      <c r="G32" s="4" t="inlineStr">
        <is>
          <t>2 years</t>
        </is>
      </c>
    </row>
    <row r="33">
      <c r="A33" s="4" t="inlineStr">
        <is>
          <t>Debt instrument interest rate</t>
        </is>
      </c>
      <c r="F33" s="4" t="inlineStr">
        <is>
          <t>15.00%</t>
        </is>
      </c>
      <c r="G33" s="4" t="inlineStr">
        <is>
          <t>15.00%</t>
        </is>
      </c>
      <c r="N33" s="4" t="inlineStr">
        <is>
          <t>15.00%</t>
        </is>
      </c>
    </row>
    <row r="34">
      <c r="A34" s="4" t="inlineStr">
        <is>
          <t>Debt instrument pre-payment penalty</t>
        </is>
      </c>
      <c r="F34" s="4" t="inlineStr">
        <is>
          <t>2.00%</t>
        </is>
      </c>
      <c r="G34" s="4" t="inlineStr">
        <is>
          <t>2.00%</t>
        </is>
      </c>
      <c r="N34" s="4" t="inlineStr">
        <is>
          <t>2.00%</t>
        </is>
      </c>
    </row>
    <row r="35">
      <c r="A35" s="4" t="inlineStr">
        <is>
          <t>Debt instrument conversion amount</t>
        </is>
      </c>
      <c r="E35" s="6" t="n">
        <v>1200000</v>
      </c>
    </row>
    <row r="36">
      <c r="A36" s="4" t="inlineStr">
        <is>
          <t>Debt instrument conversion, accrued interest</t>
        </is>
      </c>
      <c r="E36" s="6" t="n">
        <v>192208</v>
      </c>
    </row>
    <row r="37">
      <c r="A37" s="4" t="inlineStr">
        <is>
          <t>Related party note</t>
        </is>
      </c>
      <c r="E37" s="6" t="n">
        <v>580000</v>
      </c>
      <c r="J37" s="6" t="n">
        <v>580000</v>
      </c>
      <c r="P37" s="6" t="n">
        <v>580000</v>
      </c>
    </row>
    <row r="38">
      <c r="A38" s="4" t="inlineStr">
        <is>
          <t>Accrued interest</t>
        </is>
      </c>
      <c r="E38" s="6" t="n">
        <v>42492</v>
      </c>
      <c r="J38" s="6" t="n">
        <v>42492</v>
      </c>
      <c r="P38" s="5" t="n">
        <v>42492</v>
      </c>
    </row>
    <row r="39">
      <c r="A39" s="4" t="inlineStr">
        <is>
          <t>Loss on settlement of debt</t>
        </is>
      </c>
      <c r="E39" s="6" t="n">
        <v>668260</v>
      </c>
    </row>
    <row r="40">
      <c r="A40" s="4" t="inlineStr">
        <is>
          <t>Warrants issued | shares</t>
        </is>
      </c>
      <c r="N40" s="6" t="n">
        <v>33017</v>
      </c>
    </row>
    <row r="41">
      <c r="A41" s="4" t="inlineStr">
        <is>
          <t>Director [Member] | Credit Agreement [Member]</t>
        </is>
      </c>
    </row>
    <row r="42">
      <c r="A42" s="3" t="inlineStr">
        <is>
          <t>Related Party Transaction [Line Items]</t>
        </is>
      </c>
    </row>
    <row r="43">
      <c r="A43" s="4" t="inlineStr">
        <is>
          <t>Debt instrument interest rate</t>
        </is>
      </c>
      <c r="O43" s="4" t="inlineStr">
        <is>
          <t>15.00%</t>
        </is>
      </c>
    </row>
    <row r="44">
      <c r="A44" s="4" t="inlineStr">
        <is>
          <t>Maximum borrowing capacity</t>
        </is>
      </c>
      <c r="O44" s="5" t="n">
        <v>3500000</v>
      </c>
    </row>
    <row r="45">
      <c r="A45" s="4" t="inlineStr">
        <is>
          <t>Repayment of line of credit</t>
        </is>
      </c>
      <c r="I45" s="5" t="n">
        <v>200000</v>
      </c>
    </row>
    <row r="46">
      <c r="A46" s="4" t="inlineStr">
        <is>
          <t>Amount outstanding</t>
        </is>
      </c>
      <c r="O46" s="6" t="n">
        <v>3478125</v>
      </c>
    </row>
    <row r="47">
      <c r="A47" s="4" t="inlineStr">
        <is>
          <t>Amount drawn from facility</t>
        </is>
      </c>
      <c r="O47" s="6" t="n">
        <v>3206250</v>
      </c>
    </row>
    <row r="48">
      <c r="A48" s="4" t="inlineStr">
        <is>
          <t>Principal and accrued interest</t>
        </is>
      </c>
      <c r="O48" s="5" t="n">
        <v>271875</v>
      </c>
    </row>
    <row r="49">
      <c r="A49" s="4" t="inlineStr">
        <is>
          <t>Number of monthly installments | item</t>
        </is>
      </c>
      <c r="O49" s="6" t="n">
        <v>24</v>
      </c>
    </row>
    <row r="50">
      <c r="A50" s="4" t="inlineStr">
        <is>
          <t>Accrued interest</t>
        </is>
      </c>
      <c r="O50" s="5" t="n">
        <v>149040</v>
      </c>
    </row>
    <row r="51">
      <c r="A51" s="4" t="inlineStr">
        <is>
          <t>Warrants issued | shares</t>
        </is>
      </c>
      <c r="O51" s="6" t="n">
        <v>600570</v>
      </c>
    </row>
    <row r="52">
      <c r="A52" s="4" t="inlineStr">
        <is>
          <t>Warrants to purchase common stock | shares</t>
        </is>
      </c>
      <c r="O52" s="6" t="n">
        <v>600570</v>
      </c>
    </row>
    <row r="53">
      <c r="A53" s="4" t="inlineStr">
        <is>
          <t>Warrant exercisable period, after issuance of financing</t>
        </is>
      </c>
      <c r="O53" s="4" t="inlineStr">
        <is>
          <t>36 months</t>
        </is>
      </c>
    </row>
    <row r="54">
      <c r="A54" s="4" t="inlineStr">
        <is>
          <t>Warrant exercise price | $ / shares</t>
        </is>
      </c>
      <c r="O54" s="8" t="n">
        <v>1.67</v>
      </c>
    </row>
    <row r="55">
      <c r="A55" s="4" t="inlineStr">
        <is>
          <t>Fair value of warrants</t>
        </is>
      </c>
      <c r="O55" s="5" t="n">
        <v>262758</v>
      </c>
    </row>
    <row r="56">
      <c r="A56" s="4" t="inlineStr">
        <is>
          <t>Warrant vesting period</t>
        </is>
      </c>
      <c r="O56" s="4" t="inlineStr">
        <is>
          <t>3 years</t>
        </is>
      </c>
    </row>
    <row r="57">
      <c r="A57" s="4" t="inlineStr">
        <is>
          <t>Credit facility fee, numerator</t>
        </is>
      </c>
      <c r="O57" s="4" t="inlineStr">
        <is>
          <t>20.00%</t>
        </is>
      </c>
    </row>
    <row r="58">
      <c r="A58" s="4" t="inlineStr">
        <is>
          <t>Credit facility fee, denominator measurement period</t>
        </is>
      </c>
      <c r="O58" s="4" t="inlineStr">
        <is>
          <t>30 days</t>
        </is>
      </c>
    </row>
    <row r="59">
      <c r="A59" s="4" t="inlineStr">
        <is>
          <t>Director [Member] | Unsecured Promissory Notes [Member]</t>
        </is>
      </c>
    </row>
    <row r="60">
      <c r="A60" s="3" t="inlineStr">
        <is>
          <t>Related Party Transaction [Line Items]</t>
        </is>
      </c>
    </row>
    <row r="61">
      <c r="A61" s="4" t="inlineStr">
        <is>
          <t>Debt instrument principal amount</t>
        </is>
      </c>
      <c r="Q61" s="5" t="n">
        <v>3500000</v>
      </c>
    </row>
    <row r="62">
      <c r="A62" s="4" t="inlineStr">
        <is>
          <t>Debt instrument term</t>
        </is>
      </c>
      <c r="Q62" s="4" t="inlineStr">
        <is>
          <t>2 years</t>
        </is>
      </c>
    </row>
    <row r="63">
      <c r="A63" s="4" t="inlineStr">
        <is>
          <t>Debt instrument interest rate</t>
        </is>
      </c>
      <c r="Q63" s="4" t="inlineStr">
        <is>
          <t>15.00%</t>
        </is>
      </c>
    </row>
    <row r="64">
      <c r="A64" s="4" t="inlineStr">
        <is>
          <t>Debt instrument pre-payment penalty</t>
        </is>
      </c>
      <c r="P64" s="4" t="inlineStr">
        <is>
          <t>2.00%</t>
        </is>
      </c>
    </row>
    <row r="65">
      <c r="A65" s="4" t="inlineStr">
        <is>
          <t>Debt instrument conversion amount</t>
        </is>
      </c>
      <c r="L65" s="5" t="n">
        <v>2500000</v>
      </c>
    </row>
    <row r="66">
      <c r="A66" s="4" t="inlineStr">
        <is>
          <t>Debt instrument conversion, accrued interest</t>
        </is>
      </c>
      <c r="L66" s="5" t="n">
        <v>82916</v>
      </c>
    </row>
    <row r="67">
      <c r="A67" s="4" t="inlineStr">
        <is>
          <t>Debt converted into shares | shares</t>
        </is>
      </c>
      <c r="L67" s="6" t="n">
        <v>2582916</v>
      </c>
    </row>
    <row r="68">
      <c r="A68" s="4" t="inlineStr">
        <is>
          <t>Related party note</t>
        </is>
      </c>
      <c r="E68" s="6" t="n">
        <v>80000</v>
      </c>
      <c r="J68" s="6" t="n">
        <v>80000</v>
      </c>
      <c r="P68" s="5" t="n">
        <v>80000</v>
      </c>
    </row>
    <row r="69">
      <c r="A69" s="4" t="inlineStr">
        <is>
          <t>Accrued interest</t>
        </is>
      </c>
      <c r="E69" s="5" t="n">
        <v>33533</v>
      </c>
      <c r="J69" s="5" t="n">
        <v>33533</v>
      </c>
      <c r="P69" s="5" t="n">
        <v>3353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8" customWidth="1" min="1" max="1"/>
    <col width="37" customWidth="1" min="2" max="2"/>
  </cols>
  <sheetData>
    <row r="1">
      <c r="A1" s="1" t="inlineStr">
        <is>
          <t>Subsequent Events (Narrative) (Details) - Subsequent Event [Member]</t>
        </is>
      </c>
      <c r="B1" s="2" t="inlineStr">
        <is>
          <t>Feb. 07, 2022USD ($)$ / sharesshares</t>
        </is>
      </c>
    </row>
    <row r="2">
      <c r="A2" s="3" t="inlineStr">
        <is>
          <t>Subsequent Event [Line Items]</t>
        </is>
      </c>
    </row>
    <row r="3">
      <c r="A3" s="4" t="inlineStr">
        <is>
          <t>Number of warrants exercised | shares</t>
        </is>
      </c>
      <c r="B3" s="6" t="n">
        <v>3163190</v>
      </c>
    </row>
    <row r="4">
      <c r="A4" s="4" t="inlineStr">
        <is>
          <t>Warrants outstanding, per share | $ / shares</t>
        </is>
      </c>
      <c r="B4" s="8" t="n">
        <v>0.8</v>
      </c>
    </row>
    <row r="5">
      <c r="A5" s="4" t="inlineStr">
        <is>
          <t>Warrants Issued, Number Of Shares Of Stock | shares</t>
        </is>
      </c>
      <c r="B5" s="6" t="n">
        <v>2530552</v>
      </c>
    </row>
    <row r="6">
      <c r="A6" s="4" t="inlineStr">
        <is>
          <t>Additional capital | $</t>
        </is>
      </c>
      <c r="B6" s="5" t="n">
        <v>2530552</v>
      </c>
    </row>
    <row r="7">
      <c r="A7" s="4" t="inlineStr">
        <is>
          <t>Common stock price | $ / shares</t>
        </is>
      </c>
      <c r="B7" s="8" t="n">
        <v>1.5</v>
      </c>
    </row>
    <row r="8">
      <c r="A8" s="4" t="inlineStr">
        <is>
          <t>Warrant Issuance [Member]</t>
        </is>
      </c>
    </row>
    <row r="9">
      <c r="A9" s="3" t="inlineStr">
        <is>
          <t>Subsequent Event [Line Items]</t>
        </is>
      </c>
    </row>
    <row r="10">
      <c r="A10" s="4" t="inlineStr">
        <is>
          <t>Warrant term</t>
        </is>
      </c>
      <c r="B10" s="4" t="inlineStr">
        <is>
          <t>3 years</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ature of Operations</t>
        </is>
      </c>
      <c r="B1" s="2" t="inlineStr">
        <is>
          <t>12 Months Ended</t>
        </is>
      </c>
    </row>
    <row r="2">
      <c r="B2" s="2" t="inlineStr">
        <is>
          <t>Dec. 31, 2021</t>
        </is>
      </c>
    </row>
    <row r="3">
      <c r="A3" s="3" t="inlineStr">
        <is>
          <t>Nature of Operations [Abstract]</t>
        </is>
      </c>
    </row>
    <row r="4">
      <c r="A4" s="4" t="inlineStr">
        <is>
          <t>Nature of Operations</t>
        </is>
      </c>
      <c r="B4" s="4" t="inlineStr">
        <is>
          <t>1. Nature of Operations Mobivity Holdings Corp. (the “Company” or “we”) is in the business of developing and operating proprietary platforms over which brands and enterprises can conduct national and localized, data-driven marketing campaigns.  Mobivity’s Recurrency platform enables multi-unit retailers to leverage the power of their own data to yield maximum customer spend, frequency and loyalty while achieving the highest Return on Marketing Spend (ROMS) possible. Mobivity’s customers use Recurrency to: Transform messy point-of-sale (POS) data collected from thousands of points of sale into usable intelligence.Measure, predict, and boost guest frequency and spend by channel.Deploy and manage one-time use offer codes and attribute sales accurately across every channel, promotion and media program.Deliver 1:1 promotions and offers with customized Mobile Messaging, Personalized Receipt Promotions and Integrated Loyalty programs. Mobivity’s Recurrency, delivered as a SaaS platform, is used by leading brands including Subway, Sonic Drive-In, Chick-fil-A, Checkers/Rally’s and Circle K’s across more than 40,000 retail locations globally. We’re living in a data-driven economy. In fact, by 2003 — when the concept of “big data” became common vernacular in marketing - as much data was being created every two days as had been created in all of time prior to 2003. Today, Big Data has grown at such a rate that 90% of the world’s data has been created in the past two years. Unfortunately, despite there being so much data accumulated, only one percent of data is being utilized today by most businesses. The challenge for multi-unit retailers isn’t that they don’t have enough data; in fact, national retailers are collecting millions of detailed transactions daily from thousands of points of sale around the world. The challenge is being able to make sense of this transaction data, which is riddled with data entry errors, collected by multiple POS systems and complicated by a taxonomy compiled by thousands of different franchisee owners. To normalize such an overwhelming amount of data into usable intelligence and then leverage it to optimize media investment and promotion strategy requires numerous teams of data analysts and data scientists that many retailers and restaurant operators simply don’t have. Which is why so many technology and data companies, that can help solve these challenges, have been invested in and acquired by brands including, McDonald’s, Starbucks and Yum Brands. Mobivity’s Recurrency platform fills this need with a self-service SaaS offering, enabling operators to intelligently optimize their promotions, media and marketing spend. Recurrency drives system-wide sales producing on average a 13% increase in guest spend and a 26% improvement in frequency, ultimately delivering an average Return on Marketing Spend of 10X. In other words, for every dollar invested in marketing, retailers using Recurrency to manage, optimize and deliver multi-channel consumer promotions generate an average of ten dollars in incremental revenue from their customers. We generate revenue by charging the resellers, brands and enterprises a per-message transactional fee, or through fixed or variable software licensing fe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Summary of Significant Accounting Policies [Abstract]</t>
        </is>
      </c>
    </row>
    <row r="4">
      <c r="A4" s="4" t="inlineStr">
        <is>
          <t>Summary of Significant Accounting Policies</t>
        </is>
      </c>
      <c r="B4" s="4" t="inlineStr">
        <is>
          <t xml:space="preserve"> 2. Summary of Significant Accounting Policies Principles of Consolidation The consolidated financial statements include the accounts of the Company and its wholly-owned subsidiary, Live Lenz Inc. All significant intercompany balances and transactions have been eliminat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Significant estimates used are those related to stock-based compensation, asset impairments, the valuation and useful lives of depreciable tangible and certain intangible assets, the fair value of common stock used in acquisitions of businesses, the fair value of assets and liabilities acquired in acquisitions of businesses, the fair value of options issued with related party debt, and the valuation allowance of deferred tax assets. Management believes that these estimates are reasonable; however, actual results may differ from these estimates. Reclassifications Certain prior year amounts have been reclassified to conform to the current year’s presentation. The reclassifications had no effect on previously reported net loss. Acquisitions We account for acquired businesses using the purchase method of accounting. Under the purchase method, our consolidated financial statements reflect the operations of an acquired business starting from the completion of the acquisition. In addition, the assets acquired and liabilities assumed are recorded at the date of acquisition at their respective estimated fair values, with any excess of the purchase price over the estimated fair values of the net assets acquired recorded as goodwill. Cash and Cash Equivalents We minimize our credit risk associated with cash by periodically evaluating the credit quality of our primary financial institution. Our balances at times may exceed federally insured limits. We have not experienced any losses on our cash accounts. Accounts Receivable, Allowance for Doubtful Accounts and Concentrations Accounts receivable are carried at their estimated collectible amounts. We grant unsecured credit to substantially all of our customers. Ongoing credit evaluations are performed, and potential credit losses are charged to operations at the time the account receivable is estimated to be uncollectible. Since we cannot necessarily predict future changes in the financial stability of our customers, we cannot guarantee that our reserves will continue to be adequate. As of December 31, 2021 and 2020, we recorded an allowance for doubtful accounts of $56,340 and $33,848, respectively. From time to time, we may have a limited number of customers with individually large amounts due. Any unanticipated change in one of the customer’s credit worthiness could have a material effect on the results of operations in the period in which such changes or events occurred. As of December 31, 2021, we had three customer whose balance represented 94% of total accounts receivable. As of December 31, 2020, we had two customers whose balance represented 77% of total accounts receivable. Goodwill and Intangible Assets Goodwill is tested for impairment at a minimum on an annual basis. Goodwill is tested for impairment at the reporting unit level by first performing a qualitative assessment to determine whether it is more likely than not that the fair value of the reporting unit is less than its carrying value. If the reporting unit does not pass the qualitative assessment, then the reporting unit's carrying value is compared to its fair value. The fair values of the reporting units are estimated using market and discounted cash flow approaches. Goodwill is considered impaired if the carrying value of the reporting unit exceeds its fair value. The discounted cash flow approach uses expected future operating results. Failure to achieve these expected results may cause a future impairment of goodwill at the reporting unit.  We conducted our annual impairment tests of goodwill as of December 31, 2021 and 2020. As a result of these tests, we a total impairment charges of $85,169. Intangible assets consist of patents and trademarks, purchased customer contracts, purchased customer and merchant relationships, purchased trade names, purchased technology, and non-compete agreements. Intangible assets are amortized over the period of estimated benefit using the straight-line method and estimated useful lives ranging from one to twenty years. No significant residual value is estimated for intangible assets. We evaluate long-lived assets (including intangible assets) for impairment whenever events or changes in circumstances indicate that the carrying amount of a long-lived asset may not be recoverable. An asset is considered impaired if its carrying amount exceeds the undiscounted future net cash flow the asset is expected to generate. The Company’s evaluation of its long-lived assets completed resulted in $8286 and $0 of intangible impairment expense during the years ended December 31, 2021 and December 31, 2020. Software Development Costs Software development costs include direct costs incurred for internally developed products and payments made to independent software developers and/or contract engineers. The Company accounts for software development costs in accordance with the FASB guidance for the costs of computer software to be sold, leased, or otherwise marketed (“ASC Subtopic 985-20”). Software development costs are capitalized once the technological feasibility of a product is established and such costs are determined to be recoverable. Technological feasibility of a product encompasses technical design documentation and integration documentation, or the completed and tested product design and working model. Technological feasibility is evaluated on a project-by-project basis. Amounts related to software development that are not capitalized are charged immediately to the appropriate expense account. Amounts that are considered ‘research and development’ that are not capitalized are immediately charged to engineering, research, and development expense. Capitalized costs for those products that are cancelled or abandoned are charged to impairment expense in the period of cancellation. Commencing upon product release, capitalized software development costs are amortized to “Amortization Expense - Development” based on the straight-line method over a twenty-four month period. The Company evaluates the future recoverability of capitalized software development costs on an annual basis. For products that have been released in prior years, the primary evaluation criterion is ongoing relations with the customer. The Company’s evaluation of its capitalized software development asset resulted in impairment charges of $0 for the year ended December 31, 2021 and $8,886 for the year ended December 31, 2020. Impairment of Long-Lived Assets We evaluate long-lived assets (including intangible assets) for impairment whenever events or changes in circumstances indicate that the carrying amount of a long-lived asset may not be recoverable. An asset is considered impaired if its carrying amount exceeds the undiscounted future net cash flow the asset is expected to generate. Foreign Currency Translation The Company translates the financial statements of its foreign subsidiary from the local (functional) currency into US Dollars using the year or reporting period end or average exchange rates in accordance with the requirements of Accounting Standards Codification subtopic 830-10, Foreign Currency Matters (“ASC 830-10”). Assets and liabilities of these subsidiaries were translated at exchange rates as of the balance sheet date. Revenues and expenses are translated at average rates in effect for the periods presented. The cumulative translation adjustment is included in the accumulated other comprehensive gain (loss) within shareholders’ equity. Foreign currency transaction gains and losses arising from exchange rate fluctuations on transactions denominated in a currency other than the functional currency are included in the unaudited Condensed Consolidated Statements of Income and Comprehensive Income. Derivative Financial Instruments We do not use derivative instruments to hedge exposures to cash flow, market or foreign currency risks. We review the terms of the common stock, warrants and convertible debt we issue to determine whether there are embedded derivative instruments, including embedded conversion options, which are required to be bifurcated and accounted for separately as derivative financial instruments. In circumstances where the host instrument contains more than one embedded derivative instrument, including the conversion option, that is required to be bifurcated, the bifurcated derivative instruments are accounted for as a single, compound derivative instrument. Revenue Recognition and Concentrations  Our Recurrency platform is a hosted solution. We generate revenue from licensing our software to clients in our software as a service model, per-message and per-minute transactional fees, and customized professional services. We recognize license/subscription fees over the period of the contract, service fees as the services are performed, and per-message or per-minute transaction revenue when the transaction takes place. Under Topic 606, revenue is recognized when control of the promised goods or services is transferred to our customers, in an amount that reflects the consideration we expect to be entitled to in exchange for those goods or services. We consider authoritative guidance on multiple deliverables in determining whether each deliverable represents a separate unit of accounting. Some customers are billed on a month-to-month basis with no contractual term and are collected by credit card. Revenue is recognized at the time that the services are rendered, and the selling price is fixed with a set range of plans. Cash received in advance of the performance of services is recorded as deferred revenue. During the years ended December 31, 2021 and 2020, two customers accounted for 55% and 77% of our revenues, respectively. Comprehensive Income (Loss)  Comprehensive loss is defined as the change in equity during a period from transactions and other events and circumstances from non-owner sources. We are required to record all components of comprehensive loss in the consolidated financial statements in the period in which they are recognized. Net loss and other comprehensive loss, including foreign currency translation adjustments and unrealized gains and losses on investments, are reported, net of their related tax effect, to arrive at comprehensive loss. For the twelve months ended December 31, 2021 and 2020, the comprehensive loss was $8,288,426 and $2,950,623 respectively.  Stock-based Compensation We primarily issue stock-based awards to employees in the form of stock options. We determine compensation expense associated with stock options based on the estimated grant date fair value method using the Black-Scholes valuation model. We recognize compensation expense using a straight-line amortization method over the respective vesting period.  Research and Development Expenditures Research and development expenditures are expensed as incurred, and consist primarily of compensation costs, outside services, and expensed materials. Advertising Expense Direct advertising costs are expensed as incurred and consist primarily of E-commerce advertisements, sales enablement, content creation, and other direct costs. Advertising expense was $962,049 and $399,266 for years ended December 31, 2021 and 2020, respectively. We also include the cost of attending trade shows under marketing expense. We recorded $50,267 and $81,852 of expense related to those activities for the years ended December 31, 2021 and 2020, respectively. Income Taxes We account for income taxes using the assets and liability method, which recognizes deferred tax assets and liabilities determined based on the difference between the financial statement and tax basis of assets and liabilities using enacted tax rates in effect for the year in which the differences are expected to affect taxable income. Valuation allowances are established to reduce deferred tax assets when, based on available objective evidence, it is more likely than not that the benefit of such assets will not be realized. We recognize in the consolidated financial statements only those tax positions determined to be more likely than not of being sustained. Computation of Net Loss per Common Share Basic net loss per share is based upon the weighted average number of common shares outstanding. Diluted net loss per share is based on the assumption that all potential common stock equivalents (convertible notes payable, stock options, and warrants) are converted or exercised. The calculation of diluted net loss per share excludes potential common stock equivalents if the effect is anti-dilutive. Our weighted average common shares outstanding for basic and diluted are the same because the effect of the potential common stock equivalents is anti-dilutive. We had the following dilutive common stock equivalents as of December 31, 2021 and 2020 which were excluded from the calculation because their effect was anti-dilutive.           December 31, 2021 2020Outstanding employee options 6,246,466  6,007,552Outstanding restricted stock units 1,685,141  1,436,728Outstanding warrants 3,246,690  2,691,459  11,178,297  10,135,739 Recent Accounting Pronouncements Accounting standards promulgated by the FASB are subject to change. Changes in such standards may have an impact on the Company’s future financial statements. The following are a summary of recent accounting developments.  In August 2020, the FASB issued ASU 2020-06, Accounting for Convertible Instruments and Contracts in an Entity's Own Equity (“ASU 2020-06” or the “ASU”). ASU No. 2020-06 requires that the if-converted method of computing diluted Earnings per Share. The company adopted January 1, 2022.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ing Concern</t>
        </is>
      </c>
      <c r="B1" s="2" t="inlineStr">
        <is>
          <t>12 Months Ended</t>
        </is>
      </c>
    </row>
    <row r="2">
      <c r="B2" s="2" t="inlineStr">
        <is>
          <t>Dec. 31, 2021</t>
        </is>
      </c>
    </row>
    <row r="3">
      <c r="A3" s="3" t="inlineStr">
        <is>
          <t>Going Concern [Abstract]</t>
        </is>
      </c>
    </row>
    <row r="4">
      <c r="A4" s="4" t="inlineStr">
        <is>
          <t>Going Concern</t>
        </is>
      </c>
      <c r="B4" s="4" t="inlineStr">
        <is>
          <t xml:space="preserve"> 3. Going Concern We have $735,424 of cash as of December 31, 2021. We had a net loss of $8.3 million for the year then ended, and we used $4.5 million of cash in our operating activities during 2021.  In 2020, we had a net loss of $2.9 million and used $1.3 million of cash in our operating expenses. We raised $2,530,552 in cash exercise of warrants in February 2022. There is substantial doubt that our additional cash from our warrant conversion along with our expected cash flow from operations, will be sufficient to fund our 12-month plan of operations, there can be no assurance that we will not require significant additional capital within 12 months. As shown in the accompanying financial statements, the Company has incurred net losses from operations resulting in an accumulated deficit of $107,835,287 as of December 31, 2021. Further losses are anticipated in the development of the Company’s business raising substantial doubt about the Company’s ability to continue as a going concern. The ability to continue as a going concern is dependent upon the Company generating profitable operations in the future and/or obtaining the necessary financing to meet its obligations and repay its liabilities arising from normal business operations when they come due. Management intends to finance operating costs over the next twelve months with the proceeds from the sale of securities, and/or revenues from operations. These financial statements do not include any adjustments relating to the recoverability and classification of recorded asset amounts, or amounts and classification of liabilities that might result from this uncertain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0T20:11:01Z</dcterms:created>
  <dcterms:modified xmlns:dcterms="http://purl.org/dc/terms/" xmlns:xsi="http://www.w3.org/2001/XMLSchema-instance" xsi:type="dcterms:W3CDTF">2022-03-30T20:11:01Z</dcterms:modified>
</cp:coreProperties>
</file>